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ASSET RETIREMENT OBLIGATIONS (T" sheetId="31" state="visible" r:id="rId31"/>
    <sheet xmlns:r="http://schemas.openxmlformats.org/officeDocument/2006/relationships" name="BENEFIT PLANS (Tables)" sheetId="32" state="visible" r:id="rId32"/>
    <sheet xmlns:r="http://schemas.openxmlformats.org/officeDocument/2006/relationships" name="OTHER COMPREHENSIVE INCOME (Tab"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SUPPLEMENTAL CASH FLOW INFORM_2" sheetId="36" state="visible" r:id="rId36"/>
    <sheet xmlns:r="http://schemas.openxmlformats.org/officeDocument/2006/relationships" name="GOODWILL (Tables)" sheetId="37" state="visible" r:id="rId37"/>
    <sheet xmlns:r="http://schemas.openxmlformats.org/officeDocument/2006/relationships" name="ACQUISITIONS AND DIVESTITURE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LEASES (Narrative) (Details)" sheetId="43" state="visible" r:id="rId43"/>
    <sheet xmlns:r="http://schemas.openxmlformats.org/officeDocument/2006/relationships" name="LEASES (Schedule of Lease Asset" sheetId="44" state="visible" r:id="rId44"/>
    <sheet xmlns:r="http://schemas.openxmlformats.org/officeDocument/2006/relationships" name="LEASES (Components of Lease Exp" sheetId="45" state="visible" r:id="rId45"/>
    <sheet xmlns:r="http://schemas.openxmlformats.org/officeDocument/2006/relationships" name="INCOME TAXES (Narrative) (Detai" sheetId="46" state="visible" r:id="rId46"/>
    <sheet xmlns:r="http://schemas.openxmlformats.org/officeDocument/2006/relationships" name="REVENUES (Narrative) (Details)" sheetId="47" state="visible" r:id="rId47"/>
    <sheet xmlns:r="http://schemas.openxmlformats.org/officeDocument/2006/relationships" name="REVENUES (Revenues by Geographi" sheetId="48" state="visible" r:id="rId48"/>
    <sheet xmlns:r="http://schemas.openxmlformats.org/officeDocument/2006/relationships" name="REVENUES (Freight &amp; Delivery Re" sheetId="49" state="visible" r:id="rId49"/>
    <sheet xmlns:r="http://schemas.openxmlformats.org/officeDocument/2006/relationships" name="REVENUES (Reconciliation of Def" sheetId="50" state="visible" r:id="rId50"/>
    <sheet xmlns:r="http://schemas.openxmlformats.org/officeDocument/2006/relationships" name="FAIR VALUE MEASUREMENTS (Narrat" sheetId="51" state="visible" r:id="rId51"/>
    <sheet xmlns:r="http://schemas.openxmlformats.org/officeDocument/2006/relationships" name="FAIR VALUE MEASUREMENTS (Fair V" sheetId="52" state="visible" r:id="rId52"/>
    <sheet xmlns:r="http://schemas.openxmlformats.org/officeDocument/2006/relationships" name="DERIVATIVE INSTRUMENTS (Narrati" sheetId="53" state="visible" r:id="rId53"/>
    <sheet xmlns:r="http://schemas.openxmlformats.org/officeDocument/2006/relationships" name="DERIVATIVE INSTRUMENTS (Effects" sheetId="54" state="visible" r:id="rId54"/>
    <sheet xmlns:r="http://schemas.openxmlformats.org/officeDocument/2006/relationships" name="DEBT (Narrative) (Details)" sheetId="55" state="visible" r:id="rId55"/>
    <sheet xmlns:r="http://schemas.openxmlformats.org/officeDocument/2006/relationships" name="DEBT (Debt) (Details)" sheetId="56" state="visible" r:id="rId56"/>
    <sheet xmlns:r="http://schemas.openxmlformats.org/officeDocument/2006/relationships" name="DEBT (Standby Letters of Credit"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ASSET RETIREMENT OBLIGATIONS (N" sheetId="60" state="visible" r:id="rId60"/>
    <sheet xmlns:r="http://schemas.openxmlformats.org/officeDocument/2006/relationships" name="ASSET RETIREMENT OBLIGATIONS (A" sheetId="61" state="visible" r:id="rId61"/>
    <sheet xmlns:r="http://schemas.openxmlformats.org/officeDocument/2006/relationships" name="ASSET RETIREMENT OBLIGATIONS (R" sheetId="62" state="visible" r:id="rId62"/>
    <sheet xmlns:r="http://schemas.openxmlformats.org/officeDocument/2006/relationships" name="BENEFIT PLANS (Narrative) (Deta" sheetId="63" state="visible" r:id="rId63"/>
    <sheet xmlns:r="http://schemas.openxmlformats.org/officeDocument/2006/relationships" name="BENEFIT PLANS (Components of Ne" sheetId="64" state="visible" r:id="rId64"/>
    <sheet xmlns:r="http://schemas.openxmlformats.org/officeDocument/2006/relationships" name="BENEFIT PLANS (Components of _2" sheetId="65" state="visible" r:id="rId65"/>
    <sheet xmlns:r="http://schemas.openxmlformats.org/officeDocument/2006/relationships" name="OTHER COMPREHENSIVE INCOME (Acc" sheetId="66" state="visible" r:id="rId66"/>
    <sheet xmlns:r="http://schemas.openxmlformats.org/officeDocument/2006/relationships" name="OTHER COMPREHENSIVE INCOME (Cha" sheetId="67" state="visible" r:id="rId67"/>
    <sheet xmlns:r="http://schemas.openxmlformats.org/officeDocument/2006/relationships" name="OTHER COMPREHENSIVE INCOME (Amo" sheetId="68" state="visible" r:id="rId68"/>
    <sheet xmlns:r="http://schemas.openxmlformats.org/officeDocument/2006/relationships" name="EQUITY (Narrative) (Details)" sheetId="69" state="visible" r:id="rId69"/>
    <sheet xmlns:r="http://schemas.openxmlformats.org/officeDocument/2006/relationships" name="EQUITY (Shares Purchased and Re" sheetId="70" state="visible" r:id="rId70"/>
    <sheet xmlns:r="http://schemas.openxmlformats.org/officeDocument/2006/relationships" name="EQUITY (Changes in Total Equity" sheetId="71" state="visible" r:id="rId71"/>
    <sheet xmlns:r="http://schemas.openxmlformats.org/officeDocument/2006/relationships" name="SEGMENT REPORTING (Narrative) (" sheetId="72" state="visible" r:id="rId72"/>
    <sheet xmlns:r="http://schemas.openxmlformats.org/officeDocument/2006/relationships" name="SEGMENT REPORTING (Segment Fina" sheetId="73" state="visible" r:id="rId73"/>
    <sheet xmlns:r="http://schemas.openxmlformats.org/officeDocument/2006/relationships" name="SUPPLEMENTAL CASH FLOW INFORM_3" sheetId="74" state="visible" r:id="rId74"/>
    <sheet xmlns:r="http://schemas.openxmlformats.org/officeDocument/2006/relationships" name="GOODWILL (Narrative) (Details)" sheetId="75" state="visible" r:id="rId75"/>
    <sheet xmlns:r="http://schemas.openxmlformats.org/officeDocument/2006/relationships" name="GOODWILL (Changes in Carrying A" sheetId="76" state="visible" r:id="rId76"/>
    <sheet xmlns:r="http://schemas.openxmlformats.org/officeDocument/2006/relationships" name="ACQUISITIONS AND DIVESTITURES_2" sheetId="77" state="visible" r:id="rId77"/>
    <sheet xmlns:r="http://schemas.openxmlformats.org/officeDocument/2006/relationships" name="ACQUISITIONS AND DIVESTITURES_3" sheetId="78" state="visible" r:id="rId78"/>
    <sheet xmlns:r="http://schemas.openxmlformats.org/officeDocument/2006/relationships" name="ACQUISITIONS AND DIVESTITURES_4" sheetId="79" state="visible" r:id="rId79"/>
    <sheet xmlns:r="http://schemas.openxmlformats.org/officeDocument/2006/relationships" name="ACQUISITIONS AND DIVESTITURES_5"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Document Fiscal Year Focus</t>
        </is>
      </c>
      <c r="B9" s="4" t="inlineStr">
        <is>
          <t>2021</t>
        </is>
      </c>
    </row>
    <row r="10">
      <c r="A10" s="4" t="inlineStr">
        <is>
          <t>Entity File Number</t>
        </is>
      </c>
      <c r="B10" s="4" t="inlineStr">
        <is>
          <t>001-33841</t>
        </is>
      </c>
    </row>
    <row r="11">
      <c r="A11" s="4" t="inlineStr">
        <is>
          <t>Document Fiscal Period Focus</t>
        </is>
      </c>
      <c r="B11" s="4" t="inlineStr">
        <is>
          <t>Q3</t>
        </is>
      </c>
    </row>
    <row r="12">
      <c r="A12" s="4" t="inlineStr">
        <is>
          <t>Entity Registrant Name</t>
        </is>
      </c>
      <c r="B12" s="4" t="inlineStr">
        <is>
          <t>VULCAN MATERIALS COMPANY</t>
        </is>
      </c>
    </row>
    <row r="13">
      <c r="A13" s="4" t="inlineStr">
        <is>
          <t>Entity Central Index Key</t>
        </is>
      </c>
      <c r="B13" s="4" t="inlineStr">
        <is>
          <t>0001396009</t>
        </is>
      </c>
    </row>
    <row r="14">
      <c r="A14" s="4" t="inlineStr">
        <is>
          <t>Current Fiscal Year End Date</t>
        </is>
      </c>
      <c r="B14" s="4" t="inlineStr">
        <is>
          <t>--12-31</t>
        </is>
      </c>
    </row>
    <row r="15">
      <c r="A15" s="4" t="inlineStr">
        <is>
          <t>Entity Incorporation, State or Country Code</t>
        </is>
      </c>
      <c r="B15" s="4" t="inlineStr">
        <is>
          <t>NJ</t>
        </is>
      </c>
    </row>
    <row r="16">
      <c r="A16" s="4" t="inlineStr">
        <is>
          <t>Entity Tax Identification Number</t>
        </is>
      </c>
      <c r="B16" s="4" t="inlineStr">
        <is>
          <t>20-8579133</t>
        </is>
      </c>
    </row>
    <row r="17">
      <c r="A17" s="4" t="inlineStr">
        <is>
          <t>Entity Address, Address Line One</t>
        </is>
      </c>
      <c r="B17" s="4" t="inlineStr">
        <is>
          <t>1200 Urban Center Drive</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42</t>
        </is>
      </c>
    </row>
    <row r="21">
      <c r="A21" s="4" t="inlineStr">
        <is>
          <t>City Area Code</t>
        </is>
      </c>
      <c r="B21" s="4" t="inlineStr">
        <is>
          <t>205</t>
        </is>
      </c>
    </row>
    <row r="22">
      <c r="A22" s="4" t="inlineStr">
        <is>
          <t>Local Phone Number</t>
        </is>
      </c>
      <c r="B22" s="4" t="inlineStr">
        <is>
          <t>298-3000</t>
        </is>
      </c>
    </row>
    <row r="23">
      <c r="A23" s="4" t="inlineStr">
        <is>
          <t>Title of 12(b) Security</t>
        </is>
      </c>
      <c r="B23" s="4" t="inlineStr">
        <is>
          <t>Common Stock, $1 par value</t>
        </is>
      </c>
    </row>
    <row r="24">
      <c r="A24" s="4" t="inlineStr">
        <is>
          <t>Trading Symbol</t>
        </is>
      </c>
      <c r="B24" s="4" t="inlineStr">
        <is>
          <t xml:space="preserve"> New York Stock Exchange </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2705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Level 2: Inputs that are derived principally from or corroborated by observable market dataLevel 3: Inputs that are unobservable and significant to the overall fair value measurement Our assets subject to fair value measurement on a recurring basis are summarized below:                     Level 1 Fair Value September 30  December 31  September 30 in thousands2021  2020  2020 Fair Value Recurring        Rabbi Trust          Mutual funds$       30,489   $       28,058   $       24,447  Total$       30,489   $       28,058   $       24,447                      Level 2 Fair Value September 30  December 31  September 30 in thousands2021  2020  2020 Fair Value Recurring        Rabbi Trust          Money market mutual fund$        1,303   $           837   $        1,581  Total$        1,303   $           837   $        1,581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of the Rabbi Trusts’ investments were $2,374,000 and $1,352,000 for the nine months ended September 30, 2021 and 2020, respectively. The portions of the net gains related to investments still held by the Rabbi Trusts at September 30, 2021 and 2020 were $2,020,000 and $1,360,000, respectively. Interest rate swaps are measured at fair value using quoted market prices or pricing models that use prevailing market interest rates as of the measurement date. These interest rate swaps are more fully described in Note 6.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6 and 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bstract]</t>
        </is>
      </c>
    </row>
    <row r="4">
      <c r="A4" s="4" t="inlineStr">
        <is>
          <t>DERIVATIVE INSTRUMENTS</t>
        </is>
      </c>
      <c r="B4" s="4" t="inlineStr">
        <is>
          <t xml:space="preserve">Note 6: Derivative Instruments During the normal course of operations, we are exposed to market risks including interest rates, foreign currency exchange rates and commodity prices. From time to time, we use derivative instruments to balance the cost and risk of such exposures. We do not use derivative instruments for trading or other speculative purposes. In 2007, 2018 and 2020, we entered into interest rate locks of future debt issuances to hedge the risk of higher interest rates. These interest rate locks were designated as cash flow hedges. The gain/loss upon settlement of these interest rate hedges is deferred (recorded in accumulated other comprehensive income (AOCI)) and amortized to interest expense over the term of the related debt.  This amortization was reflected in the accompanying Condensed Consolidated Statements of Comprehensive Income as follows:                                 Three Months Ended   Nine Months Ended   Location on September 30  September 30in thousandsStatement 2021  2020  2021  2020 Interest Rate Hedges              Interest            Loss reclassified from AOCIexpense $          (493)  $          (473)  $       (1,461)  $       (1,810)  For the 12-month period ending September 30, 2022, we estimate that $2,028,000 of the $22,863,000 net of tax loss in AOCI will be reclassified to interes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 xml:space="preserve">Note 7: Debt Debt is detailed as follows:                                Effective September 30 December 31  September 30 in thousandsInterest Rates 2021 2020  2020 Short-term Debt          Bank line of credit expires 2025 1  $                  0   $                0   $                0  Total short-term debt  $                  0   $                0   $                0  Long-term Debt          Bank line of credit expires 2025 1  $                  0   $                0   $                0  Delayed draw term loan expires 20241.21%  1,100,000    0    0  Floating-rate notes due 2021   0    500,000    500,000  8.85% notes due 20218.88%  6,000    6,000    6,000  4.50% notes due 20254.65%  400,000    400,000    400,000  3.90% notes due 20274.00%  400,000    400,000    400,000  3.50% notes due 20303.94%  750,000    750,000    750,000  7.15% notes due 20378.05%  129,239    129,239    129,239  4.50% notes due 20474.59%  700,000    700,000    700,000  4.70% notes due 20485.42%  460,949    460,949    460,949  Other notes2.45%  11,020    11,711    11,718  Total long-term debt - face value  $    3,957,208   $  3,357,899   $  3,357,906  Unamortized discounts and debt issuance costs   (70,864)   (70,224)   (71,399) Total long-term debt - book value  $    3,886,344   $  3,287,675   $  3,286,507  Less current maturities   12,228    515,435    509,435  Total long-term debt - reported value  $    3,874,116   $  2,772,240   $  2,777,072  Estimated fair value of long-term debt  $    4,442,119   $  3,443,225   $  3,341,097      1Borrowings on the bank line of credit are classified as short-term if we intend to repay within twelve months and as long-term if we have the intent and ability to extend payment beyond twelve months. Discounts and debt issuance costs are amortized using the effective interest method over the terms of the respective notes resulting in $12,647,000 and $6,028,000 of net interest expense for these items for the nine months ended September 30, 2021 and 2020, respectively.  BRIDGE FACILITY, DELAYED DRAW TERM LOAN AND LINE OF CREDIT In June 2021, concurrent with the announcement of the pending acquisition of U.S. Concrete (see Note 16 for additional information), we obtained a $2,200,000,000 bridge facility commitment from Truist Bank. Later, in June 2021, we entered into a $1,600,000,000 delayed draw term loan facility with a subset of the banks that provide our line of credit. The bridge facility commitment was terminated as a condition to the execution of the delayed draw term loan facility. The delayed draw term loan was drawn in August 2021 for $1,600,000,000 in connection with the acquisition of U.S. Concrete and was subsequently paid down to $1,100,000,000 prior to September 30, 2021. Any amounts repaid are no longer available for borrowing and outstanding borrowings are due August 2024. The delayed draw term loan contains covenants customary for an unsecured investment-grade facility and mirror those in our line of credit. As of September 30, 2021, we were in compliance with the delayed draw term loan covenants. Financing costs for the bridge facility commitment and the delayed draw term loan facility totaled $13,316,000, $9,384,000 of which was recognized as interest expense in the second quarter of 2021. Borrowings on the delayed draw term loan bear interest, at our option, at either LIBOR plus a credit margin ranging from 0.875% to 1.375%, or Truist Bank’s base rate (generally, its prime rate) plus a credit margin ranging from 0.000% to 0.375%. The credit margins and commitment fee are determined by our credit ratings. As of September 30, 2021, the credit margin for LIBOR borrowings was 1.000% and the credit margin for base rate borrowings was 0.000%. In September 2020, we executed a new five-year unsecured line of credit of $1,000,000,000, incurring $4,632,000 of deferred transaction costs. The line of credit contains covenants customary for an unsecured investment-grade facility. As of September 30, 2021, we were in compliance with the line of credit covenants. Borrowings on the line of credit bear interest, at our option, at either LIBOR plus a credit margin ranging from 1.000% to 1.625%, or Truist Bank’s base rate (generally, its prime rate) plus a credit margin ranging from 0.000% to 0.625%. The credit margin for both LIBOR and base rate borrowings is determined by our credit ratings. Standby letters of credit, which are issued under the line of credit and reduce availability, are charged a fee equal to the credit margin for LIBOR borrowings plus 0.175%. We also pay a commitment fee on the daily average unused amount of the line of credit that ranges from 0.090% to 0.225% determined by our credit ratings. As of September 30, 2021, the credit margin for LIBOR borrowings was 1.125%, the credit margin for base rate borrowings was 0.125%, and the commitment fee for the unused amount was 0.100%. As of September 30, 2021, our available borrowing capacity under the line of credit was $941,665,000. Utilization of the borrowing capacity was as follows: none was borrowed$58,335,000 was used to provide support for outstanding standby letters of credit  TERM DEBT Essentially all of our $3,957,208,000 (face value) of term debt is unsecured. $2,846,188,000 of such debt is governed by three essentially identical indentures that contain customary investment-grade type covenants. As of September 30, 2021, we were in compliance with all term debt covenants. In August 2021, we assumed $434,463,000 (fair value) of senior notes due 2029 in connection with the acquisition of U.S. Concrete and subsequently retired these notes in September 2021. In May 2020, we issued $750,000,000 of 3.50% senior notes due 2030. Total proceeds were $741,417,000 (net of discounts and transaction costs). $250,000,000 of the proceeds were used to retire the $250,000,000 floating rate notes due June 2020. The remainder of the proceeds, together with cash on hand, was used to retire the $500,000,000 floating rate notes due March 2021.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typically renew automatically, and can only be modified or canceled with the approval of the beneficiary. Except for $24,850,000 of risk management letters of credit that expire in July 2022, our standby letters of credit are issued by banks that participate in our $1,000,000,000 line of credit, and reduce the borrowing capacity thereunder. Our standby letters of credit as of September 30, 2021 are summarized by purpose in the table below:        in thousands  Standby Letters of Credit  Risk management insurance$       74,794  Reclamation/restoration requirements 8,391  Total$       83,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Note 8: Commitments and Contingencies  Certain of our aggregates reserves are burdened by volumetric production payments (nonoperating interest) as described in Note 4. As the holder of the working interest, we have responsibility to bear the cost of mining and producing the reserves attributable to this nonoperating interest. As stated in Note 2, our lease liabilities totaled $772,569,000 as of September 30, 2021. As summarized by purpose in Note 7, our standby letters of credit totaled $83,185,000 as of September 30, 2021. As described in Note 9, our asset retirement obligations totaled $298,332,000 as of September 30, 2021.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measured on an undiscounted basis) are presented below:                          September 30 December 31  September 30in thousands2021 2020  2020Accrued Environmental Remediation Costs        Continuing operations$        25,414   $        25,544   $        26,094  Retained from former Chemicals business 10,696    10,971    10,900  Total$        36,110   $        36,515   $        36,994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more specifically described below: ■  Lower Passaic River Study Area (DISCONTINUED OPERATIONS and superfund site)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Efforts to investigate and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to include dioxins, PCBs, DDx and mercury. We did not manufacture any of these risk drivers and have no evidence that any of these were discharged into the River by Vulcan. In August 2017, the EPA informed certain members of the CPG, including Vulcan, that it planned to use the services of a third-party allocator with the expectation of offering cash-out settlements to some parties in connection with the bank-to-bank remedy identified in the ROD. This voluntary allocation process is intended to establish an impartial third-party expert recommendation that may be considered by the government and the participants as the basis of possible settlements, including settlements related to future remediation actions. The final allocation recommendations, which are subject to confidentiality provisions, were submitted to the EPA for its review and consideration in late December 2020. Certain PRPs, including Vulcan, have since received a joint confidential settlement demand from the EPA/DOJ. The demand will be subject to further negotiation. If the PRPs who received the joint confidential settlement demand use the allocator’s recommendation as the basis to allocate the demand amongst themselves, Vulcan’s portion would be within the immaterial loss recorded for this matter in 2015. In July 2018, Vulcan, along with more than one hundred other defendants, was sued by Occidental in United States District Court for the District of New Jersey, Newark Vicinage. Occidental is seeking cost recovery and contribution under CERCLA. It is unknown at this time how the proposed settlement with the EPA/DOJ would affect the Occidental lawsuit. ■  TEXAS BRINE MATTER (DISCONTINUED OPERATIONS) — During the operation of its former Chemicals Division, Vulcan secured the right to mine salt out of an underground salt dome formation in Assumption Parish, Louisiana from 1976 - 2005. Throughout that period, the Texas Brine Company (Texas Brine) was the operator contracted by Vulcan (and later Occidental Chemical Company (Occidental)) to mine and deliver the salt.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There have been numerous defendants, including Texas Brine and Occidental, to the litigation in state and federal court. Vulcan was first brought into the litigation as a third-party defendant in August 2013 by Texas Brine. We have since been added as a direct and third-party defendant by other parties, including a direct claim by the state of Louisiana. Damage categories encompassed within the litigation include, but are not limited to, individual plaintiffs’ claims for property damage; a claim by the state of Louisiana for response costs and civil penalties; claims by Texas Brine for past and future response costs, lost profits and investment costs, indemnity payments, attorneys’ fees, other litigation costs and judicial interests; claims for physical damages to nearby oil and gas pipelines and storage facilities (pipelines); and business interruption claims. In addition to the plaintiffs’ claims, we were also sued for contractual indemnity and comparative fault by both Texas Brine and Occidental. It is alleged that the sinkhole was caused, in whole or in part, by our negligent or fraudulent actions or failure to act. It is also alleged that we breached the salt lease with Occidental, as well as an operating agreement and related contracts with Texas Brine; that we are strictly liable for certain property damages in our capacity as a former lessee of the salt lease; and that we violated certain covenants and conditions in the agreement under which we sold our Chemicals Division to Occidental. W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A joint bench trial (judge only) began in September 2017 and ended in October 2017 in the pipeline cases. The trial was limited in scope to the allocation of comparative fault or liability for causing the sinkhole, with a second trial phase addressed to contract and damages to be held at a later date. In December 2017, the judge issued a ruling on the allocation of fault among the three defendants as follows: Occidental 50%, Texas Brine 35% (and its wholly-owned subsidiary) and Vulcan 15%. This ruling was appealed by the parties in each of the pipeline cases. In December 2020, the Louisiana Court of Appeal, First Circuit issued its Notice of Judgment and Disposition in one of the pipeline cases reversing in part and amending the trial court judgment to reallocate 20% of the fault from Occidental to Texas Brine, with the result that 30% of the fault is now allocated to Occidental and 55% of the fault is now allocated to Texas Brine (and its wholly-owned subsidiary). The Court of Appeal affirmed the 15% fault allocation to Vulcan. The Court of Appeal made various other findings, including findings related to the arbitrability of certain claims between Occidental and Texas Brine. In March 2021, Texas Brine and Vulcan each filed a writ application with the Louisiana Supreme Court seeking review of various portions of the lower court decision, including fault allocations. In May 2021, the Court of Appeal issued a ruling in one of the other two pipeline cases, assigning the same allocation of fault between the parties. The Louisiana Supreme Court denied the parties’ March 2021 writ applications in one of the three pipeline cases; however, related appeal and writ proceedings remain pending. We have settled claims by all plaintiffs except in two outstanding cases, and our insurers to date have funded these settlements in excess of our self-insured retention amount. The remaining claims involve Texas Brine and the State of Louisiana. Discovery remains ongoing and we cannot reasonably estimate a range of liability pertaining to these open cases at this time. ■  NEW YORK WATER DISTRICT CASES (DISCONTINUED OPERATIONS) — During the operation of our former Chemicals Division, which was divested to Occidental in 2005, Vulcan manufactured a chlorinated solvent known as 1,1,1-trichloroethane. We are a defendant in 27 cases allegedly involving 1,1,1-trichloroethane. All of the cases are filed in the United States District Court for the Eastern District of New York. According to the various complaints, the plaintiffs are public drinking water providers who serve customers in seven New York counties (Nassau, Orange, Putnam, Sullivan, Ulster, Washington and Westchester). It is alleged that our 1,1,1-trichloroethane was stabilized with 1,4-dioxane and that various water wells of the plaintiffs are contaminated with 1,4-dioxane. The plaintiffs are seeking unspecified compensatory and punitive damages. We will vigorously defend the cases. At this time we cannot determine the likelihood or reasonably estimate a range of loss, if any, pertaining to the cases. ■  HEWITT LANDFILL MATTER (SUPERFUND SITE) — In September 2015, the Los Angeles Regional Water Quality Control Board (RWQCB) issued a Cleanup and Abatement Order directing Vulcan to assess, monitor, cleanup and abate wastes that have been discharged to soil, soil vapor, and/or groundwater at the former Hewitt Landfill in Los Angeles. Following an onsite and offsite investigation and pilot scale testing, the RWQCB approved a corrective action that includes leachate recovery, storm water capture and conveyance improvements, and a groundwater pump, treat and reinjection system. Certain on-site source control measures have been implemented and the new treatment system is fully operational. Currently-anticipated costs of these on-site source control activities have been fully accrued. We are also engaged in an ongoing dialogue with the EPA, Honeywell, and the Los Angeles Department of Water and Power (LADWP) regarding the potential contribution of the Hewitt Landfill to groundwater contamination in the North Hollywood Operable Unit (NHOU) of the San Fernando Valley Superfund Site. The EPA and Vulcan entered into an AOC and Statement of Work having an effective date of September 2017 for the design of two extraction wells south of the Hewitt Landfill to protect the North Hollywood West (NHW) well field located within the NHOU. In November 2017, we submitted a Pre-Design Investigation (PDI) Work Plan to the EPA, which sets forth the activities and schedule for collection of data in support of our evaluation of the need for an offsite remedy. In addition, this evaluation was expanded as part of the PDI to include the evaluation of a remedy in light of a new project by LADWP at the Rinaldi-Toluca (RT) wellfield. PDI investigative activities were completed between the first and third quarters of 2018, and in December 2018 we submitted a Draft PDI Evaluation Report to the EPA. The PDI Evaluation Report summarizes data collection activities conducted pursuant to the Draft PDI Work Plan and provides model updates and evaluation of remediation alternatives for offsite areas. The EPA provided an initial set of comments on the Draft PDI Evaluation Report in May 2019 and a final set of comments in October 2020. The final set of comments includes a request for Vulcan to revise and develop a final PDI Evaluation Report. The final comments further provide, if Vulcan agrees, a proposal for an alternative approach for offsite remediation (as opposed to installation of offsite extraction wells) and development of a Supplemental PDI Evaluation Report that would require the EPA to modify the remedy in the 2009 ROD as it relates to the Hewitt Landfill. In December 2020, Vulcan submitted the Final PDI Evaluation Report, which includes edits to the Draft PDI Evaluation Report and responses to the EPA’s comments. Until the EPA’s review and approval of the Final PDI Evaluation Report and any Supplemental PDI Evaluation Report on remedial alternative(s) is complete and an effective remedy has been selected by the EPA or agreed upon, we cannot identify an appropriate remedial action that will be required under the AOC. Given the various stakeholders involved and the uncertainties relating to remediation alternatives, we cannot reasonably estimate a loss pertaining to Vulcan’s responsibility for future remedial action required by the EPA.  In December 2019, Honeywell agreed with LADWP to build a water treatment system (often referred to as the Cooperative Containment Concept or CCC or the second interim remedy) that will provide treated groundwater in the NHOU to LADWP for public water supply purposes. Honeywell contends that some of the contamination to be remediated by the system it will build originated from the Hewitt Landfill, and that Vulcan should fund some portion of the costs that Honeywell has incurred and will incur in developing the second interim remedy. During the third quarter 2020, Vulcan recorded an immaterial accrual related to Honeywell’s contribution claim for certain types of cost incurred. We are also gathering and analyzing data and developing technical information to determine the extent of possible contribution by the Hewitt Landfill to the groundwater contamination in the area. This work is also intended to assist in identification of other PRPs that may have contributed to groundwater contamination in the area. At this time, we cannot reasonably estimate a range of an additional loss to Vulcan pertaining to this contribution claim. Further, LADWP has announced plans to install new treatment capabilities at two city wellfields located near the Hewitt Landfill — the NHW wellfield and the RT wellfield. LADWP has alleged that the Hewitt Landfill is one of the primary PRPs for the contamination at the NHW wellfield and is one of many PRPs for the contamination at the RT wellfield. We are gathering and analyzing data and developing technical information to determine the extent of possible contribution by the Hewitt Landfill to the groundwater contamination in the area, consistent with the parallel request by the EPA. This work is also intended to assist in identification of other PRPs that may have contributed to groundwater contamination in the area. Vulcan is also seeking access to LADWP’s list of PRPs. At this time, we cannot reasonably estimate a range of a loss to Vulcan pertaining to this contribution claim.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Our NAFTA claim relates to the treatment of a portion of our quarrying operations in Playa del Carmen (Cancun),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hich we filed with the International Centre for Settlement of Investment Disputes (ICSID) in December 2018. In January 2019, ICSID registered our Request for Arbitration. We expect that the NAFTA arbitration will be concluded in the second half of 2022. At this time, there can be no assurance whether we will be successful in our NAFTA claim, and we cannot quantify the amount we may recover, if any, under this arbitration proceeding if we were successful.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S [Abstract]</t>
        </is>
      </c>
    </row>
    <row r="4">
      <c r="A4" s="4" t="inlineStr">
        <is>
          <t>ASSET RETIREMENT OBLIGATIONS</t>
        </is>
      </c>
      <c r="B4" s="4" t="inlineStr">
        <is>
          <t xml:space="preserve">Note 9: Asset Retirement Obligations Asset retirement obligations (AROs) are legal obligations associated with the retirement of long-lived assets resulting from the acquisition, construction, development and/or normal use of the underlying assets, including legal obligations for land reclamation at both owned properties and mineral lease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ARO operating costs related to accretion of the liabilities and depreciation of the assets are as follows:                           Three Months Ended   Nine Months Ended   September 30  September 30in thousands2021  2020  2021  2020 ARO Operating Costs           Accretion$        3,341   $        3,115   $        9,796   $        9,270  Depreciation 2,916    2,123    8,241    6,022  Total$        6,257   $        5,238   $      18,037   $      15,292   ARO operating costs are reported in cost of revenues. AROs are reported within other noncurrent liabilities in our accompanying Condensed Consolidated Balance Sheets. Reconciliations of the carrying amounts of our AROs are as follows:                           Three Months Ended   Nine Months Ended   September 30  September 30in thousands2021  2020  2021  2020 Asset Retirement Obligations           Balance at beginning of period$     286,435   $     263,748   $     283,163   $     210,323     Liabilities incurred 10,712    353    11,650    353     Liabilities settled (5,321)   (2,459)   (10,274)   (11,047)    Accretion expense 3,341    3,115    9,796    9,270     Revisions, net 3,165    (5,809)   3,997    50,049  Balance at end of period$     298,332   $     258,948   $     298,332   $     258,948   ARO liabilities incurred during 2021 primarily relate to those assumed in the acquisition of U.S. Concrete (see Note 16). ARO revisions during the first nine months of 2020 primarily include increases in estimated costs at two aggregates locations, including reclamation activities required under a development agreement at an aggregates site on owned property in Southern California. The reclamation required under the development agreement will result in the restoration of previously mined property to conditions suitable for retail and commercial develo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9 Months Ended</t>
        </is>
      </c>
    </row>
    <row r="2">
      <c r="B2" s="2" t="inlineStr">
        <is>
          <t>Sep. 30, 2021</t>
        </is>
      </c>
    </row>
    <row r="3">
      <c r="A3" s="3" t="inlineStr">
        <is>
          <t>BENEFIT PLANS [Abstract]</t>
        </is>
      </c>
    </row>
    <row r="4">
      <c r="A4" s="4" t="inlineStr">
        <is>
          <t>BENEFIT PLANS</t>
        </is>
      </c>
      <c r="B4" s="4" t="inlineStr">
        <is>
          <t xml:space="preserve">Note 10: Benefit Plans PENSION PLANS We sponsor two qualified, noncontributory defined benefit pension plans, the Vulcan Materials Company Pension Plan (VMC Pension Plan) and the CMG Hourly Pension Plan (CMG Pension Plan). The VMC Pension Plan has been closed to new entrants since 2007 and benefit accruals, based on salaries or wages and years of service, ceased in 2005 for hourly participants and 2013 for salaried participants. The CMG Pension Plan is closed to new entrants other than through one small union and benefits continue to accrue equal to a flat dollar amount for each year of service. In addition to these qualified plans, we sponsor three unfunded, nonqualified pension plans. The following table sets forth the components of net periodic pension benefit cost:                         PENSION BENEFITSThree Months Ended   Nine Months Ended   September 30  September 30in thousands2021  2020  2021  2020 Components of Net Periodic Benefit Cost           Service cost$        1,193   $        1,331   $        3,580   $        3,993  Interest cost 4,879    7,531    14,638    22,593  Expected return on plan assets (11,375)   (12,485)   (34,125)   (37,454) Amortization of prior service cost 337    335    1,010    1,005  Amortization of actuarial loss 2,178    3,140    6,535    9,419  Net periodic pension benefit credit$       (2,788)  $          (148)  $       (8,362)  $          (444) Pretax reclassifications from AOCI included in             net periodic pension benefit cost$        2,515   $        3,475   $        7,545   $      10,424   The contributions to pension plans for the nine months ended September 30, 2021 and 2020, as reflected on the Condensed Consolidated Statements of Cash Flows, pertain to benefit payments under nonqualified plans for both periods. Subsequent to September 30, 2021, we purchased (using pension plan assets) an irrevocable group annuity contract from an insurance company to transfer $87,660,000 of our outstanding defined pension benefit obligations (PBO), representing approximately 10% of the total PBO as of the purchase date. As a result of this transaction, we were relieved of all responsibility for these pension obligations and the insurance company is now required to pay and administer the retirement benefits owed to 2,764 U.S. retirees and beneficiaries (representing approximately 50% of retirees currently in payment status), with no change to the amount, timing or form of monthly retirement benefit payments.  POSTRETIREMENT PLANS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whichever occurs first. The following table sets forth the components of net periodic other postretirement benefit cost:                          OTHER POSTRETIREMENT BENEFITSThree Months Ended   Nine Months Ended   September 30  September 30in thousands2021  2020  2021  2020 Components of Net Periodic Benefit Cost           Service cost$           265   $           380   $           795   $        1,140  Interest cost 107    242    319    727  Amortization of prior service credit (476)   (980)   (1,429)   (2,939) Amortization of actuarial gain (367)   (201)   (1,101)   (604) Net periodic postretirement benefit credit$          (471)  $          (559)  $       (1,416)  $       (1,676) Pretax reclassifications from AOCI included in             net periodic postretirement benefit credit$          (843)  $       (1,181)  $       (2,530)  $       (3,543)   DEFINED CONTRIBUTION PLANS In addition to our pension and postretirement plans, we sponsor five defined contribution plans including three plans related to the U.S. Concrete acquisition. Substantially all salaried and nonunion hourly employees are eligible to be covered by one of these plans. Under these plans, we match employees’ eligible contributions at established rates. Expense recognized in connection with these matching obligations totaled $14,877,000 and $13,707,000 for the three months ended September 30, 2021 and 2020, respectively, and totaled $49,899,000 and $37,574,000 for the nin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9 Months Ended</t>
        </is>
      </c>
    </row>
    <row r="2">
      <c r="B2" s="2" t="inlineStr">
        <is>
          <t>Sep. 30, 2021</t>
        </is>
      </c>
    </row>
    <row r="3">
      <c r="A3" s="3" t="inlineStr">
        <is>
          <t>OTHER COMPREHENSIVE INCOME [Abstract]</t>
        </is>
      </c>
    </row>
    <row r="4">
      <c r="A4" s="4" t="inlineStr">
        <is>
          <t>OTHER COMPREHENSIVE INCOME</t>
        </is>
      </c>
      <c r="B4" s="4" t="inlineStr">
        <is>
          <t xml:space="preserve">Note 11: other Comprehensive Income Comprehensive income comprises two subsets: net earnings and other comprehensive income (OCI). The components of OCI are presented in the accompanying Condensed Consolidated Statements of Comprehensive Income, net of applicable taxes. Amounts in accumulated other comprehensive income (AOCI), net of tax, are as follows:                            September 30 December 31  September 30in thousands2021 2020  2020AOCI        Interest rate hedges$       (22,863)  $       (23,943)  $       (24,294) Pension and postretirement plans (153,657)   (157,362)   (181,701) Total$     (176,520)  $     (181,305)  $     (205,995)  Changes in AOCI, net of tax, for the nine months ended September 30, 2021 are as follows:                              Pension and     Interest Rate Postretirement    in thousandsHedges  Benefit Plans  TotalAOCI        Balances as of December 31, 2020$       (23,943)  $     (157,362)  $     (181,305) Amounts reclassified from AOCI 1,080    3,705    4,785  Net current period OCI changes 1,080    3,705    4,785  Balances as of September 30, 2021$       (22,863)  $     (153,657)  $     (176,520)  Amounts reclassified from AOCI to earnings, are as follows:                                 Three Months Ended   Nine Months Ended     September 30  September 30in thousands2021  2020  2021  2020 Amortization of Interest Rate Hedge Losses           Interest expense$            493   $            473   $         1,461   $         1,810  Benefit from income taxes (129)   (123)   (381)   (472) Total$            364   $            350   $         1,080   $         1,338  Amortization of Pension and Postretirement              Plan Actuarial Loss and Prior Service Cost           Other nonoperating expense$         1,671   $         2,294   $         5,014   $         6,881  Benefit from income taxes (436)   (599)   (1,309)   (1,796) Total$         1,235   $         1,695   $         3,705   $         5,085  Total reclassifications from AOCI to earnings$         1,599   $         2,045   $         4,785   $         6,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2: Equity Our capital stock consists solely of common stock, par value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September 30, 2021, December 31, 2020 and September 30, 2020. Our common stock purchases (all of which were open market purchases) and subsequent retirements for the year-to-date periods ended are as follows:                     September 30 December 31  September 30in thousands, except average cost2021 2020  2020Shares Purchased and Retired        Number 0    214    214  Total purchase price$                0   $       26,132   $       26,132  Average cost per share$           0.00   $       121.92   $       121.92   As of September 30, 2021, 8,064,851 shares may be purchased under the current authorization of our Board of Directors. Changes in total shareholders’ equity are summarized below:                                   Three Months Ended   Nine Months Ended      September 30  September 30in thousands, except per share data   2021  2020  2021  2020 Total Shareholders' Equity             Balance at beginning of period  $    6,293,113   $    5,764,151   $    6,027,330   $    5,621,857  Net earnings attributable to Vulcan   176,906    199,788    532,865    469,962  Common stock issued                Share-based compensation plans, net of shares                   withheld for taxes   (3,938)   (617)   (16,815)   (17,157) Purchase and retirement of common stock   0    0    0    (26,132) Share-based compensation expense   7,512    8,019    25,200    23,239  Cash dividends on common stock                ($0.37/$0.34/$1.11/$1.02 per share, respectively)   (49,094)   (45,034)   (147,267)   (135,161) Other comprehensive income (expense)   1,599    2,045    4,785    (8,256) Balance at end of period  $    6,426,098   $    5,928,352   $    6,426,098   $    5,928,352    Total equity as presented in the Condensed Consolidated Balance Sheet for the period ending September 30, 2021 includes a noncontrolling interest of $23,041,000 representing the unowned portion of subsidiaries. In August 2021, we obtained (via the U.S. Concrete acquisition, see Note 16) the controlling interest in a subsidiary. Through our ownership of Polaris Materials Corp. (Polaris), we hold an 88% interest in the Orca Sand and Gravel Limited Partnership (Orca). Orca was formed to develop the Orca quarry in British Columbia, Canada, with the remaining 12% noncontrolling interest held by the Namgis First Nation (Namgis). Noncontrolling interest consists of the Namgis’s share of the fair value equity in the partnership offset by capital contributions loaned to the Namgis by Polaris. Our condensed consolidated financial statements recognize the full fair value of all of the subsidiary’s assets and liabilities offset by the noncontrolling interest in total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3: Segment Reporting We have four operating (and reportable)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and are excluded from total revenues. Management reviews earnings from the product line reporting segments principally at the gross profit level.  segment financial disclosure                              Three Months Ended   Nine Months Ended   September 30  September 30in thousands2021  2020  2021  2020 Total Revenues           Aggregates 1$      1,172,409   $    1,048,962   $      3,192,685   $    2,987,784  Asphalt 2 220,652    235,201    580,396    597,940  Concrete 219,225    102,807    396,785    298,255  Calcium 1,474    1,354    5,494    5,269  Segment sales$      1,613,760   $    1,388,324   $      4,175,360   $    3,889,248  Aggregates intersegment sales (97,254)   (78,434)   (229,463)   (207,541) Total revenues$      1,516,506   $    1,309,890   $      3,945,897   $    3,681,707  Gross Profit           Aggregates$         372,346   $       337,891   $         969,817   $       883,184  Asphalt 7,075    30,217    17,616    58,246  Concrete  14,301    12,157    32,362    35,597  Calcium 339    233    1,896    1,713  Total $         394,061   $       380,498   $      1,021,691   $       978,740  Depreciation, Depletion, Accretion             and Amortization (DDA&amp;A)           Aggregates$           93,344   $         82,487   $         258,480   $       240,370  Asphalt 8,956    8,644    27,111    26,046  Concrete 8,655    3,987    16,633    12,070  Calcium 38    49    116    146  Other 6,524    5,795    18,652    17,280  Total$         117,517   $       100,962   $         320,992   $       295,912  Identifiable Assets 3           Aggregates      $    10,940,545   $    9,497,041  Asphalt       617,794    559,416  Concrete       1,720,748    315,349  Calcium       3,896    3,611  Total identifiable assets      $    13,282,983   $  10,375,417  General corporate assets       268,589    130,386  Cash and cash equivalents and restricted cash       136,430    1,084,730  Total assets      $    13,688,002   $  11,590,533      1Includes product sales (crushed stone, sand and gravel, sand, and other aggregates), as well as freight &amp; delivery costs that we pass along to our customers, and service revenues (see Note 4) related to aggregates.2Includes product sales, as well as service revenues (see Note 4) from our asphalt construction paving business. 3Certain temporarily idled assets are included within a segment's Identifiable Assets but the associated DDA&amp;A is shown within Other in the DDA&amp;A section above as the related DDA&amp;A is excluded from segment gross pro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 xml:space="preserve">Note 14: Supplemental Cash Flow Information Supplemental information referable to our Condensed Consolidated Statements of Cash Flows is summarized below:               Nine Months Ended   September 30in thousands2021  2020 Cash Payments     Interest (exclusive of amount capitalized)$       81,474   $       75,058  Income taxes 122,069    72,544  Noncash Investing and Financing Activities     Accrued liabilities for purchases of property, plant &amp; equipment$       27,486   $       16,765  Recognition of new and revised asset retirement obligations (AROs) 15,647    50,402  Recognition of new and revised right-of-use (ROU) assets for 1        Operating lease liabilities 272,566    46,979     Finance lease liabilities 117,841    5,817  Amounts referable to business acquisitions (excluding AROs and ROU assets)        Liabilities assumed (excluding lease liabilities) 687,561    5,637     Consideration payable to seller 0    8,980     Fair value of noncash assets and liabilities exchanged 0    21,214  Debt issued for purchases of property, plant &amp; equipment 0    2,571      1The 2021 amounts include leases assumed in the acquisition of U.S. Concrete (see Note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Sep. 30, 2020</t>
        </is>
      </c>
    </row>
    <row r="2">
      <c r="A2" s="3" t="inlineStr">
        <is>
          <t>Assets</t>
        </is>
      </c>
    </row>
    <row r="3">
      <c r="A3" s="4" t="inlineStr">
        <is>
          <t>Cash and cash equivalents</t>
        </is>
      </c>
      <c r="B3" s="6" t="n">
        <v>135683</v>
      </c>
      <c r="C3" s="6" t="n">
        <v>1197068</v>
      </c>
      <c r="D3" s="6" t="n">
        <v>1084100</v>
      </c>
    </row>
    <row r="4">
      <c r="A4" s="4" t="inlineStr">
        <is>
          <t>Restricted cash</t>
        </is>
      </c>
      <c r="B4" s="5" t="n">
        <v>747</v>
      </c>
      <c r="C4" s="5" t="n">
        <v>945</v>
      </c>
      <c r="D4" s="5" t="n">
        <v>630</v>
      </c>
    </row>
    <row r="5">
      <c r="A5" s="3" t="inlineStr">
        <is>
          <t>Accounts and notes receivable</t>
        </is>
      </c>
    </row>
    <row r="6">
      <c r="A6" s="4" t="inlineStr">
        <is>
          <t>Accounts and notes receivable, gross</t>
        </is>
      </c>
      <c r="B6" s="5" t="n">
        <v>948347</v>
      </c>
      <c r="C6" s="5" t="n">
        <v>558848</v>
      </c>
      <c r="D6" s="5" t="n">
        <v>647362</v>
      </c>
    </row>
    <row r="7">
      <c r="A7" s="4" t="inlineStr">
        <is>
          <t>Allowance for credit losses</t>
        </is>
      </c>
      <c r="B7" s="5" t="n">
        <v>-10158</v>
      </c>
      <c r="C7" s="5" t="n">
        <v>-2551</v>
      </c>
      <c r="D7" s="5" t="n">
        <v>-3155</v>
      </c>
    </row>
    <row r="8">
      <c r="A8" s="4" t="inlineStr">
        <is>
          <t>Accounts and notes receivable, net</t>
        </is>
      </c>
      <c r="B8" s="5" t="n">
        <v>938189</v>
      </c>
      <c r="C8" s="5" t="n">
        <v>556297</v>
      </c>
      <c r="D8" s="5" t="n">
        <v>644207</v>
      </c>
    </row>
    <row r="9">
      <c r="A9" s="3" t="inlineStr">
        <is>
          <t>Inventories</t>
        </is>
      </c>
    </row>
    <row r="10">
      <c r="A10" s="4" t="inlineStr">
        <is>
          <t>Finished products</t>
        </is>
      </c>
      <c r="B10" s="5" t="n">
        <v>411872</v>
      </c>
      <c r="C10" s="5" t="n">
        <v>378389</v>
      </c>
      <c r="D10" s="5" t="n">
        <v>384575</v>
      </c>
    </row>
    <row r="11">
      <c r="A11" s="4" t="inlineStr">
        <is>
          <t>Raw materials</t>
        </is>
      </c>
      <c r="B11" s="5" t="n">
        <v>58223</v>
      </c>
      <c r="C11" s="5" t="n">
        <v>33780</v>
      </c>
      <c r="D11" s="5" t="n">
        <v>34562</v>
      </c>
    </row>
    <row r="12">
      <c r="A12" s="4" t="inlineStr">
        <is>
          <t>Products in process</t>
        </is>
      </c>
      <c r="B12" s="5" t="n">
        <v>3815</v>
      </c>
      <c r="C12" s="5" t="n">
        <v>4555</v>
      </c>
      <c r="D12" s="5" t="n">
        <v>5098</v>
      </c>
    </row>
    <row r="13">
      <c r="A13" s="4" t="inlineStr">
        <is>
          <t>Operating supplies and other</t>
        </is>
      </c>
      <c r="B13" s="5" t="n">
        <v>38320</v>
      </c>
      <c r="C13" s="5" t="n">
        <v>31861</v>
      </c>
      <c r="D13" s="5" t="n">
        <v>31226</v>
      </c>
    </row>
    <row r="14">
      <c r="A14" s="4" t="inlineStr">
        <is>
          <t>Inventories</t>
        </is>
      </c>
      <c r="B14" s="5" t="n">
        <v>512230</v>
      </c>
      <c r="C14" s="5" t="n">
        <v>448585</v>
      </c>
      <c r="D14" s="5" t="n">
        <v>455461</v>
      </c>
    </row>
    <row r="15">
      <c r="A15" s="4" t="inlineStr">
        <is>
          <t>Other current assets</t>
        </is>
      </c>
      <c r="B15" s="5" t="n">
        <v>131567</v>
      </c>
      <c r="C15" s="5" t="n">
        <v>74270</v>
      </c>
      <c r="D15" s="5" t="n">
        <v>80935</v>
      </c>
    </row>
    <row r="16">
      <c r="A16" s="4" t="inlineStr">
        <is>
          <t>Total current assets</t>
        </is>
      </c>
      <c r="B16" s="5" t="n">
        <v>1718416</v>
      </c>
      <c r="C16" s="5" t="n">
        <v>2277165</v>
      </c>
      <c r="D16" s="5" t="n">
        <v>2265333</v>
      </c>
    </row>
    <row r="17">
      <c r="A17" s="4" t="inlineStr">
        <is>
          <t>Investments and long-term receivables</t>
        </is>
      </c>
      <c r="B17" s="5" t="n">
        <v>34108</v>
      </c>
      <c r="C17" s="5" t="n">
        <v>34301</v>
      </c>
      <c r="D17" s="5" t="n">
        <v>41778</v>
      </c>
    </row>
    <row r="18">
      <c r="A18" s="3" t="inlineStr">
        <is>
          <t>Property, plant &amp; equipment</t>
        </is>
      </c>
    </row>
    <row r="19">
      <c r="A19" s="4" t="inlineStr">
        <is>
          <t>Property, plant &amp; equipment, cost</t>
        </is>
      </c>
      <c r="B19" s="5" t="n">
        <v>10362862</v>
      </c>
      <c r="C19" s="5" t="n">
        <v>9102086</v>
      </c>
      <c r="D19" s="5" t="n">
        <v>8958342</v>
      </c>
    </row>
    <row r="20">
      <c r="A20" s="4" t="inlineStr">
        <is>
          <t>Allowances for depreciation, depletion &amp; amortization</t>
        </is>
      </c>
      <c r="B20" s="5" t="n">
        <v>-4815913</v>
      </c>
      <c r="C20" s="5" t="n">
        <v>-4676087</v>
      </c>
      <c r="D20" s="5" t="n">
        <v>-4614543</v>
      </c>
    </row>
    <row r="21">
      <c r="A21" s="4" t="inlineStr">
        <is>
          <t>Property, plant &amp; equipment, net</t>
        </is>
      </c>
      <c r="B21" s="5" t="n">
        <v>5546949</v>
      </c>
      <c r="C21" s="5" t="n">
        <v>4425999</v>
      </c>
      <c r="D21" s="5" t="n">
        <v>4343799</v>
      </c>
    </row>
    <row r="22">
      <c r="A22" s="4" t="inlineStr">
        <is>
          <t>Operating lease right-of-use assets, net</t>
        </is>
      </c>
      <c r="B22" s="5" t="n">
        <v>656881</v>
      </c>
      <c r="C22" s="5" t="n">
        <v>423128</v>
      </c>
      <c r="D22" s="5" t="n">
        <v>431227</v>
      </c>
    </row>
    <row r="23">
      <c r="A23" s="4" t="inlineStr">
        <is>
          <t>Goodwill</t>
        </is>
      </c>
      <c r="B23" s="5" t="n">
        <v>3674763</v>
      </c>
      <c r="C23" s="5" t="n">
        <v>3172112</v>
      </c>
      <c r="D23" s="5" t="n">
        <v>3172112</v>
      </c>
    </row>
    <row r="24">
      <c r="A24" s="4" t="inlineStr">
        <is>
          <t>Other intangible assets, net</t>
        </is>
      </c>
      <c r="B24" s="5" t="n">
        <v>1819778</v>
      </c>
      <c r="C24" s="5" t="n">
        <v>1123544</v>
      </c>
      <c r="D24" s="5" t="n">
        <v>1107091</v>
      </c>
    </row>
    <row r="25">
      <c r="A25" s="4" t="inlineStr">
        <is>
          <t>Other noncurrent assets</t>
        </is>
      </c>
      <c r="B25" s="5" t="n">
        <v>237107</v>
      </c>
      <c r="C25" s="5" t="n">
        <v>230656</v>
      </c>
      <c r="D25" s="5" t="n">
        <v>229193</v>
      </c>
    </row>
    <row r="26">
      <c r="A26" s="4" t="inlineStr">
        <is>
          <t>Total assets</t>
        </is>
      </c>
      <c r="B26" s="5" t="n">
        <v>13688002</v>
      </c>
      <c r="C26" s="5" t="n">
        <v>11686905</v>
      </c>
      <c r="D26" s="5" t="n">
        <v>11590533</v>
      </c>
    </row>
    <row r="27">
      <c r="A27" s="3" t="inlineStr">
        <is>
          <t>Liabilities</t>
        </is>
      </c>
    </row>
    <row r="28">
      <c r="A28" s="4" t="inlineStr">
        <is>
          <t>Current maturities of long-term debt</t>
        </is>
      </c>
      <c r="B28" s="5" t="n">
        <v>12228</v>
      </c>
      <c r="C28" s="5" t="n">
        <v>515435</v>
      </c>
      <c r="D28" s="5" t="n">
        <v>509435</v>
      </c>
    </row>
    <row r="29">
      <c r="A29" s="4" t="inlineStr">
        <is>
          <t>Trade payables and accruals</t>
        </is>
      </c>
      <c r="B29" s="5" t="n">
        <v>410340</v>
      </c>
      <c r="C29" s="5" t="n">
        <v>273080</v>
      </c>
      <c r="D29" s="5" t="n">
        <v>263296</v>
      </c>
    </row>
    <row r="30">
      <c r="A30" s="4" t="inlineStr">
        <is>
          <t>Other current liabilities</t>
        </is>
      </c>
      <c r="B30" s="5" t="n">
        <v>454125</v>
      </c>
      <c r="C30" s="5" t="n">
        <v>259368</v>
      </c>
      <c r="D30" s="5" t="n">
        <v>297162</v>
      </c>
    </row>
    <row r="31">
      <c r="A31" s="4" t="inlineStr">
        <is>
          <t>Total current liabilities</t>
        </is>
      </c>
      <c r="B31" s="5" t="n">
        <v>876693</v>
      </c>
      <c r="C31" s="5" t="n">
        <v>1047883</v>
      </c>
      <c r="D31" s="5" t="n">
        <v>1069893</v>
      </c>
    </row>
    <row r="32">
      <c r="A32" s="4" t="inlineStr">
        <is>
          <t>Long-term debt</t>
        </is>
      </c>
      <c r="B32" s="5" t="n">
        <v>3874116</v>
      </c>
      <c r="C32" s="5" t="n">
        <v>2772240</v>
      </c>
      <c r="D32" s="5" t="n">
        <v>2777072</v>
      </c>
    </row>
    <row r="33">
      <c r="A33" s="4" t="inlineStr">
        <is>
          <t>Deferred income taxes, net</t>
        </is>
      </c>
      <c r="B33" s="5" t="n">
        <v>1053415</v>
      </c>
      <c r="C33" s="5" t="n">
        <v>706050</v>
      </c>
      <c r="D33" s="5" t="n">
        <v>685520</v>
      </c>
    </row>
    <row r="34">
      <c r="A34" s="4" t="inlineStr">
        <is>
          <t>Deferred revenue</t>
        </is>
      </c>
      <c r="B34" s="5" t="n">
        <v>168138</v>
      </c>
      <c r="C34" s="5" t="n">
        <v>174045</v>
      </c>
      <c r="D34" s="5" t="n">
        <v>174488</v>
      </c>
    </row>
    <row r="35">
      <c r="A35" s="4" t="inlineStr">
        <is>
          <t>Noncurrent operating lease liabilities</t>
        </is>
      </c>
      <c r="B35" s="5" t="n">
        <v>622275</v>
      </c>
      <c r="C35" s="5" t="n">
        <v>399582</v>
      </c>
      <c r="D35" s="5" t="n">
        <v>407336</v>
      </c>
    </row>
    <row r="36">
      <c r="A36" s="4" t="inlineStr">
        <is>
          <t>Other noncurrent liabilities</t>
        </is>
      </c>
      <c r="B36" s="5" t="n">
        <v>644226</v>
      </c>
      <c r="C36" s="5" t="n">
        <v>559775</v>
      </c>
      <c r="D36" s="5" t="n">
        <v>547872</v>
      </c>
    </row>
    <row r="37">
      <c r="A37" s="4" t="inlineStr">
        <is>
          <t>Total liabilities</t>
        </is>
      </c>
      <c r="B37" s="5" t="n">
        <v>7238863</v>
      </c>
      <c r="C37" s="5" t="n">
        <v>5659575</v>
      </c>
      <c r="D37" s="5" t="n">
        <v>5662181</v>
      </c>
    </row>
    <row r="38">
      <c r="A38" s="4" t="inlineStr">
        <is>
          <t>Other commitments and contingencies (Note 8)</t>
        </is>
      </c>
      <c r="B38" s="4" t="inlineStr">
        <is>
          <t xml:space="preserve"> </t>
        </is>
      </c>
      <c r="C38" s="4" t="inlineStr">
        <is>
          <t xml:space="preserve"> </t>
        </is>
      </c>
      <c r="D38" s="4" t="inlineStr">
        <is>
          <t xml:space="preserve"> </t>
        </is>
      </c>
    </row>
    <row r="39">
      <c r="A39" s="3" t="inlineStr">
        <is>
          <t>Equity</t>
        </is>
      </c>
    </row>
    <row r="40">
      <c r="A40" s="4" t="inlineStr">
        <is>
          <t>Common stock, $1 par value, Authorized 480,000 shares, Outstanding 132,704, 132,516 and 132,454 shares, respectively</t>
        </is>
      </c>
      <c r="B40" s="5" t="n">
        <v>132704</v>
      </c>
      <c r="C40" s="5" t="n">
        <v>132516</v>
      </c>
      <c r="D40" s="5" t="n">
        <v>132454</v>
      </c>
    </row>
    <row r="41">
      <c r="A41" s="4" t="inlineStr">
        <is>
          <t>Capital in excess of par value</t>
        </is>
      </c>
      <c r="B41" s="5" t="n">
        <v>2810257</v>
      </c>
      <c r="C41" s="5" t="n">
        <v>2802012</v>
      </c>
      <c r="D41" s="5" t="n">
        <v>2797222</v>
      </c>
    </row>
    <row r="42">
      <c r="A42" s="4" t="inlineStr">
        <is>
          <t>Retained earnings</t>
        </is>
      </c>
      <c r="B42" s="5" t="n">
        <v>3659657</v>
      </c>
      <c r="C42" s="5" t="n">
        <v>3274107</v>
      </c>
      <c r="D42" s="5" t="n">
        <v>3204671</v>
      </c>
    </row>
    <row r="43">
      <c r="A43" s="4" t="inlineStr">
        <is>
          <t>Accumulated other comprehensive loss</t>
        </is>
      </c>
      <c r="B43" s="5" t="n">
        <v>-176520</v>
      </c>
      <c r="C43" s="5" t="n">
        <v>-181305</v>
      </c>
      <c r="D43" s="5" t="n">
        <v>-205995</v>
      </c>
    </row>
    <row r="44">
      <c r="A44" s="4" t="inlineStr">
        <is>
          <t>Total shareholders' equity</t>
        </is>
      </c>
      <c r="B44" s="5" t="n">
        <v>6426098</v>
      </c>
      <c r="C44" s="5" t="n">
        <v>6027330</v>
      </c>
      <c r="D44" s="5" t="n">
        <v>5928352</v>
      </c>
    </row>
    <row r="45">
      <c r="A45" s="4" t="inlineStr">
        <is>
          <t>Noncontrolling interest</t>
        </is>
      </c>
      <c r="B45" s="5" t="n">
        <v>23041</v>
      </c>
      <c r="C45" s="5" t="n">
        <v>0</v>
      </c>
      <c r="D45" s="5" t="n">
        <v>0</v>
      </c>
    </row>
    <row r="46">
      <c r="A46" s="4" t="inlineStr">
        <is>
          <t>Total equity</t>
        </is>
      </c>
      <c r="B46" s="5" t="n">
        <v>6449139</v>
      </c>
      <c r="C46" s="5" t="n">
        <v>6027330</v>
      </c>
      <c r="D46" s="5" t="n">
        <v>5928352</v>
      </c>
    </row>
    <row r="47">
      <c r="A47" s="4" t="inlineStr">
        <is>
          <t>Total liabilities and equity</t>
        </is>
      </c>
      <c r="B47" s="6" t="n">
        <v>13688002</v>
      </c>
      <c r="C47" s="6" t="n">
        <v>11686905</v>
      </c>
      <c r="D47" s="6" t="n">
        <v>11590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3" t="inlineStr">
        <is>
          <t>GOODWILL [Abstract]</t>
        </is>
      </c>
    </row>
    <row r="4">
      <c r="A4" s="4" t="inlineStr">
        <is>
          <t>GOODWILL</t>
        </is>
      </c>
      <c r="B4" s="4" t="inlineStr">
        <is>
          <t xml:space="preserve">Note 15: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nine month periods ended September 30, 2021 and 2020. Accumulated goodwill impairment losses amount to $252,664,000 (year 2008) in the Calcium segment. We have four reportable segments organized around our principal product lines: Aggregates, Asphalt, Concrete and Calcium. Changes in the carrying amount of goodwill by reportable segment from December 31, 2020 to September 30, 2021 are shown below:                                    in thousandsAggregates  Asphalt  Concrete  Calcium  Total Goodwill              Totals at December 31, 2020$    3,080,479   $     91,633   $              0   $              0   $    3,172,112  Goodwill of acquired businesses 1 185,981       316,670       502,651  Totals at September 30, 2021$    3,266,460   $     91,633   $   316,670   $              0   $    3,674,763     1See Note 16 for a summary of the current year acquisitions.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1</t>
        </is>
      </c>
    </row>
    <row r="3">
      <c r="A3" s="3" t="inlineStr">
        <is>
          <t>ACQUISITIONS AND DIVESTITURES [Abstract]</t>
        </is>
      </c>
    </row>
    <row r="4">
      <c r="A4" s="4" t="inlineStr">
        <is>
          <t>ACQUISITIONS AND DIVESTITURES</t>
        </is>
      </c>
      <c r="B4" s="4" t="inlineStr">
        <is>
          <t>Note 16: Acquisitions and Divestitures BUSINESS ACQUISITIONS 2021 BUSINESS ACQUISITIONS — On August 26, 2021, we purchased the following operations in connection with the acquisition of U.S. Concrete, Inc. (NASDAQ: USCR) for total consideration of $1,634,492,000, net of cash acquired: British Columbia, Canada — aggregates and aggregates blue-water transportation operationsCalifornia — aggregates distribution terminals and concrete operationsNew Jersey — aggregates and concrete operationsNew York — aggregates and concrete operationsOklahoma — aggregates and concrete operationsPennsylvania — concrete operationsTexas — aggregates and concrete operationsU.S. Virgin Islands — aggregates and concrete operationsWashington, D.C. — concrete operationsThe amounts of total revenues and net earnings attributable to Vulcan from the U.S. Concrete acquisition are included in our Condensed Consolidated Statement of Comprehensive Income for the three and nine months ended September 30, 2021, as follows:                           Three Months Ended   Nine Months Ended   September 30  September 30in thousands2021 2021Actual Results           Total revenues   $     141,067      $     141,067  Net loss attributable to Vulcan   $        (8,808)     $        (8,808)  The unaudited pro forma financial information in the table below summarizes the results of operations for Vulcan and U.S. Concrete as if they were combined as of January 1, 2020. The pro forma financial information does not reflect any cost savings, operating efficiencies or synergies as a result of this combination. Consistent with the assumed acquisition date of January 1, 2020, the pro forma information excludes transactions between Vulcan and U.S. Concrete. The following pro forma information also includes 1) charges directly attributable to the acquisition, including acquisition related expenses of $21,092,000, 2) cost of sales related to the sale of acquired inventory marked up to fair value, 3) depreciation, depletion, amortization &amp; accretion expense related to the mark up to fair value of acquired assets and 4) interest expense and debt retirement costs reflecting the new debt structure:                          Three Months Ended   Nine Months Ended   September 30  September 30in thousands2021  2020  2021  2020 Supplemental Pro Forma Results           Total revenues$  1,731,856   $  1,673,603   $  4,755,124   $  4,683,544  Net earnings attributable to Vulcan$     225,458   $     215,061   $     543,676   $     448,286   The unaudited pro forma results above may not be indicative of the results that would have been obtained had this acquisition occurred at the beginning of 2020, nor does it intend to be a projection of future results.  The fair value of consideration transferred for the U.S. Concrete acquisition and the preliminary amounts (pending appraisals of intangible assets and property, plant &amp; equipment and related deferred taxes) of assets acquired and liabilities assumed as of the acquisition date are summarized below:        August 26 in thousands2021 Fair Value of Purchase Consideration  Cash 1$  1,634,492  Total fair value of purchase consideration $  1,634,492  Identifiable Assets Acquired and Liabilities Assumed  Accounts and notes receivable, net$     241,368  Inventories 80,083  Other current assets 11,087  Property, plant &amp; equipment 1,136,617  Intangible assets 729,415  Other noncurrent assets 199,807  Deferred income taxes, net (274,226) Liabilities assumed (970,049) Noncontrolling interest (22,261) Net identifiable assets acquired$  1,131,841  Goodwill$     502,651     1Includes $1,268,507,000 paid to acquire all issued and outstanding shares of U.S. Concrete common stock and $384,402,000 of U.S. Concrete obligations paid on the acquisition date, less $18,417,000 of cash acquired.  As a result of this acquisition, we recognized $729,415,000 of amortizable intangible assets and $502,651,000 of goodwill. The amortizable intangible assets will be amortized against earnings over a weighted-average period in excess of 15 years. The $502,651,000 of goodwill recognized represents deferred tax liabilities generated from carrying over the seller’s tax basis in the assets acquired and synergies expected to be realized from acquiring an established business with assets that have been assembled over a long period of time — the collection of those assets combined with our assets can earn a higher rate of return than either individually. Of the total goodwill recognized, $116,615,000 will be deductible for income tax purposes.   2020 BUSINESS ACQUISITIONS — For the full year 2020, we purchased the following operations, for total consideration of $73,416,000 ($43,223,000 cash and $30,193,000 noncash): business to support our aggregates operations across most of our footprintTexas — asphalt mix and recycle operations The 2020 acquisitions listed above are reported in our consolidated financial statements as of their respective acquisition dates. None of these acquisitions were material to our results of operations or financial position either individually or collectively. As a result of the 2020 acquisitions, we recognized $65,545,000 of amortizable intangible assets and $5,051,000 of goodwill. The amortizable intangible assets will be amortized against earnings ($65,545,000 - straight-line basis over a weighted-average 20.0 years) and $25,712,000 will be deductible for income tax purposes over 15 years. The goodwill represents the balance of deferred tax liabilities generated from carrying over the seller’s tax basis in the assets acquired and is not deductible for income tax purposes.   DIVESTITURES AND PENDING DIVESTITURES In 2021, we sold:First quarter — a reclaimed quarry in Southern California resulting in a pretax gain of $114,695,000 (net of a $12,900,000 contingency and other directly related obligations) In 2020, we sold:Fourth quarter — a Virginia ready-mix concrete business, resulting in an immaterial loss. We retained all real property which is being leased to the buyer and obtained a 20-year aggregates supply agreementSecond quarter — our New Mexico ready-mix concrete business, resulting in an immaterial gain. We retained the concrete plants and mobile fleet and are leasing these assets to the buyer. Additionally, we obtained a 20-year aggregates supply agreement No material assets met the criteria for held for sale at September 30, 2021, December 31, 2020 or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1</t>
        </is>
      </c>
    </row>
    <row r="3">
      <c r="A3" s="3" t="inlineStr">
        <is>
          <t>NEW ACCOUNTING STANDARDS [Abstract]</t>
        </is>
      </c>
    </row>
    <row r="4">
      <c r="A4" s="4" t="inlineStr">
        <is>
          <t>NEW ACCOUNTING STANDARDS</t>
        </is>
      </c>
      <c r="B4" s="4" t="inlineStr">
        <is>
          <t xml:space="preserve">Note 17: New Accounting Standards   ACCOUNTING STANDARDS RECENTLY ADOPTED InCOME tAXES  During the first quarter of 2021, we adopted Accounting Standards Update (ASU) 2019-12, “Simplifying the Accounting for Income Taxes,” which added new guidance to simplify the accounting for income taxes and changed the accounting for certain income tax transactions. The adoption of this standard did not materially impact our consolidated financial statements. CONVERTIBLE INSTRUMENTS  During the first quarter of 2021, we adopted ASU 2020-06, “Accounting for Convertible Instruments and Contracts in an Entity’s Own Equity.” This ASU reduced the number of models used to account for convertible instruments and modified the diluted earnings per share calculations for convertible instruments. This ASU also amended the accounting for certain contracts in an entity’s own equity that are currently accounted for as derivatives. The adoption of this standard did not materially impact our consolidated financial statements.  ACCOUNTING STANDARDS PENDING ADOPTION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NATURE OF OPERATIONS</t>
        </is>
      </c>
      <c r="B4" s="4" t="inlineStr">
        <is>
          <t>NATURE OF OPERATIONS Vulcan Materials Company (the “Company,” “Vulcan,” “we,” “our”), a New Jersey corporation, is one of the nation’s largest suppliers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three states, the U.S. Virgin Islands, Washington D.C., and the local markets surrounding our operations in Quintana Roo, Mexico and British Columbia, Canada.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Jersey, New Mexico, New York, Oklahoma, Pennsylvania, Tennessee, Texas, Virginia, the U. S. Virgin Islands and Washington D.C. markets.</t>
        </is>
      </c>
    </row>
    <row r="5">
      <c r="A5" s="4" t="inlineStr">
        <is>
          <t>BASIS OF PRESENTATION</t>
        </is>
      </c>
      <c r="B5" s="4" t="inlineStr">
        <is>
          <t>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20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nine month periods ended September 30, 2021 are not necessarily indicative of the results that may be expected for the year ending December 31, 2021, particularly in light of 1) our acquisition of U.S. Concrete in August 2021, and 2) the uncertainty over the economic and operational impacts of the current novel coronavirus (COVID-19) pandemic as construction activity continues to be impacted by capacity constraints (supply chain bottlenecks, labor shortages and transportation availability) and cost inflation. Additionally, period-over-period comparisons are significantly impacted by our acquisition of U.S. Concrete (see Note 16). Our condensed consolidated financial statements reflect estimates and assumptions made by management that affect the reported amounts of assets, liabilities, revenues and expenses. The most significant estimates and assumptions included in the preparation of these financial statements are related to goodwill and long-lived asset impairments, business combinations and purchase price allocation (see Note 16 for our 2021 acquisition of U.S. Concrete), pension and other postretirement benefits, environmental compliance, claims and litigation including self-insurance, and income taxes. Events and changes in circumstances arising after September 30, 2021,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t>
        </is>
      </c>
    </row>
    <row r="6">
      <c r="A6" s="4" t="inlineStr">
        <is>
          <t>RESTRICTED CASH</t>
        </is>
      </c>
      <c r="B6" s="4" t="inlineStr">
        <is>
          <t>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t>
        </is>
      </c>
    </row>
    <row r="7">
      <c r="A7" s="4" t="inlineStr">
        <is>
          <t>DISCONTINUED OPERATIONS</t>
        </is>
      </c>
      <c r="B7" s="4" t="inlineStr">
        <is>
          <t>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Nine Months Ended   September 30  September 30in thousands2021  2020  2021  2020 Discontinued Operations           Pretax loss$          (292)  $       (1,810)  $       (3,650)  $       (2,868) Income tax benefit  80    473    948    750  Loss on discontinued operations,             net of tax$          (212)  $       (1,337)  $       (2,702)  $       (2,118)  Our discontinued operations include charges/credits related to general and product liability costs, including legal defense costs, and environmental remediation costs associated with our former Chemicals business (including certain matters as discussed in Note 8). There were no revenues from discontinued operations for the periods presented.</t>
        </is>
      </c>
    </row>
    <row r="8">
      <c r="A8" s="4" t="inlineStr">
        <is>
          <t>EARNINGS PER SHARE (EPS)</t>
        </is>
      </c>
      <c r="B8" s="4" t="inlineStr">
        <is>
          <t xml:space="preserve">EARNINGS PER SHARE (EPS) Earnings per share are computed by dividing net earnings by the weighted-average common shares outstanding (basic EPS) or weighted-average common shares outstanding assuming dilution (diluted EPS), as set forth below:                           Three Months Ended   Nine Months Ended   September 30  September 30in thousands2021  2020  2021  2020 Weighted-average common shares             outstanding 132,810    132,573    132,780    132,564  Dilutive effect of               Stock-Only Stock Appreciation Rights 303    314    308    307     Other stock compensation plans 431    381    392    321  Weighted-average common shares             outstanding, assuming dilution 133,544    133,268    133,480    133,192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Nine Months Ended   September 30  September 30in thousands2021  2020  2021  2020 Antidilutive common stock equivalents 65    146    65    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Results from Discontinued Operations</t>
        </is>
      </c>
      <c r="B4" s="4" t="inlineStr">
        <is>
          <t xml:space="preserve">                         Three Months Ended   Nine Months Ended   September 30  September 30in thousands2021  2020  2021  2020 Discontinued Operations           Pretax loss$          (292)  $       (1,810)  $       (3,650)  $       (2,868) Income tax benefit  80    473    948    750  Loss on discontinued operations,             net of tax$          (212)  $       (1,337)  $       (2,702)  $       (2,118) </t>
        </is>
      </c>
    </row>
    <row r="5">
      <c r="A5" s="4" t="inlineStr">
        <is>
          <t>Weighted-Average Common Shares Outstanding Assuming Dilution</t>
        </is>
      </c>
      <c r="B5" s="4" t="inlineStr">
        <is>
          <t xml:space="preserve">                         Three Months Ended   Nine Months Ended   September 30  September 30in thousands2021  2020  2021  2020 Weighted-average common shares             outstanding 132,810    132,573    132,780    132,564  Dilutive effect of               Stock-Only Stock Appreciation Rights 303    314    308    307     Other stock compensation plans 431    381    392    321  Weighted-average common shares             outstanding, assuming dilution 133,544    133,268    133,480    133,192  </t>
        </is>
      </c>
    </row>
    <row r="6">
      <c r="A6" s="4" t="inlineStr">
        <is>
          <t>Antidilutive Common Stock Equivalents</t>
        </is>
      </c>
      <c r="B6" s="4" t="inlineStr">
        <is>
          <t xml:space="preserve">                         Three Months Ended   Nine Months Ended   September 30  September 30in thousands2021  2020  2021  2020 Antidilutive common stock equivalents 65    146    65    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Assets and Liabilities, Weighted-Average Lease Term and Discount Rate</t>
        </is>
      </c>
      <c r="B4" s="4" t="inlineStr">
        <is>
          <t xml:space="preserve">                      September 30  December 31  September 30 dollars in thousandsClassification on the Balance Sheet2021  2020  2020 Assets        Operating lease ROU assets $     728,763   $     482,513   $     483,659   Accumulated amortization  (71,882)   (59,385)   (52,432) Operating leases, netOperating lease right-of-use assets, net 656,881    423,128    431,227  Finance lease assets  125,624    7,796    7,003   Accumulated amortization  (4,975)   (1,640)   (1,148) Finance leases, netProperty, plant &amp; equipment, net 120,649    6,156    5,855  Total lease assets $     777,530   $     429,284   $     437,082  Liabilities        Current          OperatingOther current liabilities$       48,727   $       36,969   $       36,434    FinanceOther current liabilities 38,395    2,047    1,875  Noncurrent          Operating Noncurrent operating lease liabilities 622,275    399,582    407,336    FinanceOther noncurrent liabilities 63,172    4,139    4,000  Total lease liabilities $     772,569   $     442,737   $     449,645  Lease Term and Discount Rate        Weighted-average remaining lease term (years)          Operating leases 21.0    9.5    10.1    Finance leases 3.4    4.2    4.2  Weighted-average discount rate          Operating leases3.9%  3.6%  3.9%   Finance leases1.2%  1.4%  1.5% </t>
        </is>
      </c>
    </row>
    <row r="5">
      <c r="A5" s="4" t="inlineStr">
        <is>
          <t>Components of Lease Expense</t>
        </is>
      </c>
      <c r="B5" s="4" t="inlineStr">
        <is>
          <t xml:space="preserve">                           Three Months Ended   Nine Months Ended   September 30  September 30in thousands2021  2020  2021  2020 Lease Cost           Finance lease cost             Amortization of right-of-use assets$           828   $           449   $        2,158   $        1,122    Interest on lease liabilities 172    27    231    75  Operating lease cost 18,390    14,837    49,199    43,177  Short-term lease cost 1 7,717    7,787    17,878    24,507  Variable lease cost 2,225    3,236    7,696    10,141  Sublease income (668)   (677)   (2,325)   (2,133) Total lease cost$      28,664   $      25,659   $      74,837   $      76,889     1Our short-term lease cost includes the cost of leases with an initial term of one month or 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Sep. 30, 2021</t>
        </is>
      </c>
    </row>
    <row r="3">
      <c r="A3" s="3" t="inlineStr">
        <is>
          <t>REVENUES [Abstract]</t>
        </is>
      </c>
    </row>
    <row r="4">
      <c r="A4" s="4" t="inlineStr">
        <is>
          <t>Revenues by Geographic Market</t>
        </is>
      </c>
      <c r="B4" s="4" t="inlineStr">
        <is>
          <t xml:space="preserve">                               Three Months Ended September 30, 2021in thousandsAggregates  Asphalt  Concrete  Calcium  Total Total Revenues by Geographic Market 1              East$     362,913   $     44,019   $     63,137   $              0   $      470,069  Gulf Coast 616,832    52,601    19,688    1,474    690,595  West 159,334    124,032    14,696    0    298,062  U.S. Concrete 33,330    0    121,704    0    155,034  Segment sales$  1,172,409   $   220,652   $   219,225   $       1,474   $   1,613,760  Intersegment sales (97,254)            (97,254) Total revenues$  1,075,155   $   220,652   $   219,225   $       1,474   $   1,516,506                                  Three Months Ended September 30, 2020in thousandsAggregates  Asphalt  Concrete  Calcium  Total Total Revenues by Geographic Market 1              East$     360,985   $     46,212   $     73,181   $              0   $      480,378  Gulf Coast 535,215    55,894    18,889    1,354    611,352  West 152,762    133,095    10,737    0    296,594  Segment sales$  1,048,962   $   235,201   $   102,807   $       1,354   $   1,388,324  Intersegment sales (78,434)   0    0    0    (78,434) Total revenues$     970,528   $   235,201   $   102,807   $       1,354   $   1,309,890                                  Nine Months Ended September 30, 2021in thousandsAggregates  Asphalt  Concrete  Calcium  Total Total Revenues by Geographic Market 1              East$     960,679   $    104,216   $    184,492   $               0   $    1,249,387  Gulf Coast 1,743,200    140,088    55,714    5,494    1,944,496  West 455,476    336,092    34,874    0    826,442  U.S. Concrete 33,330    0    121,705    0    155,035  Segment sales$  3,192,685   $    580,396   $    396,785   $        5,494   $    4,175,360  Intersegment sales (229,463)            (229,463) Total revenues$  2,963,222   $    580,396   $    396,785   $        5,494   $    3,945,897                                  Nine Months Ended September 30, 2020in thousandsAggregates  Asphalt  Concrete  Calcium  Total Total Revenues by Geographic Market 1              East$     951,090   $    102,053   $    206,954   $               0   $    1,260,097  Gulf Coast 1,596,321    140,253    53,801    5,269    1,795,644  West 440,373    355,634    37,500    0    833,507  Segment sales$  2,987,784   $    597,940   $    298,255   $        5,269   $    3,889,248  Intersegment sales (207,541)   0    0    0    (207,541) Total revenues$  2,780,243   $    597,940   $    298,255   $        5,269   $    3,681,707     1The geographic markets are defined by states/countries as follows:  East market — Arkansas, Delaware, Illinois, Kentucky, Maryland, North Carolina, Pennsylvania, Tennessee, Virginia, and Washington D.C.Gulf Coast market — Alabama, Florida, Georgia, Louisiana, Mississippi, Oklahoma, Quintana Roo (Mexico), South Carolina and TexasWest market — Arizona, California and New Mexico U.S. Concrete — British Columbia (Canada), California, Hawaii, New Jersey, New York, Oklahoma, Pennsylvania, Texas, the U.S. Virgin Islands, and Washington D.C.</t>
        </is>
      </c>
    </row>
    <row r="5">
      <c r="A5" s="4" t="inlineStr">
        <is>
          <t>Freight &amp; Delivery Revenues</t>
        </is>
      </c>
      <c r="B5" s="4" t="inlineStr">
        <is>
          <t xml:space="preserve">                         Three Months Ended   Nine Months Ended   September 30  September 30in thousands2021  2020  2021  2020 Freight &amp; Delivery Revenues           Total revenues$  1,516,506   $  1,309,890   $  3,945,897   $  3,681,707     Freight &amp; delivery revenues 1 (206,127)   (187,562)   (564,595)   (566,785) Total revenues excluding freight &amp; delivery$  1,310,379   $  1,122,328   $  3,381,302   $  3,114,922     1Includes freight &amp; delivery to remote distribution sites.</t>
        </is>
      </c>
    </row>
    <row r="6">
      <c r="A6" s="4" t="inlineStr">
        <is>
          <t>Reconciliation of Deferred Revenue Balances</t>
        </is>
      </c>
      <c r="B6" s="4" t="inlineStr">
        <is>
          <t xml:space="preserve">                         Three Months Ended   Nine Months Ended   September 30  September 30in thousands2021  2020  2021  2020 Deferred Revenue           Balance at beginning of period$     174,076   $     181,963   $     177,962   $     185,339    Revenue recognized from deferred revenue (2,022)   (2,046)   (5,908)   (5,422) Balance at end of period$     172,054   $     179,917   $     172,054   $     179,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Fair Value Measurement on Recurring Basis</t>
        </is>
      </c>
      <c r="B4" s="4" t="inlineStr">
        <is>
          <t xml:space="preserve">                   Level 1 Fair Value September 30  December 31  September 30 in thousands2021  2020  2020 Fair Value Recurring        Rabbi Trust          Mutual funds$       30,489   $       28,058   $       24,447  Total$       30,489   $       28,058   $       24,447                      Level 2 Fair Value September 30  December 31  September 30 in thousands2021  2020  2020 Fair Value Recurring        Rabbi Trust          Money market mutual fund$        1,303   $           837   $        1,581  Total$        1,303   $           837   $        1,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bstract]</t>
        </is>
      </c>
    </row>
    <row r="4">
      <c r="A4" s="4" t="inlineStr">
        <is>
          <t>Effects of Changes in Fair Values of Derivatives Designated as Cash Flow Hedges</t>
        </is>
      </c>
      <c r="B4" s="4" t="inlineStr">
        <is>
          <t xml:space="preserve">                               Three Months Ended   Nine Months Ended   Location on September 30  September 30in thousandsStatement 2021  2020  2021  2020 Interest Rate Hedges              Interest            Loss reclassified from AOCIexpense $          (493)  $          (473)  $       (1,461)  $       (1,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9 Months Ended</t>
        </is>
      </c>
    </row>
    <row r="2">
      <c r="B2" s="2" t="inlineStr">
        <is>
          <t>Sep. 30, 2021</t>
        </is>
      </c>
    </row>
    <row r="3">
      <c r="A3" s="3" t="inlineStr">
        <is>
          <t>DEBT [Abstract]</t>
        </is>
      </c>
    </row>
    <row r="4">
      <c r="A4" s="4" t="inlineStr">
        <is>
          <t>Debt</t>
        </is>
      </c>
      <c r="B4" s="4" t="inlineStr">
        <is>
          <t xml:space="preserve">                             Effective September 30 December 31  September 30 in thousandsInterest Rates 2021 2020  2020 Short-term Debt          Bank line of credit expires 2025 1  $                  0   $                0   $                0  Total short-term debt  $                  0   $                0   $                0  Long-term Debt          Bank line of credit expires 2025 1  $                  0   $                0   $                0  Delayed draw term loan expires 20241.21%  1,100,000    0    0  Floating-rate notes due 2021   0    500,000    500,000  8.85% notes due 20218.88%  6,000    6,000    6,000  4.50% notes due 20254.65%  400,000    400,000    400,000  3.90% notes due 20274.00%  400,000    400,000    400,000  3.50% notes due 20303.94%  750,000    750,000    750,000  7.15% notes due 20378.05%  129,239    129,239    129,239  4.50% notes due 20474.59%  700,000    700,000    700,000  4.70% notes due 20485.42%  460,949    460,949    460,949  Other notes2.45%  11,020    11,711    11,718  Total long-term debt - face value  $    3,957,208   $  3,357,899   $  3,357,906  Unamortized discounts and debt issuance costs   (70,864)   (70,224)   (71,399) Total long-term debt - book value  $    3,886,344   $  3,287,675   $  3,286,507  Less current maturities   12,228    515,435    509,435  Total long-term debt - reported value  $    3,874,116   $  2,772,240   $  2,777,072  Estimated fair value of long-term debt  $    4,442,119   $  3,443,225   $  3,341,097      1Borrowings on the bank line of credit are classified as short-term if we intend to repay within twelve months and as long-term if we have the intent and ability to extend payment beyond twelve months.</t>
        </is>
      </c>
    </row>
    <row r="5">
      <c r="A5" s="4" t="inlineStr">
        <is>
          <t>Standby Letters of Credit</t>
        </is>
      </c>
      <c r="B5" s="4" t="inlineStr">
        <is>
          <t xml:space="preserve">      in thousands  Standby Letters of Credit  Risk management insurance$       74,794  Reclamation/restoration requirements 8,391  Total$       83,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Sep. 30, 2020</t>
        </is>
      </c>
    </row>
    <row r="2">
      <c r="A2" s="3" t="inlineStr">
        <is>
          <t>CONDENSED CONSOLIDATED BALANCE SHEETS [Abstract]</t>
        </is>
      </c>
    </row>
    <row r="3">
      <c r="A3" s="4" t="inlineStr">
        <is>
          <t>Common stock, par value</t>
        </is>
      </c>
      <c r="B3" s="6" t="n">
        <v>1</v>
      </c>
      <c r="C3" s="6" t="n">
        <v>1</v>
      </c>
      <c r="D3" s="6" t="n">
        <v>1</v>
      </c>
    </row>
    <row r="4">
      <c r="A4" s="4" t="inlineStr">
        <is>
          <t>Common stock, shares authorized</t>
        </is>
      </c>
      <c r="B4" s="5" t="n">
        <v>480000000</v>
      </c>
      <c r="C4" s="5" t="n">
        <v>480000000</v>
      </c>
      <c r="D4" s="5" t="n">
        <v>480000000</v>
      </c>
    </row>
    <row r="5">
      <c r="A5" s="4" t="inlineStr">
        <is>
          <t>Common stock, shares outstanding</t>
        </is>
      </c>
      <c r="B5" s="5" t="n">
        <v>132704000</v>
      </c>
      <c r="C5" s="5" t="n">
        <v>132516000</v>
      </c>
      <c r="D5" s="5" t="n">
        <v>1324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Accrued Environmental Remediation Costs</t>
        </is>
      </c>
      <c r="B4" s="4" t="inlineStr">
        <is>
          <t xml:space="preserve">                         September 30 December 31  September 30in thousands2021 2020  2020Accrued Environmental Remediation Costs        Continuing operations$        25,414   $        25,544   $        26,094  Retained from former Chemicals business 10,696    10,971    10,900  Total$        36,110   $        36,515   $        36,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S [Abstract]</t>
        </is>
      </c>
    </row>
    <row r="4">
      <c r="A4" s="4" t="inlineStr">
        <is>
          <t>Asset Retirement Obligations Operating Costs</t>
        </is>
      </c>
      <c r="B4" s="4" t="inlineStr">
        <is>
          <t xml:space="preserve">                         Three Months Ended   Nine Months Ended   September 30  September 30in thousands2021  2020  2021  2020 ARO Operating Costs           Accretion$        3,341   $        3,115   $        9,796   $        9,270  Depreciation 2,916    2,123    8,241    6,022  Total$        6,257   $        5,238   $      18,037   $      15,292  </t>
        </is>
      </c>
    </row>
    <row r="5">
      <c r="A5" s="4" t="inlineStr">
        <is>
          <t>Reconciliations of Asset Retirement Obligations</t>
        </is>
      </c>
      <c r="B5" s="4" t="inlineStr">
        <is>
          <t xml:space="preserve">                         Three Months Ended   Nine Months Ended   September 30  September 30in thousands2021  2020  2021  2020 Asset Retirement Obligations           Balance at beginning of period$     286,435   $     263,748   $     283,163   $     210,323     Liabilities incurred 10,712    353    11,650    353     Liabilities settled (5,321)   (2,459)   (10,274)   (11,047)    Accretion expense 3,341    3,115    9,796    9,270     Revisions, net 3,165    (5,809)   3,997    50,049  Balance at end of period$     298,332   $     258,948   $     298,332   $     258,9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ENEFIT PLANS (Tables)</t>
        </is>
      </c>
      <c r="B1" s="2" t="inlineStr">
        <is>
          <t>9 Months Ended</t>
        </is>
      </c>
    </row>
    <row r="2">
      <c r="B2" s="2" t="inlineStr">
        <is>
          <t>Sep. 30, 2021</t>
        </is>
      </c>
    </row>
    <row r="3">
      <c r="A3" s="4" t="inlineStr">
        <is>
          <t>Pension Plans, Defined Benefit [Member]</t>
        </is>
      </c>
    </row>
    <row r="4">
      <c r="A4" s="3" t="inlineStr">
        <is>
          <t>Defined Benefit Plan Disclosure [Line Items]</t>
        </is>
      </c>
    </row>
    <row r="5">
      <c r="A5" s="4" t="inlineStr">
        <is>
          <t>Components of Net Periodic Benefit Cost</t>
        </is>
      </c>
      <c r="B5" s="4" t="inlineStr">
        <is>
          <t xml:space="preserve">                        PENSION BENEFITSThree Months Ended   Nine Months Ended   September 30  September 30in thousands2021  2020  2021  2020 Components of Net Periodic Benefit Cost           Service cost$        1,193   $        1,331   $        3,580   $        3,993  Interest cost 4,879    7,531    14,638    22,593  Expected return on plan assets (11,375)   (12,485)   (34,125)   (37,454) Amortization of prior service cost 337    335    1,010    1,005  Amortization of actuarial loss 2,178    3,140    6,535    9,419  Net periodic pension benefit credit$       (2,788)  $          (148)  $       (8,362)  $          (444) Pretax reclassifications from AOCI included in             net periodic pension benefit cost$        2,515   $        3,475   $        7,545   $      10,424  </t>
        </is>
      </c>
    </row>
    <row r="6">
      <c r="A6" s="4" t="inlineStr">
        <is>
          <t>Other Postretirement Benefit Plans, Defined Benefit [Member]</t>
        </is>
      </c>
    </row>
    <row r="7">
      <c r="A7" s="3" t="inlineStr">
        <is>
          <t>Defined Benefit Plan Disclosure [Line Items]</t>
        </is>
      </c>
    </row>
    <row r="8">
      <c r="A8" s="4" t="inlineStr">
        <is>
          <t>Components of Net Periodic Benefit Cost</t>
        </is>
      </c>
      <c r="B8" s="4" t="inlineStr">
        <is>
          <t xml:space="preserve">                        OTHER POSTRETIREMENT BENEFITSThree Months Ended   Nine Months Ended   September 30  September 30in thousands2021  2020  2021  2020 Components of Net Periodic Benefit Cost           Service cost$           265   $           380   $           795   $        1,140  Interest cost 107    242    319    727  Amortization of prior service credit (476)   (980)   (1,429)   (2,939) Amortization of actuarial gain (367)   (201)   (1,101)   (604) Net periodic postretirement benefit credit$          (471)  $          (559)  $       (1,416)  $       (1,676) Pretax reclassifications from AOCI included in             net periodic postretirement benefit credit$          (843)  $       (1,181)  $       (2,530)  $       (3,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9 Months Ended</t>
        </is>
      </c>
    </row>
    <row r="2">
      <c r="B2" s="2" t="inlineStr">
        <is>
          <t>Sep. 30, 2021</t>
        </is>
      </c>
    </row>
    <row r="3">
      <c r="A3" s="3" t="inlineStr">
        <is>
          <t>OTHER COMPREHENSIVE INCOME [Abstract]</t>
        </is>
      </c>
    </row>
    <row r="4">
      <c r="A4" s="4" t="inlineStr">
        <is>
          <t>Accumulated Other Comprehensive Income, Net of Tax</t>
        </is>
      </c>
      <c r="B4" s="4" t="inlineStr">
        <is>
          <t xml:space="preserve">                         September 30 December 31  September 30in thousands2021 2020  2020AOCI        Interest rate hedges$       (22,863)  $       (23,943)  $       (24,294) Pension and postretirement plans (153,657)   (157,362)   (181,701) Total$     (176,520)  $     (181,305)  $     (205,995) </t>
        </is>
      </c>
    </row>
    <row r="5">
      <c r="A5" s="4" t="inlineStr">
        <is>
          <t>Changes in Accumulated Other Comprehensive Income, Net of Tax</t>
        </is>
      </c>
      <c r="B5" s="4" t="inlineStr">
        <is>
          <t xml:space="preserve">                            Pension and     Interest Rate Postretirement    in thousandsHedges  Benefit Plans  TotalAOCI        Balances as of December 31, 2020$       (23,943)  $     (157,362)  $     (181,305) Amounts reclassified from AOCI 1,080    3,705    4,785  Net current period OCI changes 1,080    3,705    4,785  Balances as of September 30, 2021$       (22,863)  $     (153,657)  $     (176,520) </t>
        </is>
      </c>
    </row>
    <row r="6">
      <c r="A6" s="4" t="inlineStr">
        <is>
          <t>Amounts Reclassified from Accumulated Other Comprehensive Income to Earnings</t>
        </is>
      </c>
      <c r="B6" s="4" t="inlineStr">
        <is>
          <t xml:space="preserve">                               Three Months Ended   Nine Months Ended     September 30  September 30in thousands2021  2020  2021  2020 Amortization of Interest Rate Hedge Losses           Interest expense$            493   $            473   $         1,461   $         1,810  Benefit from income taxes (129)   (123)   (381)   (472) Total$            364   $            350   $         1,080   $         1,338  Amortization of Pension and Postretirement              Plan Actuarial Loss and Prior Service Cost           Other nonoperating expense$         1,671   $         2,294   $         5,014   $         6,881  Benefit from income taxes (436)   (599)   (1,309)   (1,796) Total$         1,235   $         1,695   $         3,705   $         5,085  Total reclassifications from AOCI to earnings$         1,599   $         2,045   $         4,785   $         6,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hares Purchased and Retired</t>
        </is>
      </c>
      <c r="B4" s="4" t="inlineStr">
        <is>
          <t xml:space="preserve">                   September 30 December 31  September 30in thousands, except average cost2021 2020  2020Shares Purchased and Retired        Number 0    214    214  Total purchase price$                0   $       26,132   $       26,132  Average cost per share$           0.00   $       121.92   $       121.92  </t>
        </is>
      </c>
    </row>
    <row r="5">
      <c r="A5" s="4" t="inlineStr">
        <is>
          <t>Changes in Total Equity</t>
        </is>
      </c>
      <c r="B5" s="4" t="inlineStr">
        <is>
          <t xml:space="preserve">                                  Three Months Ended   Nine Months Ended      September 30  September 30in thousands, except per share data   2021  2020  2021  2020 Total Shareholders' Equity             Balance at beginning of period  $    6,293,113   $    5,764,151   $    6,027,330   $    5,621,857  Net earnings attributable to Vulcan   176,906    199,788    532,865    469,962  Common stock issued                Share-based compensation plans, net of shares                   withheld for taxes   (3,938)   (617)   (16,815)   (17,157) Purchase and retirement of common stock   0    0    0    (26,132) Share-based compensation expense   7,512    8,019    25,200    23,239  Cash dividends on common stock                ($0.37/$0.34/$1.11/$1.02 per share, respectively)   (49,094)   (45,034)   (147,267)   (135,161) Other comprehensive income (expense)   1,599    2,045    4,785    (8,256) Balance at end of period  $    6,426,098   $    5,928,352   $    6,426,098   $    5,928,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Financial Disclosure</t>
        </is>
      </c>
      <c r="B4" s="4" t="inlineStr">
        <is>
          <t xml:space="preserve">                             Three Months Ended   Nine Months Ended   September 30  September 30in thousands2021  2020  2021  2020 Total Revenues           Aggregates 1$      1,172,409   $    1,048,962   $      3,192,685   $    2,987,784  Asphalt 2 220,652    235,201    580,396    597,940  Concrete 219,225    102,807    396,785    298,255  Calcium 1,474    1,354    5,494    5,269  Segment sales$      1,613,760   $    1,388,324   $      4,175,360   $    3,889,248  Aggregates intersegment sales (97,254)   (78,434)   (229,463)   (207,541) Total revenues$      1,516,506   $    1,309,890   $      3,945,897   $    3,681,707  Gross Profit           Aggregates$         372,346   $       337,891   $         969,817   $       883,184  Asphalt 7,075    30,217    17,616    58,246  Concrete  14,301    12,157    32,362    35,597  Calcium 339    233    1,896    1,713  Total $         394,061   $       380,498   $      1,021,691   $       978,740  Depreciation, Depletion, Accretion             and Amortization (DDA&amp;A)           Aggregates$           93,344   $         82,487   $         258,480   $       240,370  Asphalt 8,956    8,644    27,111    26,046  Concrete 8,655    3,987    16,633    12,070  Calcium 38    49    116    146  Other 6,524    5,795    18,652    17,280  Total$         117,517   $       100,962   $         320,992   $       295,912  Identifiable Assets 3           Aggregates      $    10,940,545   $    9,497,041  Asphalt       617,794    559,416  Concrete       1,720,748    315,349  Calcium       3,896    3,611  Total identifiable assets      $    13,282,983   $  10,375,417  General corporate assets       268,589    130,386  Cash and cash equivalents and restricted cash       136,430    1,084,730  Total assets      $    13,688,002   $  11,590,533      1Includes product sales (crushed stone, sand and gravel, sand, and other aggregates), as well as freight &amp; delivery costs that we pass along to our customers, and service revenues (see Note 4) related to aggregates.2Includes product sales, as well as service revenues (see Note 4) from our asphalt construction paving business. 3Certain temporarily idled assets are included within a segment's Identifiable Assets but the associated DDA&amp;A is shown within Other in the DDA&amp;A section above as the related DDA&amp;A is excluded from segment gross prof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upplemental Information Referable to Condensed Consolidated Statements of Cash Flows</t>
        </is>
      </c>
      <c r="B4" s="4" t="inlineStr">
        <is>
          <t xml:space="preserve">               Nine Months Ended   September 30in thousands2021  2020 Cash Payments     Interest (exclusive of amount capitalized)$       81,474   $       75,058  Income taxes 122,069    72,544  Noncash Investing and Financing Activities     Accrued liabilities for purchases of property, plant &amp; equipment$       27,486   $       16,765  Recognition of new and revised asset retirement obligations (AROs) 15,647    50,402  Recognition of new and revised right-of-use (ROU) assets for 1        Operating lease liabilities 272,566    46,979     Finance lease liabilities 117,841    5,817  Amounts referable to business acquisitions (excluding AROs and ROU assets)        Liabilities assumed (excluding lease liabilities) 687,561    5,637     Consideration payable to seller 0    8,980     Fair value of noncash assets and liabilities exchanged 0    21,214  Debt issued for purchases of property, plant &amp; equipment 0    2,571      1The 2021 amounts include leases assumed in the acquisition of U.S. Concrete (see Note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9 Months Ended</t>
        </is>
      </c>
    </row>
    <row r="2">
      <c r="B2" s="2" t="inlineStr">
        <is>
          <t>Sep. 30, 2021</t>
        </is>
      </c>
    </row>
    <row r="3">
      <c r="A3" s="3" t="inlineStr">
        <is>
          <t>GOODWILL [Abstract]</t>
        </is>
      </c>
    </row>
    <row r="4">
      <c r="A4" s="4" t="inlineStr">
        <is>
          <t>Changes in Carrying Amount of Goodwill by Reportable Segment</t>
        </is>
      </c>
      <c r="B4" s="4" t="inlineStr">
        <is>
          <t xml:space="preserve">                                    in thousandsAggregates  Asphalt  Concrete  Calcium  Total Goodwill              Totals at December 31, 2020$    3,080,479   $     91,633   $              0   $              0   $    3,172,112  Goodwill of acquired businesses 1 185,981       316,670       502,651  Totals at September 30, 2021$    3,266,460   $     91,633   $   316,670   $              0   $    3,674,763     1See Note 16 for a summary of the current year acquisi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ACQUISITIONS AND DIVESTITURES [Abstract]</t>
        </is>
      </c>
    </row>
    <row r="4">
      <c r="A4" s="4" t="inlineStr">
        <is>
          <t>Comprehensive Income Actual Results</t>
        </is>
      </c>
      <c r="B4" s="4" t="inlineStr">
        <is>
          <t xml:space="preserve">                         Three Months Ended   Nine Months Ended   September 30  September 30in thousands2021 2021Actual Results           Total revenues   $     141,067      $     141,067  Net loss attributable to Vulcan   $        (8,808)     $        (8,808) </t>
        </is>
      </c>
    </row>
    <row r="5">
      <c r="A5" s="4" t="inlineStr">
        <is>
          <t>Supplemental Pro Forma Results</t>
        </is>
      </c>
      <c r="B5" s="4" t="inlineStr">
        <is>
          <t xml:space="preserve">                         Three Months Ended   Nine Months Ended   September 30  September 30in thousands2021  2020  2021  2020 Supplemental Pro Forma Results           Total revenues$  1,731,856   $  1,673,603   $  4,755,124   $  4,683,544  Net earnings attributable to Vulcan$     225,458   $     215,061   $     543,676   $     448,286  </t>
        </is>
      </c>
    </row>
    <row r="6">
      <c r="A6" s="4" t="inlineStr">
        <is>
          <t>Schedule of Business Acquisitions</t>
        </is>
      </c>
      <c r="B6" s="4" t="inlineStr">
        <is>
          <t xml:space="preserve">       August 26 in thousands2021 Fair Value of Purchase Consideration  Cash 1$  1,634,492  Total fair value of purchase consideration $  1,634,492  Identifiable Assets Acquired and Liabilities Assumed  Accounts and notes receivable, net$     241,368  Inventories 80,083  Other current assets 11,087  Property, plant &amp; equipment 1,136,617  Intangible assets 729,415  Other noncurrent assets 199,807  Deferred income taxes, net (274,226) Liabilities assumed (970,049) Noncontrolling interest (22,261) Net identifiable assets acquired$  1,131,841  Goodwill$     502,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1" customWidth="1" min="3" max="3"/>
    <col width="32" customWidth="1" min="4" max="4"/>
    <col width="21" customWidth="1" min="5" max="5"/>
  </cols>
  <sheetData>
    <row r="1">
      <c r="A1" s="1" t="inlineStr">
        <is>
          <t>SUMMARY OF SIGNIFICANT ACCOUNTING POLICIES (Narrative) (Details) $ in Thousands</t>
        </is>
      </c>
      <c r="B1" s="2" t="inlineStr">
        <is>
          <t>3 Months Ended</t>
        </is>
      </c>
      <c r="D1" s="2" t="inlineStr">
        <is>
          <t>9 Months Ended</t>
        </is>
      </c>
    </row>
    <row r="2">
      <c r="B2" s="2" t="inlineStr">
        <is>
          <t>Sep. 30, 2021USD ($)state</t>
        </is>
      </c>
      <c r="C2" s="2" t="inlineStr">
        <is>
          <t>Sep. 30, 2020USD ($)</t>
        </is>
      </c>
      <c r="D2" s="2" t="inlineStr">
        <is>
          <t>Sep. 30, 2021USD ($)statefactor</t>
        </is>
      </c>
      <c r="E2" s="2" t="inlineStr">
        <is>
          <t>Sep. 30, 2020USD ($)</t>
        </is>
      </c>
    </row>
    <row r="3">
      <c r="A3" s="3" t="inlineStr">
        <is>
          <t>SUMMARY OF SIGNIFICANT ACCOUNTING POLICIES [Abstract]</t>
        </is>
      </c>
    </row>
    <row r="4">
      <c r="A4" s="4" t="inlineStr">
        <is>
          <t>State of incorporation</t>
        </is>
      </c>
      <c r="D4" s="4" t="inlineStr">
        <is>
          <t>NJ</t>
        </is>
      </c>
    </row>
    <row r="5">
      <c r="A5" s="4" t="inlineStr">
        <is>
          <t>Number of states | state</t>
        </is>
      </c>
      <c r="B5" s="5" t="n">
        <v>23</v>
      </c>
      <c r="D5" s="5" t="n">
        <v>23</v>
      </c>
    </row>
    <row r="6">
      <c r="A6" s="4" t="inlineStr">
        <is>
          <t>Number of demographic factors | factor</t>
        </is>
      </c>
      <c r="D6" s="5" t="n">
        <v>3</v>
      </c>
    </row>
    <row r="7">
      <c r="A7" s="4" t="inlineStr">
        <is>
          <t>Revenues from discontinued operations | $</t>
        </is>
      </c>
      <c r="B7" s="6" t="n">
        <v>0</v>
      </c>
      <c r="C7" s="6" t="n">
        <v>0</v>
      </c>
      <c r="D7" s="6" t="n">
        <v>0</v>
      </c>
      <c r="E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NDENSED CONSOLIDATED STATEMENTS OF COMPREHENSIVE INCOME [Abstract]</t>
        </is>
      </c>
    </row>
    <row r="4">
      <c r="A4" s="4" t="inlineStr">
        <is>
          <t>Total revenues</t>
        </is>
      </c>
      <c r="B4" s="4" t="inlineStr">
        <is>
          <t>[1]</t>
        </is>
      </c>
      <c r="C4" s="6" t="n">
        <v>1516506</v>
      </c>
      <c r="D4" s="6" t="n">
        <v>1309890</v>
      </c>
      <c r="E4" s="6" t="n">
        <v>3945897</v>
      </c>
      <c r="F4" s="6" t="n">
        <v>3681707</v>
      </c>
    </row>
    <row r="5">
      <c r="A5" s="4" t="inlineStr">
        <is>
          <t>Cost of revenues</t>
        </is>
      </c>
      <c r="C5" s="5" t="n">
        <v>1122445</v>
      </c>
      <c r="D5" s="5" t="n">
        <v>929392</v>
      </c>
      <c r="E5" s="5" t="n">
        <v>2924206</v>
      </c>
      <c r="F5" s="5" t="n">
        <v>2702967</v>
      </c>
    </row>
    <row r="6">
      <c r="A6" s="4" t="inlineStr">
        <is>
          <t>Gross profit</t>
        </is>
      </c>
      <c r="C6" s="5" t="n">
        <v>394061</v>
      </c>
      <c r="D6" s="5" t="n">
        <v>380498</v>
      </c>
      <c r="E6" s="5" t="n">
        <v>1021691</v>
      </c>
      <c r="F6" s="5" t="n">
        <v>978740</v>
      </c>
    </row>
    <row r="7">
      <c r="A7" s="4" t="inlineStr">
        <is>
          <t>Selling, administrative and general expenses</t>
        </is>
      </c>
      <c r="C7" s="5" t="n">
        <v>103792</v>
      </c>
      <c r="D7" s="5" t="n">
        <v>83511</v>
      </c>
      <c r="E7" s="5" t="n">
        <v>293052</v>
      </c>
      <c r="F7" s="5" t="n">
        <v>261146</v>
      </c>
    </row>
    <row r="8">
      <c r="A8" s="4" t="inlineStr">
        <is>
          <t>Gain on sale of property, plant &amp; equipment and businesses</t>
        </is>
      </c>
      <c r="C8" s="5" t="n">
        <v>2940</v>
      </c>
      <c r="D8" s="5" t="n">
        <v>1576</v>
      </c>
      <c r="E8" s="5" t="n">
        <v>120316</v>
      </c>
      <c r="F8" s="5" t="n">
        <v>2317</v>
      </c>
    </row>
    <row r="9">
      <c r="A9" s="4" t="inlineStr">
        <is>
          <t>Other operating expense, net</t>
        </is>
      </c>
      <c r="C9" s="5" t="n">
        <v>-30843</v>
      </c>
      <c r="D9" s="5" t="n">
        <v>-10459</v>
      </c>
      <c r="E9" s="5" t="n">
        <v>-49541</v>
      </c>
      <c r="F9" s="5" t="n">
        <v>-20610</v>
      </c>
    </row>
    <row r="10">
      <c r="A10" s="4" t="inlineStr">
        <is>
          <t>Operating earnings</t>
        </is>
      </c>
      <c r="C10" s="5" t="n">
        <v>262366</v>
      </c>
      <c r="D10" s="5" t="n">
        <v>288104</v>
      </c>
      <c r="E10" s="5" t="n">
        <v>799414</v>
      </c>
      <c r="F10" s="5" t="n">
        <v>699301</v>
      </c>
    </row>
    <row r="11">
      <c r="A11" s="4" t="inlineStr">
        <is>
          <t>Other nonoperating income, net</t>
        </is>
      </c>
      <c r="C11" s="5" t="n">
        <v>3152</v>
      </c>
      <c r="D11" s="5" t="n">
        <v>5787</v>
      </c>
      <c r="E11" s="5" t="n">
        <v>17288</v>
      </c>
      <c r="F11" s="5" t="n">
        <v>3818</v>
      </c>
    </row>
    <row r="12">
      <c r="A12" s="4" t="inlineStr">
        <is>
          <t>Interest expense, net</t>
        </is>
      </c>
      <c r="C12" s="5" t="n">
        <v>36776</v>
      </c>
      <c r="D12" s="5" t="n">
        <v>35782</v>
      </c>
      <c r="E12" s="5" t="n">
        <v>111589</v>
      </c>
      <c r="F12" s="5" t="n">
        <v>100509</v>
      </c>
    </row>
    <row r="13">
      <c r="A13" s="4" t="inlineStr">
        <is>
          <t>Earnings from continuing operations before income taxes</t>
        </is>
      </c>
      <c r="C13" s="5" t="n">
        <v>228742</v>
      </c>
      <c r="D13" s="5" t="n">
        <v>258109</v>
      </c>
      <c r="E13" s="5" t="n">
        <v>705113</v>
      </c>
      <c r="F13" s="5" t="n">
        <v>602610</v>
      </c>
    </row>
    <row r="14">
      <c r="A14" s="4" t="inlineStr">
        <is>
          <t>Income tax expense</t>
        </is>
      </c>
      <c r="C14" s="5" t="n">
        <v>51770</v>
      </c>
      <c r="D14" s="5" t="n">
        <v>56984</v>
      </c>
      <c r="E14" s="5" t="n">
        <v>169692</v>
      </c>
      <c r="F14" s="5" t="n">
        <v>130530</v>
      </c>
    </row>
    <row r="15">
      <c r="A15" s="4" t="inlineStr">
        <is>
          <t>Earnings from continuing operations</t>
        </is>
      </c>
      <c r="C15" s="5" t="n">
        <v>176972</v>
      </c>
      <c r="D15" s="5" t="n">
        <v>201125</v>
      </c>
      <c r="E15" s="5" t="n">
        <v>535421</v>
      </c>
      <c r="F15" s="5" t="n">
        <v>472080</v>
      </c>
    </row>
    <row r="16">
      <c r="A16" s="4" t="inlineStr">
        <is>
          <t>Loss on discontinued operations, net of tax</t>
        </is>
      </c>
      <c r="C16" s="5" t="n">
        <v>-212</v>
      </c>
      <c r="D16" s="5" t="n">
        <v>-1337</v>
      </c>
      <c r="E16" s="5" t="n">
        <v>-2702</v>
      </c>
      <c r="F16" s="5" t="n">
        <v>-2118</v>
      </c>
    </row>
    <row r="17">
      <c r="A17" s="4" t="inlineStr">
        <is>
          <t>Net earnings</t>
        </is>
      </c>
      <c r="C17" s="5" t="n">
        <v>176760</v>
      </c>
      <c r="D17" s="5" t="n">
        <v>199788</v>
      </c>
      <c r="E17" s="5" t="n">
        <v>532719</v>
      </c>
      <c r="F17" s="5" t="n">
        <v>469962</v>
      </c>
    </row>
    <row r="18">
      <c r="A18" s="4" t="inlineStr">
        <is>
          <t>Loss attributable to noncontrolling interest</t>
        </is>
      </c>
      <c r="C18" s="5" t="n">
        <v>146</v>
      </c>
      <c r="D18" s="5" t="n">
        <v>0</v>
      </c>
      <c r="E18" s="5" t="n">
        <v>146</v>
      </c>
      <c r="F18" s="5" t="n">
        <v>0</v>
      </c>
    </row>
    <row r="19">
      <c r="A19" s="4" t="inlineStr">
        <is>
          <t>Net earnings attributable to Vulcan</t>
        </is>
      </c>
      <c r="C19" s="5" t="n">
        <v>176906</v>
      </c>
      <c r="D19" s="5" t="n">
        <v>199788</v>
      </c>
      <c r="E19" s="5" t="n">
        <v>532865</v>
      </c>
      <c r="F19" s="5" t="n">
        <v>469962</v>
      </c>
    </row>
    <row r="20">
      <c r="A20" s="3" t="inlineStr">
        <is>
          <t>Other comprehensive income (loss), net of tax</t>
        </is>
      </c>
    </row>
    <row r="21">
      <c r="A21" s="4" t="inlineStr">
        <is>
          <t>Deferred loss on interest rate derivative</t>
        </is>
      </c>
      <c r="C21" s="5" t="n">
        <v>0</v>
      </c>
      <c r="D21" s="5" t="n">
        <v>0</v>
      </c>
      <c r="E21" s="5" t="n">
        <v>0</v>
      </c>
      <c r="F21" s="5" t="n">
        <v>-14679</v>
      </c>
    </row>
    <row r="22">
      <c r="A22" s="4" t="inlineStr">
        <is>
          <t>Amortization of prior interest rate derivative loss</t>
        </is>
      </c>
      <c r="C22" s="5" t="n">
        <v>364</v>
      </c>
      <c r="D22" s="5" t="n">
        <v>350</v>
      </c>
      <c r="E22" s="5" t="n">
        <v>1080</v>
      </c>
      <c r="F22" s="5" t="n">
        <v>1338</v>
      </c>
    </row>
    <row r="23">
      <c r="A23" s="4" t="inlineStr">
        <is>
          <t>Amortization of actuarial loss and prior service cost for benefit plans</t>
        </is>
      </c>
      <c r="C23" s="5" t="n">
        <v>1235</v>
      </c>
      <c r="D23" s="5" t="n">
        <v>1695</v>
      </c>
      <c r="E23" s="5" t="n">
        <v>3705</v>
      </c>
      <c r="F23" s="5" t="n">
        <v>5085</v>
      </c>
    </row>
    <row r="24">
      <c r="A24" s="4" t="inlineStr">
        <is>
          <t>Other comprehensive income (loss)</t>
        </is>
      </c>
      <c r="C24" s="5" t="n">
        <v>1599</v>
      </c>
      <c r="D24" s="5" t="n">
        <v>2045</v>
      </c>
      <c r="E24" s="5" t="n">
        <v>4785</v>
      </c>
      <c r="F24" s="5" t="n">
        <v>-8256</v>
      </c>
    </row>
    <row r="25">
      <c r="A25" s="4" t="inlineStr">
        <is>
          <t>Comprehensive income</t>
        </is>
      </c>
      <c r="C25" s="5" t="n">
        <v>178359</v>
      </c>
      <c r="D25" s="5" t="n">
        <v>201833</v>
      </c>
      <c r="E25" s="5" t="n">
        <v>537504</v>
      </c>
      <c r="F25" s="5" t="n">
        <v>461706</v>
      </c>
    </row>
    <row r="26">
      <c r="A26" s="4" t="inlineStr">
        <is>
          <t>Comprehensive loss attributable to noncontrolling interest</t>
        </is>
      </c>
      <c r="C26" s="5" t="n">
        <v>146</v>
      </c>
      <c r="D26" s="5" t="n">
        <v>0</v>
      </c>
      <c r="E26" s="5" t="n">
        <v>146</v>
      </c>
      <c r="F26" s="5" t="n">
        <v>0</v>
      </c>
    </row>
    <row r="27">
      <c r="A27" s="4" t="inlineStr">
        <is>
          <t>Comprehensive income attributable to Vulcan</t>
        </is>
      </c>
      <c r="C27" s="6" t="n">
        <v>178505</v>
      </c>
      <c r="D27" s="6" t="n">
        <v>201833</v>
      </c>
      <c r="E27" s="6" t="n">
        <v>537650</v>
      </c>
      <c r="F27" s="6" t="n">
        <v>461706</v>
      </c>
    </row>
    <row r="28">
      <c r="A28" s="3" t="inlineStr">
        <is>
          <t>Basic earnings (loss) per share attributable to Vulcan</t>
        </is>
      </c>
    </row>
    <row r="29">
      <c r="A29" s="4" t="inlineStr">
        <is>
          <t>Continuing operations</t>
        </is>
      </c>
      <c r="C29" s="7" t="n">
        <v>1.33</v>
      </c>
      <c r="D29" s="7" t="n">
        <v>1.52</v>
      </c>
      <c r="E29" s="7" t="n">
        <v>4.03</v>
      </c>
      <c r="F29" s="7" t="n">
        <v>3.56</v>
      </c>
    </row>
    <row r="30">
      <c r="A30" s="4" t="inlineStr">
        <is>
          <t>Discontinued operations</t>
        </is>
      </c>
      <c r="C30" s="5" t="n">
        <v>0</v>
      </c>
      <c r="D30" s="8" t="n">
        <v>-0.01</v>
      </c>
      <c r="E30" s="8" t="n">
        <v>-0.02</v>
      </c>
      <c r="F30" s="8" t="n">
        <v>-0.01</v>
      </c>
    </row>
    <row r="31">
      <c r="A31" s="4" t="inlineStr">
        <is>
          <t>Net earnings</t>
        </is>
      </c>
      <c r="C31" s="8" t="n">
        <v>1.33</v>
      </c>
      <c r="D31" s="8" t="n">
        <v>1.51</v>
      </c>
      <c r="E31" s="8" t="n">
        <v>4.01</v>
      </c>
      <c r="F31" s="8" t="n">
        <v>3.55</v>
      </c>
    </row>
    <row r="32">
      <c r="A32" s="3" t="inlineStr">
        <is>
          <t>Diluted earnings (loss) per share attributable to Vulcan</t>
        </is>
      </c>
    </row>
    <row r="33">
      <c r="A33" s="4" t="inlineStr">
        <is>
          <t>Continuing operations</t>
        </is>
      </c>
      <c r="C33" s="8" t="n">
        <v>1.33</v>
      </c>
      <c r="D33" s="8" t="n">
        <v>1.51</v>
      </c>
      <c r="E33" s="8" t="n">
        <v>4.01</v>
      </c>
      <c r="F33" s="8" t="n">
        <v>3.54</v>
      </c>
    </row>
    <row r="34">
      <c r="A34" s="4" t="inlineStr">
        <is>
          <t>Discontinued operations</t>
        </is>
      </c>
      <c r="C34" s="8" t="n">
        <v>-0.01</v>
      </c>
      <c r="D34" s="8" t="n">
        <v>-0.01</v>
      </c>
      <c r="E34" s="8" t="n">
        <v>-0.02</v>
      </c>
      <c r="F34" s="8" t="n">
        <v>-0.01</v>
      </c>
    </row>
    <row r="35">
      <c r="A35" s="4" t="inlineStr">
        <is>
          <t>Net earnings</t>
        </is>
      </c>
      <c r="C35" s="7" t="n">
        <v>1.32</v>
      </c>
      <c r="D35" s="7" t="n">
        <v>1.5</v>
      </c>
      <c r="E35" s="7" t="n">
        <v>3.99</v>
      </c>
      <c r="F35" s="7" t="n">
        <v>3.53</v>
      </c>
    </row>
    <row r="36">
      <c r="A36" s="3" t="inlineStr">
        <is>
          <t>Weighted-average common shares outstanding</t>
        </is>
      </c>
    </row>
    <row r="37">
      <c r="A37" s="4" t="inlineStr">
        <is>
          <t>Basic</t>
        </is>
      </c>
      <c r="C37" s="5" t="n">
        <v>132810</v>
      </c>
      <c r="D37" s="5" t="n">
        <v>132573</v>
      </c>
      <c r="E37" s="5" t="n">
        <v>132780</v>
      </c>
      <c r="F37" s="5" t="n">
        <v>132564</v>
      </c>
    </row>
    <row r="38">
      <c r="A38" s="4" t="inlineStr">
        <is>
          <t>Assuming dilution</t>
        </is>
      </c>
      <c r="C38" s="5" t="n">
        <v>133544</v>
      </c>
      <c r="D38" s="5" t="n">
        <v>133268</v>
      </c>
      <c r="E38" s="5" t="n">
        <v>133480</v>
      </c>
      <c r="F38" s="5" t="n">
        <v>133192</v>
      </c>
    </row>
    <row r="39">
      <c r="A39" s="4" t="inlineStr">
        <is>
          <t>Effective tax rate from continuing operations</t>
        </is>
      </c>
      <c r="C39" s="4" t="inlineStr">
        <is>
          <t>22.60%</t>
        </is>
      </c>
      <c r="D39" s="4" t="inlineStr">
        <is>
          <t>22.10%</t>
        </is>
      </c>
      <c r="E39" s="4" t="inlineStr">
        <is>
          <t>24.10%</t>
        </is>
      </c>
      <c r="F39" s="4" t="inlineStr">
        <is>
          <t>21.70%</t>
        </is>
      </c>
    </row>
    <row r="40"/>
    <row r="41">
      <c r="A41" s="4" t="inlineStr">
        <is>
          <t>[1]</t>
        </is>
      </c>
      <c r="B41" s="4" t="inlineStr">
        <is>
          <t xml:space="preserve"> 1 The geographic markets are defined by states/countries as follows: East market — Arkansas, Delaware, Illinois, Kentucky, Marylan d, N orth Carolina, Pennsylvania, Tennessee, Virginia, and Washington D.C. Gulf Coast market — Alabama, Florida, Georgia, Louisiana, Mississippi, Oklahoma, Quintana Roo (Mexico), South Carolina and Texas West market — Arizon a, C alifornia and New Mexico U.S. Concrete — British Columbia (Canada), California, Hawaii, New Jersey, New York, Oklahoma, Pennsylvania, Texas, the U.S. Virgin Islands, and Washington D.C.</t>
        </is>
      </c>
    </row>
  </sheetData>
  <mergeCells count="5">
    <mergeCell ref="A1:B2"/>
    <mergeCell ref="C1:D1"/>
    <mergeCell ref="E1:F1"/>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sults from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Abstract]</t>
        </is>
      </c>
    </row>
    <row r="4">
      <c r="A4" s="4" t="inlineStr">
        <is>
          <t>Pretax loss</t>
        </is>
      </c>
      <c r="B4" s="6" t="n">
        <v>-292</v>
      </c>
      <c r="C4" s="6" t="n">
        <v>-1810</v>
      </c>
      <c r="D4" s="6" t="n">
        <v>-3650</v>
      </c>
      <c r="E4" s="6" t="n">
        <v>-2868</v>
      </c>
    </row>
    <row r="5">
      <c r="A5" s="4" t="inlineStr">
        <is>
          <t>Income tax benefit</t>
        </is>
      </c>
      <c r="B5" s="5" t="n">
        <v>80</v>
      </c>
      <c r="C5" s="5" t="n">
        <v>473</v>
      </c>
      <c r="D5" s="5" t="n">
        <v>948</v>
      </c>
      <c r="E5" s="5" t="n">
        <v>750</v>
      </c>
    </row>
    <row r="6">
      <c r="A6" s="4" t="inlineStr">
        <is>
          <t>Loss on discontinued operations, net of tax</t>
        </is>
      </c>
      <c r="B6" s="6" t="n">
        <v>-212</v>
      </c>
      <c r="C6" s="6" t="n">
        <v>-1337</v>
      </c>
      <c r="D6" s="6" t="n">
        <v>-2702</v>
      </c>
      <c r="E6" s="6" t="n">
        <v>-21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Weighted-Average Common Shares Outstanding Assuming Dilution)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Abstract]</t>
        </is>
      </c>
    </row>
    <row r="4">
      <c r="A4" s="4" t="inlineStr">
        <is>
          <t>Weighted-average common shares outstanding</t>
        </is>
      </c>
      <c r="B4" s="5" t="n">
        <v>132810</v>
      </c>
      <c r="C4" s="5" t="n">
        <v>132573</v>
      </c>
      <c r="D4" s="5" t="n">
        <v>132780</v>
      </c>
      <c r="E4" s="5" t="n">
        <v>132564</v>
      </c>
    </row>
    <row r="5">
      <c r="A5" s="4" t="inlineStr">
        <is>
          <t>Dilutive effect of Stock-Only Stock Appreciation Rights</t>
        </is>
      </c>
      <c r="B5" s="5" t="n">
        <v>303</v>
      </c>
      <c r="C5" s="5" t="n">
        <v>314</v>
      </c>
      <c r="D5" s="5" t="n">
        <v>308</v>
      </c>
      <c r="E5" s="5" t="n">
        <v>307</v>
      </c>
    </row>
    <row r="6">
      <c r="A6" s="4" t="inlineStr">
        <is>
          <t>Dilutive effect of Other stock compensation plans</t>
        </is>
      </c>
      <c r="B6" s="5" t="n">
        <v>431</v>
      </c>
      <c r="C6" s="5" t="n">
        <v>381</v>
      </c>
      <c r="D6" s="5" t="n">
        <v>392</v>
      </c>
      <c r="E6" s="5" t="n">
        <v>321</v>
      </c>
    </row>
    <row r="7">
      <c r="A7" s="4" t="inlineStr">
        <is>
          <t>Weighted-average common shares outstanding, assuming dilution</t>
        </is>
      </c>
      <c r="B7" s="5" t="n">
        <v>133544</v>
      </c>
      <c r="C7" s="5" t="n">
        <v>133268</v>
      </c>
      <c r="D7" s="5" t="n">
        <v>133480</v>
      </c>
      <c r="E7" s="5" t="n">
        <v>1331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Common Stock Equivalent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Abstract]</t>
        </is>
      </c>
    </row>
    <row r="4">
      <c r="A4" s="4" t="inlineStr">
        <is>
          <t>Antidilutive common stock equivalents</t>
        </is>
      </c>
      <c r="B4" s="5" t="n">
        <v>65</v>
      </c>
      <c r="C4" s="5" t="n">
        <v>146</v>
      </c>
      <c r="D4" s="5" t="n">
        <v>65</v>
      </c>
      <c r="E4" s="5" t="n">
        <v>2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operating leases</t>
        </is>
      </c>
      <c r="B4" s="6" t="n">
        <v>44592</v>
      </c>
      <c r="C4" s="6" t="n">
        <v>40456</v>
      </c>
    </row>
    <row r="5">
      <c r="A5" s="4" t="inlineStr">
        <is>
          <t>Cash paid for finance leases</t>
        </is>
      </c>
      <c r="B5" s="6" t="n">
        <v>4767</v>
      </c>
      <c r="C5" s="6" t="n">
        <v>11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5" customWidth="1" min="3" max="3"/>
    <col width="25" customWidth="1" min="4" max="4"/>
  </cols>
  <sheetData>
    <row r="1">
      <c r="A1" s="1" t="inlineStr">
        <is>
          <t>LEASES (Schedule of Lease Assets and Liabilities, Weighted-Average Lease Term and Discount Rate) (Details) - USD ($) $ in Thousands</t>
        </is>
      </c>
      <c r="B1" s="2" t="inlineStr">
        <is>
          <t>Sep. 30, 2021</t>
        </is>
      </c>
      <c r="C1" s="2" t="inlineStr">
        <is>
          <t>Dec. 31, 2020</t>
        </is>
      </c>
      <c r="D1" s="2" t="inlineStr">
        <is>
          <t>Sep. 30, 2020</t>
        </is>
      </c>
    </row>
    <row r="2">
      <c r="A2" s="3" t="inlineStr">
        <is>
          <t>LEASES [Abstract]</t>
        </is>
      </c>
    </row>
    <row r="3">
      <c r="A3" s="4" t="inlineStr">
        <is>
          <t>Operating lease ROU assets</t>
        </is>
      </c>
      <c r="B3" s="6" t="n">
        <v>728763</v>
      </c>
      <c r="C3" s="6" t="n">
        <v>482513</v>
      </c>
      <c r="D3" s="6" t="n">
        <v>483659</v>
      </c>
    </row>
    <row r="4">
      <c r="A4" s="4" t="inlineStr">
        <is>
          <t>Accumulated amortization</t>
        </is>
      </c>
      <c r="B4" s="5" t="n">
        <v>-71882</v>
      </c>
      <c r="C4" s="5" t="n">
        <v>-59385</v>
      </c>
      <c r="D4" s="5" t="n">
        <v>-52432</v>
      </c>
    </row>
    <row r="5">
      <c r="A5" s="4" t="inlineStr">
        <is>
          <t>Operating leases, net</t>
        </is>
      </c>
      <c r="B5" s="5" t="n">
        <v>656881</v>
      </c>
      <c r="C5" s="5" t="n">
        <v>423128</v>
      </c>
      <c r="D5" s="5" t="n">
        <v>431227</v>
      </c>
    </row>
    <row r="6">
      <c r="A6" s="4" t="inlineStr">
        <is>
          <t>Finance lease assets</t>
        </is>
      </c>
      <c r="B6" s="5" t="n">
        <v>125624</v>
      </c>
      <c r="C6" s="5" t="n">
        <v>7796</v>
      </c>
      <c r="D6" s="5" t="n">
        <v>7003</v>
      </c>
    </row>
    <row r="7">
      <c r="A7" s="4" t="inlineStr">
        <is>
          <t>Accumulated amortization</t>
        </is>
      </c>
      <c r="B7" s="5" t="n">
        <v>-4975</v>
      </c>
      <c r="C7" s="5" t="n">
        <v>-1640</v>
      </c>
      <c r="D7" s="5" t="n">
        <v>-1148</v>
      </c>
    </row>
    <row r="8">
      <c r="A8" s="4" t="inlineStr">
        <is>
          <t>Finance leases, net</t>
        </is>
      </c>
      <c r="B8" s="5" t="n">
        <v>120649</v>
      </c>
      <c r="C8" s="5" t="n">
        <v>6156</v>
      </c>
      <c r="D8" s="5" t="n">
        <v>5855</v>
      </c>
    </row>
    <row r="9">
      <c r="A9" s="4" t="inlineStr">
        <is>
          <t>Total lease assets</t>
        </is>
      </c>
      <c r="B9" s="5" t="n">
        <v>777530</v>
      </c>
      <c r="C9" s="5" t="n">
        <v>429284</v>
      </c>
      <c r="D9" s="5" t="n">
        <v>437082</v>
      </c>
    </row>
    <row r="10">
      <c r="A10" s="4" t="inlineStr">
        <is>
          <t>Current operating lease liabilities</t>
        </is>
      </c>
      <c r="B10" s="6" t="n">
        <v>48727</v>
      </c>
      <c r="C10" s="5" t="n">
        <v>36969</v>
      </c>
      <c r="D10" s="5" t="n">
        <v>36434</v>
      </c>
    </row>
    <row r="11">
      <c r="A11" s="4" t="inlineStr">
        <is>
          <t>Operating Lease, Liability, Current, Statement of Financial Position [Extensible Enumeration]</t>
        </is>
      </c>
      <c r="B11" s="4" t="inlineStr">
        <is>
          <t>Other Liabilities Current</t>
        </is>
      </c>
    </row>
    <row r="12">
      <c r="A12" s="4" t="inlineStr">
        <is>
          <t>Current finance lease liabilities</t>
        </is>
      </c>
      <c r="B12" s="6" t="n">
        <v>38395</v>
      </c>
      <c r="C12" s="5" t="n">
        <v>2047</v>
      </c>
      <c r="D12" s="5" t="n">
        <v>1875</v>
      </c>
    </row>
    <row r="13">
      <c r="A13" s="4" t="inlineStr">
        <is>
          <t>Finance Lease, Liability, Current, Statement of Financial Position [Extensible Enumeration]</t>
        </is>
      </c>
      <c r="B13" s="4" t="inlineStr">
        <is>
          <t>Other Liabilities Current</t>
        </is>
      </c>
    </row>
    <row r="14">
      <c r="A14" s="4" t="inlineStr">
        <is>
          <t>Noncurrent operating lease liabilities</t>
        </is>
      </c>
      <c r="B14" s="6" t="n">
        <v>622275</v>
      </c>
      <c r="C14" s="5" t="n">
        <v>399582</v>
      </c>
      <c r="D14" s="5" t="n">
        <v>407336</v>
      </c>
    </row>
    <row r="15">
      <c r="A15" s="4" t="inlineStr">
        <is>
          <t>Operating Lease, Liability, Noncurrent, Statement of Financial Position [Extensible Enumeration]</t>
        </is>
      </c>
      <c r="B15" s="4" t="inlineStr">
        <is>
          <t>Noncurrent operating lease liabilities</t>
        </is>
      </c>
    </row>
    <row r="16">
      <c r="A16" s="4" t="inlineStr">
        <is>
          <t>Noncurrent finance lease liabilities</t>
        </is>
      </c>
      <c r="B16" s="6" t="n">
        <v>63172</v>
      </c>
      <c r="C16" s="5" t="n">
        <v>4139</v>
      </c>
      <c r="D16" s="5" t="n">
        <v>4000</v>
      </c>
    </row>
    <row r="17">
      <c r="A17" s="4" t="inlineStr">
        <is>
          <t>Finance Lease, Liability, Noncurrent, Statement of Financial Position [Extensible Enumeration]</t>
        </is>
      </c>
      <c r="B17" s="4" t="inlineStr">
        <is>
          <t>Other Liabilities Noncurrent</t>
        </is>
      </c>
    </row>
    <row r="18">
      <c r="A18" s="4" t="inlineStr">
        <is>
          <t>Total lease liabilities</t>
        </is>
      </c>
      <c r="B18" s="6" t="n">
        <v>772569</v>
      </c>
      <c r="C18" s="6" t="n">
        <v>442737</v>
      </c>
      <c r="D18" s="6" t="n">
        <v>449645</v>
      </c>
    </row>
    <row r="19">
      <c r="A19" s="4" t="inlineStr">
        <is>
          <t>Weighted-average remaining lease term, Operating leases</t>
        </is>
      </c>
      <c r="B19" s="4" t="inlineStr">
        <is>
          <t>21 years</t>
        </is>
      </c>
      <c r="C19" s="4" t="inlineStr">
        <is>
          <t>9 years 6 months</t>
        </is>
      </c>
      <c r="D19" s="4" t="inlineStr">
        <is>
          <t>10 years 1 month 6 days</t>
        </is>
      </c>
    </row>
    <row r="20">
      <c r="A20" s="4" t="inlineStr">
        <is>
          <t>Weighted-average remaining lease term, Finance leases</t>
        </is>
      </c>
      <c r="B20" s="4" t="inlineStr">
        <is>
          <t>3 years 4 months 24 days</t>
        </is>
      </c>
      <c r="C20" s="4" t="inlineStr">
        <is>
          <t>4 years 2 months 12 days</t>
        </is>
      </c>
      <c r="D20" s="4" t="inlineStr">
        <is>
          <t>4 years 2 months 12 days</t>
        </is>
      </c>
    </row>
    <row r="21">
      <c r="A21" s="4" t="inlineStr">
        <is>
          <t>Weighted-average discount rate, Operating leases</t>
        </is>
      </c>
      <c r="B21" s="4" t="inlineStr">
        <is>
          <t>3.90%</t>
        </is>
      </c>
      <c r="C21" s="4" t="inlineStr">
        <is>
          <t>3.60%</t>
        </is>
      </c>
      <c r="D21" s="4" t="inlineStr">
        <is>
          <t>3.90%</t>
        </is>
      </c>
    </row>
    <row r="22">
      <c r="A22" s="4" t="inlineStr">
        <is>
          <t>Weighted-average discount rate, Finance leases</t>
        </is>
      </c>
      <c r="B22" s="4" t="inlineStr">
        <is>
          <t>1.20%</t>
        </is>
      </c>
      <c r="C22" s="4" t="inlineStr">
        <is>
          <t>1.40%</t>
        </is>
      </c>
      <c r="D22" s="4" t="inlineStr">
        <is>
          <t>1.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LEASES (Components of Lease Expens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Abstract]</t>
        </is>
      </c>
    </row>
    <row r="4">
      <c r="A4" s="4" t="inlineStr">
        <is>
          <t>Amortization of right-of-use assets</t>
        </is>
      </c>
      <c r="C4" s="6" t="n">
        <v>828</v>
      </c>
      <c r="D4" s="6" t="n">
        <v>449</v>
      </c>
      <c r="E4" s="6" t="n">
        <v>2158</v>
      </c>
      <c r="F4" s="6" t="n">
        <v>1122</v>
      </c>
    </row>
    <row r="5">
      <c r="A5" s="4" t="inlineStr">
        <is>
          <t>Interest on lease liabilities</t>
        </is>
      </c>
      <c r="C5" s="5" t="n">
        <v>172</v>
      </c>
      <c r="D5" s="5" t="n">
        <v>27</v>
      </c>
      <c r="E5" s="5" t="n">
        <v>231</v>
      </c>
      <c r="F5" s="5" t="n">
        <v>75</v>
      </c>
    </row>
    <row r="6">
      <c r="A6" s="4" t="inlineStr">
        <is>
          <t>Operating lease cost</t>
        </is>
      </c>
      <c r="C6" s="5" t="n">
        <v>18390</v>
      </c>
      <c r="D6" s="5" t="n">
        <v>14837</v>
      </c>
      <c r="E6" s="5" t="n">
        <v>49199</v>
      </c>
      <c r="F6" s="5" t="n">
        <v>43177</v>
      </c>
    </row>
    <row r="7">
      <c r="A7" s="4" t="inlineStr">
        <is>
          <t>Short-term lease cost</t>
        </is>
      </c>
      <c r="B7" s="4" t="inlineStr">
        <is>
          <t>[1]</t>
        </is>
      </c>
      <c r="C7" s="5" t="n">
        <v>7717</v>
      </c>
      <c r="D7" s="5" t="n">
        <v>7787</v>
      </c>
      <c r="E7" s="5" t="n">
        <v>17878</v>
      </c>
      <c r="F7" s="5" t="n">
        <v>24507</v>
      </c>
    </row>
    <row r="8">
      <c r="A8" s="4" t="inlineStr">
        <is>
          <t>Variable lease cost</t>
        </is>
      </c>
      <c r="C8" s="5" t="n">
        <v>2225</v>
      </c>
      <c r="D8" s="5" t="n">
        <v>3236</v>
      </c>
      <c r="E8" s="5" t="n">
        <v>7696</v>
      </c>
      <c r="F8" s="5" t="n">
        <v>10141</v>
      </c>
    </row>
    <row r="9">
      <c r="A9" s="4" t="inlineStr">
        <is>
          <t>Sublease income</t>
        </is>
      </c>
      <c r="C9" s="5" t="n">
        <v>-668</v>
      </c>
      <c r="D9" s="5" t="n">
        <v>-677</v>
      </c>
      <c r="E9" s="5" t="n">
        <v>-2325</v>
      </c>
      <c r="F9" s="5" t="n">
        <v>-2133</v>
      </c>
    </row>
    <row r="10">
      <c r="A10" s="4" t="inlineStr">
        <is>
          <t>Total lease cost</t>
        </is>
      </c>
      <c r="C10" s="6" t="n">
        <v>28664</v>
      </c>
      <c r="D10" s="6" t="n">
        <v>25659</v>
      </c>
      <c r="E10" s="6" t="n">
        <v>74837</v>
      </c>
      <c r="F10" s="6" t="n">
        <v>76889</v>
      </c>
    </row>
    <row r="11"/>
    <row r="12">
      <c r="A12" s="4" t="inlineStr">
        <is>
          <t>[1]</t>
        </is>
      </c>
      <c r="B12" s="4" t="inlineStr">
        <is>
          <t>Our short-term lease cost includes the cost of leases with an initial term of one month or less.</t>
        </is>
      </c>
    </row>
  </sheetData>
  <mergeCells count="5">
    <mergeCell ref="A1:B2"/>
    <mergeCell ref="C1:D1"/>
    <mergeCell ref="E1:F1"/>
    <mergeCell ref="A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Narrative)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1</t>
        </is>
      </c>
    </row>
    <row r="3">
      <c r="A3" s="3" t="inlineStr">
        <is>
          <t>Operating Loss Carryforwards [Line Items]</t>
        </is>
      </c>
    </row>
    <row r="4">
      <c r="A4" s="4" t="inlineStr">
        <is>
          <t>Increase in valuation allowance</t>
        </is>
      </c>
      <c r="C4" s="6" t="n">
        <v>13695</v>
      </c>
    </row>
    <row r="5">
      <c r="A5" s="4" t="inlineStr">
        <is>
          <t>Income tax benefit recognition threshold more likely than not</t>
        </is>
      </c>
      <c r="E5" s="4" t="inlineStr">
        <is>
          <t>50.00%</t>
        </is>
      </c>
    </row>
    <row r="6">
      <c r="A6" s="4" t="inlineStr">
        <is>
          <t>Income tax expense</t>
        </is>
      </c>
      <c r="B6" s="6" t="n">
        <v>51770</v>
      </c>
      <c r="D6" s="6" t="n">
        <v>56984</v>
      </c>
      <c r="E6" s="6" t="n">
        <v>169692</v>
      </c>
      <c r="F6" s="6" t="n">
        <v>130530</v>
      </c>
    </row>
    <row r="7">
      <c r="A7" s="4" t="inlineStr">
        <is>
          <t>Alabama [Member]</t>
        </is>
      </c>
    </row>
    <row r="8">
      <c r="A8" s="3" t="inlineStr">
        <is>
          <t>Operating Loss Carryforwards [Line Items]</t>
        </is>
      </c>
    </row>
    <row r="9">
      <c r="A9" s="4" t="inlineStr">
        <is>
          <t>Net operating loss carryforwards, valuation allowance</t>
        </is>
      </c>
      <c r="B9" s="6" t="n">
        <v>42931</v>
      </c>
      <c r="E9" s="6" t="n">
        <v>42931</v>
      </c>
    </row>
    <row r="10">
      <c r="A10" s="4" t="inlineStr">
        <is>
          <t>Alabama [Member] | State [Member] | Earliest Tax Year [Member]</t>
        </is>
      </c>
    </row>
    <row r="11">
      <c r="A11" s="3" t="inlineStr">
        <is>
          <t>Operating Loss Carryforwards [Line Items]</t>
        </is>
      </c>
    </row>
    <row r="12">
      <c r="A12" s="4" t="inlineStr">
        <is>
          <t>Net operating loss carryforwards expiration year</t>
        </is>
      </c>
      <c r="E12" s="4" t="inlineStr">
        <is>
          <t>2023</t>
        </is>
      </c>
    </row>
    <row r="13">
      <c r="A13" s="4" t="inlineStr">
        <is>
          <t>Alabama [Member] | State [Member] | Latest Tax Year [Member]</t>
        </is>
      </c>
    </row>
    <row r="14">
      <c r="A14" s="3" t="inlineStr">
        <is>
          <t>Operating Loss Carryforwards [Line Items]</t>
        </is>
      </c>
    </row>
    <row r="15">
      <c r="A15" s="4" t="inlineStr">
        <is>
          <t>Net operating loss carryforwards expiration year</t>
        </is>
      </c>
      <c r="E15" s="4" t="inlineStr">
        <is>
          <t>2029</t>
        </is>
      </c>
    </row>
    <row r="16">
      <c r="A16" s="4" t="inlineStr">
        <is>
          <t>Alabama [Member] | Forecast [Member]</t>
        </is>
      </c>
    </row>
    <row r="17">
      <c r="A17" s="3" t="inlineStr">
        <is>
          <t>Operating Loss Carryforwards [Line Items]</t>
        </is>
      </c>
    </row>
    <row r="18">
      <c r="A18" s="4" t="inlineStr">
        <is>
          <t>State net operating loss carryforwards</t>
        </is>
      </c>
      <c r="G18" s="6" t="n">
        <v>6322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VENUES (Narrative) (Details) $ in Thousands</t>
        </is>
      </c>
      <c r="C1" s="2" t="inlineStr">
        <is>
          <t>3 Months Ended</t>
        </is>
      </c>
      <c r="E1" s="2" t="inlineStr">
        <is>
          <t>9 Months Ended</t>
        </is>
      </c>
      <c r="G1" s="2" t="inlineStr">
        <is>
          <t>24 Months Ended</t>
        </is>
      </c>
    </row>
    <row r="2">
      <c r="C2" s="2" t="inlineStr">
        <is>
          <t>Sep. 30, 2021USD ($)</t>
        </is>
      </c>
      <c r="D2" s="2" t="inlineStr">
        <is>
          <t>Sep. 30, 2020USD ($)</t>
        </is>
      </c>
      <c r="E2" s="2" t="inlineStr">
        <is>
          <t>Sep. 30, 2021USD ($)item</t>
        </is>
      </c>
      <c r="F2" s="2" t="inlineStr">
        <is>
          <t>Sep. 30, 2020USD ($)</t>
        </is>
      </c>
      <c r="G2" s="2" t="inlineStr">
        <is>
          <t>Dec. 31, 2013USD ($)</t>
        </is>
      </c>
      <c r="H2" s="2" t="inlineStr">
        <is>
          <t>Sep. 30, 2022USD ($)</t>
        </is>
      </c>
      <c r="I2" s="2" t="inlineStr">
        <is>
          <t>Jun. 30, 2021USD ($)</t>
        </is>
      </c>
      <c r="J2" s="2" t="inlineStr">
        <is>
          <t>Dec. 31, 2020USD ($)</t>
        </is>
      </c>
      <c r="K2" s="2" t="inlineStr">
        <is>
          <t>Jun. 30, 2020USD ($)</t>
        </is>
      </c>
      <c r="L2" s="2" t="inlineStr">
        <is>
          <t>Dec. 31, 2019USD ($)</t>
        </is>
      </c>
    </row>
    <row r="3">
      <c r="A3" s="3" t="inlineStr">
        <is>
          <t>Revenue Recognition [Line Items]</t>
        </is>
      </c>
    </row>
    <row r="4">
      <c r="A4" s="4" t="inlineStr">
        <is>
          <t>Revenues</t>
        </is>
      </c>
      <c r="B4" s="4" t="inlineStr">
        <is>
          <t>[1]</t>
        </is>
      </c>
      <c r="C4" s="6" t="n">
        <v>1516506</v>
      </c>
      <c r="D4" s="6" t="n">
        <v>1309890</v>
      </c>
      <c r="E4" s="6" t="n">
        <v>3945897</v>
      </c>
      <c r="F4" s="6" t="n">
        <v>3681707</v>
      </c>
    </row>
    <row r="5">
      <c r="A5" s="4" t="inlineStr">
        <is>
          <t>Number of quarries | item</t>
        </is>
      </c>
      <c r="E5" s="5" t="n">
        <v>8</v>
      </c>
    </row>
    <row r="6">
      <c r="A6" s="4" t="inlineStr">
        <is>
          <t>Proceeds from sale of future production</t>
        </is>
      </c>
      <c r="G6" s="6" t="n">
        <v>226926</v>
      </c>
    </row>
    <row r="7">
      <c r="A7" s="4" t="inlineStr">
        <is>
          <t>Term of the VPPs</t>
        </is>
      </c>
      <c r="E7" s="4" t="inlineStr">
        <is>
          <t>20 years</t>
        </is>
      </c>
    </row>
    <row r="8">
      <c r="A8" s="4" t="inlineStr">
        <is>
          <t>Estimated deferred revenue to be recognized in the next 12 months</t>
        </is>
      </c>
      <c r="C8" s="6" t="n">
        <v>172054</v>
      </c>
      <c r="D8" s="6" t="n">
        <v>179917</v>
      </c>
      <c r="E8" s="6" t="n">
        <v>172054</v>
      </c>
      <c r="F8" s="6" t="n">
        <v>179917</v>
      </c>
      <c r="I8" s="6" t="n">
        <v>174076</v>
      </c>
      <c r="J8" s="6" t="n">
        <v>177962</v>
      </c>
      <c r="K8" s="6" t="n">
        <v>181963</v>
      </c>
      <c r="L8" s="6" t="n">
        <v>185339</v>
      </c>
    </row>
    <row r="9">
      <c r="A9" s="4" t="inlineStr">
        <is>
          <t>Service [Member]</t>
        </is>
      </c>
    </row>
    <row r="10">
      <c r="A10" s="3" t="inlineStr">
        <is>
          <t>Revenue Recognition [Line Items]</t>
        </is>
      </c>
    </row>
    <row r="11">
      <c r="A11" s="4" t="inlineStr">
        <is>
          <t>Percent of total revenues</t>
        </is>
      </c>
      <c r="C11" s="4" t="inlineStr">
        <is>
          <t>4.40%</t>
        </is>
      </c>
      <c r="D11" s="4" t="inlineStr">
        <is>
          <t>4.80%</t>
        </is>
      </c>
      <c r="E11" s="4" t="inlineStr">
        <is>
          <t>4.30%</t>
        </is>
      </c>
      <c r="F11" s="4" t="inlineStr">
        <is>
          <t>4.40%</t>
        </is>
      </c>
    </row>
    <row r="12">
      <c r="A12" s="4" t="inlineStr">
        <is>
          <t>Revenues</t>
        </is>
      </c>
      <c r="C12" s="6" t="n">
        <v>66183</v>
      </c>
      <c r="D12" s="6" t="n">
        <v>63347</v>
      </c>
      <c r="E12" s="6" t="n">
        <v>168201</v>
      </c>
      <c r="F12" s="6" t="n">
        <v>160285</v>
      </c>
    </row>
    <row r="13">
      <c r="A13" s="4" t="inlineStr">
        <is>
          <t>Minimum [Member]</t>
        </is>
      </c>
    </row>
    <row r="14">
      <c r="A14" s="3" t="inlineStr">
        <is>
          <t>Revenue Recognition [Line Items]</t>
        </is>
      </c>
    </row>
    <row r="15">
      <c r="A15" s="4" t="inlineStr">
        <is>
          <t>Coverage of warranty provisions</t>
        </is>
      </c>
      <c r="E15" s="4" t="inlineStr">
        <is>
          <t>9 months</t>
        </is>
      </c>
    </row>
    <row r="16">
      <c r="A16" s="4" t="inlineStr">
        <is>
          <t>Maximum [Member]</t>
        </is>
      </c>
    </row>
    <row r="17">
      <c r="A17" s="3" t="inlineStr">
        <is>
          <t>Revenue Recognition [Line Items]</t>
        </is>
      </c>
    </row>
    <row r="18">
      <c r="A18" s="4" t="inlineStr">
        <is>
          <t>Coverage of warranty provisions</t>
        </is>
      </c>
      <c r="E18" s="4" t="inlineStr">
        <is>
          <t>1 year</t>
        </is>
      </c>
    </row>
    <row r="19">
      <c r="A19" s="4" t="inlineStr">
        <is>
          <t>Maximum [Member] | Construction Paving [Member]</t>
        </is>
      </c>
    </row>
    <row r="20">
      <c r="A20" s="3" t="inlineStr">
        <is>
          <t>Revenue Recognition [Line Items]</t>
        </is>
      </c>
    </row>
    <row r="21">
      <c r="A21" s="4" t="inlineStr">
        <is>
          <t>Costs for paving contracts expense, expected amortization period</t>
        </is>
      </c>
      <c r="E21" s="4" t="inlineStr">
        <is>
          <t>1 year</t>
        </is>
      </c>
    </row>
    <row r="22">
      <c r="A22" s="4" t="inlineStr">
        <is>
          <t>Forecast [Member]</t>
        </is>
      </c>
    </row>
    <row r="23">
      <c r="A23" s="3" t="inlineStr">
        <is>
          <t>Revenue Recognition [Line Items]</t>
        </is>
      </c>
    </row>
    <row r="24">
      <c r="A24" s="4" t="inlineStr">
        <is>
          <t>Estimated deferred revenue to be recognized in the next 12 months</t>
        </is>
      </c>
      <c r="H24" s="6" t="n">
        <v>7500</v>
      </c>
    </row>
    <row r="25">
      <c r="A25" s="4" t="inlineStr">
        <is>
          <t>Aggregates [Member]</t>
        </is>
      </c>
    </row>
    <row r="26">
      <c r="A26" s="3" t="inlineStr">
        <is>
          <t>Revenue Recognition [Line Items]</t>
        </is>
      </c>
    </row>
    <row r="27">
      <c r="A27" s="4" t="inlineStr">
        <is>
          <t>Revenues</t>
        </is>
      </c>
      <c r="B27" s="4" t="inlineStr">
        <is>
          <t>[1]</t>
        </is>
      </c>
      <c r="C27" s="6" t="n">
        <v>1075155</v>
      </c>
      <c r="D27" s="6" t="n">
        <v>970528</v>
      </c>
      <c r="E27" s="6" t="n">
        <v>2963222</v>
      </c>
      <c r="F27" s="6" t="n">
        <v>2780243</v>
      </c>
    </row>
    <row r="28">
      <c r="A28" s="4" t="inlineStr">
        <is>
          <t>Aggregates [Member] | Minimum [Member]</t>
        </is>
      </c>
    </row>
    <row r="29">
      <c r="A29" s="3" t="inlineStr">
        <is>
          <t>Revenue Recognition [Line Items]</t>
        </is>
      </c>
    </row>
    <row r="30">
      <c r="A30" s="4" t="inlineStr">
        <is>
          <t>Percent of shipments used for publicly funded construction</t>
        </is>
      </c>
      <c r="E30" s="4" t="inlineStr">
        <is>
          <t>45.00%</t>
        </is>
      </c>
    </row>
    <row r="31">
      <c r="A31" s="4" t="inlineStr">
        <is>
          <t>Aggregates [Member] | Maximum [Member]</t>
        </is>
      </c>
    </row>
    <row r="32">
      <c r="A32" s="3" t="inlineStr">
        <is>
          <t>Revenue Recognition [Line Items]</t>
        </is>
      </c>
    </row>
    <row r="33">
      <c r="A33" s="4" t="inlineStr">
        <is>
          <t>Percent of shipments used for publicly funded construction</t>
        </is>
      </c>
      <c r="E33" s="4" t="inlineStr">
        <is>
          <t>55.00%</t>
        </is>
      </c>
    </row>
    <row r="34"/>
    <row r="35">
      <c r="A35" s="4" t="inlineStr">
        <is>
          <t>[1]</t>
        </is>
      </c>
      <c r="B35" s="4" t="inlineStr">
        <is>
          <t xml:space="preserve"> 1 The geographic markets are defined by states/countries as follows: East market — Arkansas, Delaware, Illinois, Kentucky, Marylan d, N orth Carolina, Pennsylvania, Tennessee, Virginia, and Washington D.C. Gulf Coast market — Alabama, Florida, Georgia, Louisiana, Mississippi, Oklahoma, Quintana Roo (Mexico), South Carolina and Texas West market — Arizon a, C alifornia and New Mexico U.S. Concrete — British Columbia (Canada), California, Hawaii, New Jersey, New York, Oklahoma, Pennsylvania, Texas, the U.S. Virgin Islands, and Washington D.C.</t>
        </is>
      </c>
    </row>
  </sheetData>
  <mergeCells count="5">
    <mergeCell ref="A1:B2"/>
    <mergeCell ref="C1:D1"/>
    <mergeCell ref="E1:F1"/>
    <mergeCell ref="A34:K34"/>
    <mergeCell ref="B35:K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REVENUES (Revenues by Geographic Market)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Revenue Reconciling Item [Line Items]</t>
        </is>
      </c>
    </row>
    <row r="4">
      <c r="A4" s="4" t="inlineStr">
        <is>
          <t>Total revenues</t>
        </is>
      </c>
      <c r="B4" s="4" t="inlineStr">
        <is>
          <t>[1]</t>
        </is>
      </c>
      <c r="C4" s="6" t="n">
        <v>1516506</v>
      </c>
      <c r="D4" s="6" t="n">
        <v>1309890</v>
      </c>
      <c r="E4" s="6" t="n">
        <v>3945897</v>
      </c>
      <c r="F4" s="6" t="n">
        <v>3681707</v>
      </c>
    </row>
    <row r="5">
      <c r="A5" s="4" t="inlineStr">
        <is>
          <t>Operating Segments [Member]</t>
        </is>
      </c>
    </row>
    <row r="6">
      <c r="A6" s="3" t="inlineStr">
        <is>
          <t>Segment Reporting, Revenue Reconciling Item [Line Items]</t>
        </is>
      </c>
    </row>
    <row r="7">
      <c r="A7" s="4" t="inlineStr">
        <is>
          <t>Total revenues</t>
        </is>
      </c>
      <c r="B7" s="4" t="inlineStr">
        <is>
          <t>[1]</t>
        </is>
      </c>
      <c r="C7" s="5" t="n">
        <v>1613760</v>
      </c>
      <c r="D7" s="5" t="n">
        <v>1388324</v>
      </c>
      <c r="E7" s="5" t="n">
        <v>4175360</v>
      </c>
      <c r="F7" s="5" t="n">
        <v>3889248</v>
      </c>
    </row>
    <row r="8">
      <c r="A8" s="4" t="inlineStr">
        <is>
          <t>Intersegment Sales [Member]</t>
        </is>
      </c>
    </row>
    <row r="9">
      <c r="A9" s="3" t="inlineStr">
        <is>
          <t>Segment Reporting, Revenue Reconciling Item [Line Items]</t>
        </is>
      </c>
    </row>
    <row r="10">
      <c r="A10" s="4" t="inlineStr">
        <is>
          <t>Total revenues</t>
        </is>
      </c>
      <c r="B10" s="4" t="inlineStr">
        <is>
          <t>[1]</t>
        </is>
      </c>
      <c r="C10" s="5" t="n">
        <v>-97254</v>
      </c>
      <c r="D10" s="5" t="n">
        <v>-78434</v>
      </c>
      <c r="E10" s="5" t="n">
        <v>-229463</v>
      </c>
      <c r="F10" s="5" t="n">
        <v>-207541</v>
      </c>
    </row>
    <row r="11">
      <c r="A11" s="4" t="inlineStr">
        <is>
          <t>U.S. Concrete, Inc. [Member]</t>
        </is>
      </c>
    </row>
    <row r="12">
      <c r="A12" s="3" t="inlineStr">
        <is>
          <t>Segment Reporting, Revenue Reconciling Item [Line Items]</t>
        </is>
      </c>
    </row>
    <row r="13">
      <c r="A13" s="4" t="inlineStr">
        <is>
          <t>Total revenues</t>
        </is>
      </c>
      <c r="C13" s="5" t="n">
        <v>155034</v>
      </c>
      <c r="E13" s="5" t="n">
        <v>155035</v>
      </c>
    </row>
    <row r="14">
      <c r="A14" s="4" t="inlineStr">
        <is>
          <t>East [Member]</t>
        </is>
      </c>
    </row>
    <row r="15">
      <c r="A15" s="3" t="inlineStr">
        <is>
          <t>Segment Reporting, Revenue Reconciling Item [Line Items]</t>
        </is>
      </c>
    </row>
    <row r="16">
      <c r="A16" s="4" t="inlineStr">
        <is>
          <t>Total revenues</t>
        </is>
      </c>
      <c r="B16" s="4" t="inlineStr">
        <is>
          <t>[1]</t>
        </is>
      </c>
      <c r="C16" s="5" t="n">
        <v>470069</v>
      </c>
      <c r="D16" s="5" t="n">
        <v>480378</v>
      </c>
      <c r="E16" s="5" t="n">
        <v>1249387</v>
      </c>
      <c r="F16" s="5" t="n">
        <v>1260097</v>
      </c>
    </row>
    <row r="17">
      <c r="A17" s="4" t="inlineStr">
        <is>
          <t>Gulf Coast [Member]</t>
        </is>
      </c>
    </row>
    <row r="18">
      <c r="A18" s="3" t="inlineStr">
        <is>
          <t>Segment Reporting, Revenue Reconciling Item [Line Items]</t>
        </is>
      </c>
    </row>
    <row r="19">
      <c r="A19" s="4" t="inlineStr">
        <is>
          <t>Total revenues</t>
        </is>
      </c>
      <c r="B19" s="4" t="inlineStr">
        <is>
          <t>[1]</t>
        </is>
      </c>
      <c r="C19" s="5" t="n">
        <v>690595</v>
      </c>
      <c r="D19" s="5" t="n">
        <v>611352</v>
      </c>
      <c r="E19" s="5" t="n">
        <v>1944496</v>
      </c>
      <c r="F19" s="5" t="n">
        <v>1795644</v>
      </c>
    </row>
    <row r="20">
      <c r="A20" s="4" t="inlineStr">
        <is>
          <t>West [Member]</t>
        </is>
      </c>
    </row>
    <row r="21">
      <c r="A21" s="3" t="inlineStr">
        <is>
          <t>Segment Reporting, Revenue Reconciling Item [Line Items]</t>
        </is>
      </c>
    </row>
    <row r="22">
      <c r="A22" s="4" t="inlineStr">
        <is>
          <t>Total revenues</t>
        </is>
      </c>
      <c r="B22" s="4" t="inlineStr">
        <is>
          <t>[1]</t>
        </is>
      </c>
      <c r="C22" s="5" t="n">
        <v>298062</v>
      </c>
      <c r="D22" s="5" t="n">
        <v>296594</v>
      </c>
      <c r="E22" s="5" t="n">
        <v>826442</v>
      </c>
      <c r="F22" s="5" t="n">
        <v>833507</v>
      </c>
    </row>
    <row r="23">
      <c r="A23" s="4" t="inlineStr">
        <is>
          <t>Aggregates [Member]</t>
        </is>
      </c>
    </row>
    <row r="24">
      <c r="A24" s="3" t="inlineStr">
        <is>
          <t>Segment Reporting, Revenue Reconciling Item [Line Items]</t>
        </is>
      </c>
    </row>
    <row r="25">
      <c r="A25" s="4" t="inlineStr">
        <is>
          <t>Total revenues</t>
        </is>
      </c>
      <c r="B25" s="4" t="inlineStr">
        <is>
          <t>[1]</t>
        </is>
      </c>
      <c r="C25" s="5" t="n">
        <v>1075155</v>
      </c>
      <c r="D25" s="5" t="n">
        <v>970528</v>
      </c>
      <c r="E25" s="5" t="n">
        <v>2963222</v>
      </c>
      <c r="F25" s="5" t="n">
        <v>2780243</v>
      </c>
    </row>
    <row r="26">
      <c r="A26" s="4" t="inlineStr">
        <is>
          <t>Aggregates [Member] | Operating Segments [Member]</t>
        </is>
      </c>
    </row>
    <row r="27">
      <c r="A27" s="3" t="inlineStr">
        <is>
          <t>Segment Reporting, Revenue Reconciling Item [Line Items]</t>
        </is>
      </c>
    </row>
    <row r="28">
      <c r="A28" s="4" t="inlineStr">
        <is>
          <t>Total revenues</t>
        </is>
      </c>
      <c r="B28" s="4" t="inlineStr">
        <is>
          <t>[1],[2]</t>
        </is>
      </c>
      <c r="C28" s="5" t="n">
        <v>1172409</v>
      </c>
      <c r="D28" s="5" t="n">
        <v>1048962</v>
      </c>
      <c r="E28" s="5" t="n">
        <v>3192685</v>
      </c>
      <c r="F28" s="5" t="n">
        <v>2987784</v>
      </c>
    </row>
    <row r="29">
      <c r="A29" s="4" t="inlineStr">
        <is>
          <t>Aggregates [Member] | Intersegment Sales [Member]</t>
        </is>
      </c>
    </row>
    <row r="30">
      <c r="A30" s="3" t="inlineStr">
        <is>
          <t>Segment Reporting, Revenue Reconciling Item [Line Items]</t>
        </is>
      </c>
    </row>
    <row r="31">
      <c r="A31" s="4" t="inlineStr">
        <is>
          <t>Total revenues</t>
        </is>
      </c>
      <c r="B31" s="4" t="inlineStr">
        <is>
          <t>[1]</t>
        </is>
      </c>
      <c r="C31" s="5" t="n">
        <v>-97254</v>
      </c>
      <c r="D31" s="5" t="n">
        <v>-78434</v>
      </c>
      <c r="E31" s="5" t="n">
        <v>-229463</v>
      </c>
      <c r="F31" s="5" t="n">
        <v>-207541</v>
      </c>
    </row>
    <row r="32">
      <c r="A32" s="4" t="inlineStr">
        <is>
          <t>Aggregates [Member] | U.S. Concrete, Inc. [Member]</t>
        </is>
      </c>
    </row>
    <row r="33">
      <c r="A33" s="3" t="inlineStr">
        <is>
          <t>Segment Reporting, Revenue Reconciling Item [Line Items]</t>
        </is>
      </c>
    </row>
    <row r="34">
      <c r="A34" s="4" t="inlineStr">
        <is>
          <t>Total revenues</t>
        </is>
      </c>
      <c r="C34" s="5" t="n">
        <v>33330</v>
      </c>
      <c r="E34" s="5" t="n">
        <v>33330</v>
      </c>
    </row>
    <row r="35">
      <c r="A35" s="4" t="inlineStr">
        <is>
          <t>Aggregates [Member] | East [Member]</t>
        </is>
      </c>
    </row>
    <row r="36">
      <c r="A36" s="3" t="inlineStr">
        <is>
          <t>Segment Reporting, Revenue Reconciling Item [Line Items]</t>
        </is>
      </c>
    </row>
    <row r="37">
      <c r="A37" s="4" t="inlineStr">
        <is>
          <t>Total revenues</t>
        </is>
      </c>
      <c r="B37" s="4" t="inlineStr">
        <is>
          <t>[1]</t>
        </is>
      </c>
      <c r="C37" s="5" t="n">
        <v>362913</v>
      </c>
      <c r="D37" s="5" t="n">
        <v>360985</v>
      </c>
      <c r="E37" s="5" t="n">
        <v>960679</v>
      </c>
      <c r="F37" s="5" t="n">
        <v>951090</v>
      </c>
    </row>
    <row r="38">
      <c r="A38" s="4" t="inlineStr">
        <is>
          <t>Aggregates [Member] | Gulf Coast [Member]</t>
        </is>
      </c>
    </row>
    <row r="39">
      <c r="A39" s="3" t="inlineStr">
        <is>
          <t>Segment Reporting, Revenue Reconciling Item [Line Items]</t>
        </is>
      </c>
    </row>
    <row r="40">
      <c r="A40" s="4" t="inlineStr">
        <is>
          <t>Total revenues</t>
        </is>
      </c>
      <c r="B40" s="4" t="inlineStr">
        <is>
          <t>[1]</t>
        </is>
      </c>
      <c r="C40" s="5" t="n">
        <v>616832</v>
      </c>
      <c r="D40" s="5" t="n">
        <v>535215</v>
      </c>
      <c r="E40" s="5" t="n">
        <v>1743200</v>
      </c>
      <c r="F40" s="5" t="n">
        <v>1596321</v>
      </c>
    </row>
    <row r="41">
      <c r="A41" s="4" t="inlineStr">
        <is>
          <t>Aggregates [Member] | West [Member]</t>
        </is>
      </c>
    </row>
    <row r="42">
      <c r="A42" s="3" t="inlineStr">
        <is>
          <t>Segment Reporting, Revenue Reconciling Item [Line Items]</t>
        </is>
      </c>
    </row>
    <row r="43">
      <c r="A43" s="4" t="inlineStr">
        <is>
          <t>Total revenues</t>
        </is>
      </c>
      <c r="B43" s="4" t="inlineStr">
        <is>
          <t>[1]</t>
        </is>
      </c>
      <c r="C43" s="5" t="n">
        <v>159334</v>
      </c>
      <c r="D43" s="5" t="n">
        <v>152762</v>
      </c>
      <c r="E43" s="5" t="n">
        <v>455476</v>
      </c>
      <c r="F43" s="5" t="n">
        <v>440373</v>
      </c>
    </row>
    <row r="44">
      <c r="A44" s="4" t="inlineStr">
        <is>
          <t>Asphalt [Member]</t>
        </is>
      </c>
    </row>
    <row r="45">
      <c r="A45" s="3" t="inlineStr">
        <is>
          <t>Segment Reporting, Revenue Reconciling Item [Line Items]</t>
        </is>
      </c>
    </row>
    <row r="46">
      <c r="A46" s="4" t="inlineStr">
        <is>
          <t>Total revenues</t>
        </is>
      </c>
      <c r="B46" s="4" t="inlineStr">
        <is>
          <t>[1]</t>
        </is>
      </c>
      <c r="C46" s="5" t="n">
        <v>220652</v>
      </c>
      <c r="D46" s="5" t="n">
        <v>235201</v>
      </c>
      <c r="E46" s="5" t="n">
        <v>580396</v>
      </c>
      <c r="F46" s="5" t="n">
        <v>597940</v>
      </c>
    </row>
    <row r="47">
      <c r="A47" s="4" t="inlineStr">
        <is>
          <t>Asphalt [Member] | Operating Segments [Member]</t>
        </is>
      </c>
    </row>
    <row r="48">
      <c r="A48" s="3" t="inlineStr">
        <is>
          <t>Segment Reporting, Revenue Reconciling Item [Line Items]</t>
        </is>
      </c>
    </row>
    <row r="49">
      <c r="A49" s="4" t="inlineStr">
        <is>
          <t>Total revenues</t>
        </is>
      </c>
      <c r="B49" s="4" t="inlineStr">
        <is>
          <t>[1],[3]</t>
        </is>
      </c>
      <c r="C49" s="5" t="n">
        <v>220652</v>
      </c>
      <c r="D49" s="5" t="n">
        <v>235201</v>
      </c>
      <c r="E49" s="5" t="n">
        <v>580396</v>
      </c>
      <c r="F49" s="5" t="n">
        <v>597940</v>
      </c>
    </row>
    <row r="50">
      <c r="A50" s="4" t="inlineStr">
        <is>
          <t>Asphalt [Member] | Intersegment Sales [Member]</t>
        </is>
      </c>
    </row>
    <row r="51">
      <c r="A51" s="3" t="inlineStr">
        <is>
          <t>Segment Reporting, Revenue Reconciling Item [Line Items]</t>
        </is>
      </c>
    </row>
    <row r="52">
      <c r="A52" s="4" t="inlineStr">
        <is>
          <t>Total revenues</t>
        </is>
      </c>
      <c r="B52" s="4" t="inlineStr">
        <is>
          <t>[1]</t>
        </is>
      </c>
      <c r="D52" s="5" t="n">
        <v>0</v>
      </c>
      <c r="F52" s="5" t="n">
        <v>0</v>
      </c>
    </row>
    <row r="53">
      <c r="A53" s="4" t="inlineStr">
        <is>
          <t>Asphalt [Member] | U.S. Concrete, Inc. [Member]</t>
        </is>
      </c>
    </row>
    <row r="54">
      <c r="A54" s="3" t="inlineStr">
        <is>
          <t>Segment Reporting, Revenue Reconciling Item [Line Items]</t>
        </is>
      </c>
    </row>
    <row r="55">
      <c r="A55" s="4" t="inlineStr">
        <is>
          <t>Total revenues</t>
        </is>
      </c>
      <c r="C55" s="5" t="n">
        <v>0</v>
      </c>
      <c r="E55" s="5" t="n">
        <v>0</v>
      </c>
    </row>
    <row r="56">
      <c r="A56" s="4" t="inlineStr">
        <is>
          <t>Asphalt [Member] | East [Member]</t>
        </is>
      </c>
    </row>
    <row r="57">
      <c r="A57" s="3" t="inlineStr">
        <is>
          <t>Segment Reporting, Revenue Reconciling Item [Line Items]</t>
        </is>
      </c>
    </row>
    <row r="58">
      <c r="A58" s="4" t="inlineStr">
        <is>
          <t>Total revenues</t>
        </is>
      </c>
      <c r="B58" s="4" t="inlineStr">
        <is>
          <t>[1]</t>
        </is>
      </c>
      <c r="C58" s="5" t="n">
        <v>44019</v>
      </c>
      <c r="D58" s="5" t="n">
        <v>46212</v>
      </c>
      <c r="E58" s="5" t="n">
        <v>104216</v>
      </c>
      <c r="F58" s="5" t="n">
        <v>102053</v>
      </c>
    </row>
    <row r="59">
      <c r="A59" s="4" t="inlineStr">
        <is>
          <t>Asphalt [Member] | Gulf Coast [Member]</t>
        </is>
      </c>
    </row>
    <row r="60">
      <c r="A60" s="3" t="inlineStr">
        <is>
          <t>Segment Reporting, Revenue Reconciling Item [Line Items]</t>
        </is>
      </c>
    </row>
    <row r="61">
      <c r="A61" s="4" t="inlineStr">
        <is>
          <t>Total revenues</t>
        </is>
      </c>
      <c r="B61" s="4" t="inlineStr">
        <is>
          <t>[1]</t>
        </is>
      </c>
      <c r="C61" s="5" t="n">
        <v>52601</v>
      </c>
      <c r="D61" s="5" t="n">
        <v>55894</v>
      </c>
      <c r="E61" s="5" t="n">
        <v>140088</v>
      </c>
      <c r="F61" s="5" t="n">
        <v>140253</v>
      </c>
    </row>
    <row r="62">
      <c r="A62" s="4" t="inlineStr">
        <is>
          <t>Asphalt [Member] | West [Member]</t>
        </is>
      </c>
    </row>
    <row r="63">
      <c r="A63" s="3" t="inlineStr">
        <is>
          <t>Segment Reporting, Revenue Reconciling Item [Line Items]</t>
        </is>
      </c>
    </row>
    <row r="64">
      <c r="A64" s="4" t="inlineStr">
        <is>
          <t>Total revenues</t>
        </is>
      </c>
      <c r="B64" s="4" t="inlineStr">
        <is>
          <t>[1]</t>
        </is>
      </c>
      <c r="C64" s="5" t="n">
        <v>124032</v>
      </c>
      <c r="D64" s="5" t="n">
        <v>133095</v>
      </c>
      <c r="E64" s="5" t="n">
        <v>336092</v>
      </c>
      <c r="F64" s="5" t="n">
        <v>355634</v>
      </c>
    </row>
    <row r="65">
      <c r="A65" s="4" t="inlineStr">
        <is>
          <t>Concrete [Member]</t>
        </is>
      </c>
    </row>
    <row r="66">
      <c r="A66" s="3" t="inlineStr">
        <is>
          <t>Segment Reporting, Revenue Reconciling Item [Line Items]</t>
        </is>
      </c>
    </row>
    <row r="67">
      <c r="A67" s="4" t="inlineStr">
        <is>
          <t>Total revenues</t>
        </is>
      </c>
      <c r="B67" s="4" t="inlineStr">
        <is>
          <t>[1]</t>
        </is>
      </c>
      <c r="C67" s="5" t="n">
        <v>219225</v>
      </c>
      <c r="D67" s="5" t="n">
        <v>102807</v>
      </c>
      <c r="E67" s="5" t="n">
        <v>396785</v>
      </c>
      <c r="F67" s="5" t="n">
        <v>298255</v>
      </c>
    </row>
    <row r="68">
      <c r="A68" s="4" t="inlineStr">
        <is>
          <t>Concrete [Member] | Operating Segments [Member]</t>
        </is>
      </c>
    </row>
    <row r="69">
      <c r="A69" s="3" t="inlineStr">
        <is>
          <t>Segment Reporting, Revenue Reconciling Item [Line Items]</t>
        </is>
      </c>
    </row>
    <row r="70">
      <c r="A70" s="4" t="inlineStr">
        <is>
          <t>Total revenues</t>
        </is>
      </c>
      <c r="B70" s="4" t="inlineStr">
        <is>
          <t>[1]</t>
        </is>
      </c>
      <c r="C70" s="5" t="n">
        <v>219225</v>
      </c>
      <c r="D70" s="5" t="n">
        <v>102807</v>
      </c>
      <c r="E70" s="5" t="n">
        <v>396785</v>
      </c>
      <c r="F70" s="5" t="n">
        <v>298255</v>
      </c>
    </row>
    <row r="71">
      <c r="A71" s="4" t="inlineStr">
        <is>
          <t>Concrete [Member] | Intersegment Sales [Member]</t>
        </is>
      </c>
    </row>
    <row r="72">
      <c r="A72" s="3" t="inlineStr">
        <is>
          <t>Segment Reporting, Revenue Reconciling Item [Line Items]</t>
        </is>
      </c>
    </row>
    <row r="73">
      <c r="A73" s="4" t="inlineStr">
        <is>
          <t>Total revenues</t>
        </is>
      </c>
      <c r="B73" s="4" t="inlineStr">
        <is>
          <t>[1]</t>
        </is>
      </c>
      <c r="D73" s="5" t="n">
        <v>0</v>
      </c>
      <c r="F73" s="5" t="n">
        <v>0</v>
      </c>
    </row>
    <row r="74">
      <c r="A74" s="4" t="inlineStr">
        <is>
          <t>Concrete [Member] | U.S. Concrete, Inc. [Member]</t>
        </is>
      </c>
    </row>
    <row r="75">
      <c r="A75" s="3" t="inlineStr">
        <is>
          <t>Segment Reporting, Revenue Reconciling Item [Line Items]</t>
        </is>
      </c>
    </row>
    <row r="76">
      <c r="A76" s="4" t="inlineStr">
        <is>
          <t>Total revenues</t>
        </is>
      </c>
      <c r="C76" s="5" t="n">
        <v>121704</v>
      </c>
      <c r="E76" s="5" t="n">
        <v>121705</v>
      </c>
    </row>
    <row r="77">
      <c r="A77" s="4" t="inlineStr">
        <is>
          <t>Concrete [Member] | East [Member]</t>
        </is>
      </c>
    </row>
    <row r="78">
      <c r="A78" s="3" t="inlineStr">
        <is>
          <t>Segment Reporting, Revenue Reconciling Item [Line Items]</t>
        </is>
      </c>
    </row>
    <row r="79">
      <c r="A79" s="4" t="inlineStr">
        <is>
          <t>Total revenues</t>
        </is>
      </c>
      <c r="B79" s="4" t="inlineStr">
        <is>
          <t>[1]</t>
        </is>
      </c>
      <c r="C79" s="5" t="n">
        <v>63137</v>
      </c>
      <c r="D79" s="5" t="n">
        <v>73181</v>
      </c>
      <c r="E79" s="5" t="n">
        <v>184492</v>
      </c>
      <c r="F79" s="5" t="n">
        <v>206954</v>
      </c>
    </row>
    <row r="80">
      <c r="A80" s="4" t="inlineStr">
        <is>
          <t>Concrete [Member] | Gulf Coast [Member]</t>
        </is>
      </c>
    </row>
    <row r="81">
      <c r="A81" s="3" t="inlineStr">
        <is>
          <t>Segment Reporting, Revenue Reconciling Item [Line Items]</t>
        </is>
      </c>
    </row>
    <row r="82">
      <c r="A82" s="4" t="inlineStr">
        <is>
          <t>Total revenues</t>
        </is>
      </c>
      <c r="B82" s="4" t="inlineStr">
        <is>
          <t>[1]</t>
        </is>
      </c>
      <c r="C82" s="5" t="n">
        <v>19688</v>
      </c>
      <c r="D82" s="5" t="n">
        <v>18889</v>
      </c>
      <c r="E82" s="5" t="n">
        <v>55714</v>
      </c>
      <c r="F82" s="5" t="n">
        <v>53801</v>
      </c>
    </row>
    <row r="83">
      <c r="A83" s="4" t="inlineStr">
        <is>
          <t>Concrete [Member] | West [Member]</t>
        </is>
      </c>
    </row>
    <row r="84">
      <c r="A84" s="3" t="inlineStr">
        <is>
          <t>Segment Reporting, Revenue Reconciling Item [Line Items]</t>
        </is>
      </c>
    </row>
    <row r="85">
      <c r="A85" s="4" t="inlineStr">
        <is>
          <t>Total revenues</t>
        </is>
      </c>
      <c r="B85" s="4" t="inlineStr">
        <is>
          <t>[1]</t>
        </is>
      </c>
      <c r="C85" s="5" t="n">
        <v>14696</v>
      </c>
      <c r="D85" s="5" t="n">
        <v>10737</v>
      </c>
      <c r="E85" s="5" t="n">
        <v>34874</v>
      </c>
      <c r="F85" s="5" t="n">
        <v>37500</v>
      </c>
    </row>
    <row r="86">
      <c r="A86" s="4" t="inlineStr">
        <is>
          <t>Calcium [Member]</t>
        </is>
      </c>
    </row>
    <row r="87">
      <c r="A87" s="3" t="inlineStr">
        <is>
          <t>Segment Reporting, Revenue Reconciling Item [Line Items]</t>
        </is>
      </c>
    </row>
    <row r="88">
      <c r="A88" s="4" t="inlineStr">
        <is>
          <t>Total revenues</t>
        </is>
      </c>
      <c r="B88" s="4" t="inlineStr">
        <is>
          <t>[1]</t>
        </is>
      </c>
      <c r="C88" s="5" t="n">
        <v>1474</v>
      </c>
      <c r="D88" s="5" t="n">
        <v>1354</v>
      </c>
      <c r="E88" s="5" t="n">
        <v>5494</v>
      </c>
      <c r="F88" s="5" t="n">
        <v>5269</v>
      </c>
    </row>
    <row r="89">
      <c r="A89" s="4" t="inlineStr">
        <is>
          <t>Calcium [Member] | Operating Segments [Member]</t>
        </is>
      </c>
    </row>
    <row r="90">
      <c r="A90" s="3" t="inlineStr">
        <is>
          <t>Segment Reporting, Revenue Reconciling Item [Line Items]</t>
        </is>
      </c>
    </row>
    <row r="91">
      <c r="A91" s="4" t="inlineStr">
        <is>
          <t>Total revenues</t>
        </is>
      </c>
      <c r="B91" s="4" t="inlineStr">
        <is>
          <t>[1]</t>
        </is>
      </c>
      <c r="C91" s="5" t="n">
        <v>1474</v>
      </c>
      <c r="D91" s="5" t="n">
        <v>1354</v>
      </c>
      <c r="E91" s="5" t="n">
        <v>5494</v>
      </c>
      <c r="F91" s="5" t="n">
        <v>5269</v>
      </c>
    </row>
    <row r="92">
      <c r="A92" s="4" t="inlineStr">
        <is>
          <t>Calcium [Member] | Intersegment Sales [Member]</t>
        </is>
      </c>
    </row>
    <row r="93">
      <c r="A93" s="3" t="inlineStr">
        <is>
          <t>Segment Reporting, Revenue Reconciling Item [Line Items]</t>
        </is>
      </c>
    </row>
    <row r="94">
      <c r="A94" s="4" t="inlineStr">
        <is>
          <t>Total revenues</t>
        </is>
      </c>
      <c r="B94" s="4" t="inlineStr">
        <is>
          <t>[1]</t>
        </is>
      </c>
      <c r="D94" s="5" t="n">
        <v>0</v>
      </c>
      <c r="F94" s="5" t="n">
        <v>0</v>
      </c>
    </row>
    <row r="95">
      <c r="A95" s="4" t="inlineStr">
        <is>
          <t>Calcium [Member] | U.S. Concrete, Inc. [Member]</t>
        </is>
      </c>
    </row>
    <row r="96">
      <c r="A96" s="3" t="inlineStr">
        <is>
          <t>Segment Reporting, Revenue Reconciling Item [Line Items]</t>
        </is>
      </c>
    </row>
    <row r="97">
      <c r="A97" s="4" t="inlineStr">
        <is>
          <t>Total revenues</t>
        </is>
      </c>
      <c r="C97" s="5" t="n">
        <v>0</v>
      </c>
      <c r="E97" s="5" t="n">
        <v>0</v>
      </c>
    </row>
    <row r="98">
      <c r="A98" s="4" t="inlineStr">
        <is>
          <t>Calcium [Member] | East [Member]</t>
        </is>
      </c>
    </row>
    <row r="99">
      <c r="A99" s="3" t="inlineStr">
        <is>
          <t>Segment Reporting, Revenue Reconciling Item [Line Items]</t>
        </is>
      </c>
    </row>
    <row r="100">
      <c r="A100" s="4" t="inlineStr">
        <is>
          <t>Total revenues</t>
        </is>
      </c>
      <c r="B100" s="4" t="inlineStr">
        <is>
          <t>[1]</t>
        </is>
      </c>
      <c r="C100" s="5" t="n">
        <v>0</v>
      </c>
      <c r="D100" s="5" t="n">
        <v>0</v>
      </c>
      <c r="E100" s="5" t="n">
        <v>0</v>
      </c>
      <c r="F100" s="5" t="n">
        <v>0</v>
      </c>
    </row>
    <row r="101">
      <c r="A101" s="4" t="inlineStr">
        <is>
          <t>Calcium [Member] | Gulf Coast [Member]</t>
        </is>
      </c>
    </row>
    <row r="102">
      <c r="A102" s="3" t="inlineStr">
        <is>
          <t>Segment Reporting, Revenue Reconciling Item [Line Items]</t>
        </is>
      </c>
    </row>
    <row r="103">
      <c r="A103" s="4" t="inlineStr">
        <is>
          <t>Total revenues</t>
        </is>
      </c>
      <c r="B103" s="4" t="inlineStr">
        <is>
          <t>[1]</t>
        </is>
      </c>
      <c r="C103" s="5" t="n">
        <v>1474</v>
      </c>
      <c r="D103" s="5" t="n">
        <v>1354</v>
      </c>
      <c r="E103" s="5" t="n">
        <v>5494</v>
      </c>
      <c r="F103" s="5" t="n">
        <v>5269</v>
      </c>
    </row>
    <row r="104">
      <c r="A104" s="4" t="inlineStr">
        <is>
          <t>Calcium [Member] | West [Member]</t>
        </is>
      </c>
    </row>
    <row r="105">
      <c r="A105" s="3" t="inlineStr">
        <is>
          <t>Segment Reporting, Revenue Reconciling Item [Line Items]</t>
        </is>
      </c>
    </row>
    <row r="106">
      <c r="A106" s="4" t="inlineStr">
        <is>
          <t>Total revenues</t>
        </is>
      </c>
      <c r="B106" s="4" t="inlineStr">
        <is>
          <t>[1]</t>
        </is>
      </c>
      <c r="C106" s="6" t="n">
        <v>0</v>
      </c>
      <c r="D106" s="6" t="n">
        <v>0</v>
      </c>
      <c r="E106" s="6" t="n">
        <v>0</v>
      </c>
      <c r="F106" s="6" t="n">
        <v>0</v>
      </c>
    </row>
    <row r="107"/>
    <row r="108">
      <c r="A108" s="4" t="inlineStr">
        <is>
          <t>[1]</t>
        </is>
      </c>
      <c r="B108" s="4" t="inlineStr">
        <is>
          <t xml:space="preserve"> 1 The geographic markets are defined by states/countries as follows: East market — Arkansas, Delaware, Illinois, Kentucky, Marylan d, N orth Carolina, Pennsylvania, Tennessee, Virginia, and Washington D.C. Gulf Coast market — Alabama, Florida, Georgia, Louisiana, Mississippi, Oklahoma, Quintana Roo (Mexico), South Carolina and Texas West market — Arizon a, C alifornia and New Mexico U.S. Concrete — British Columbia (Canada), California, Hawaii, New Jersey, New York, Oklahoma, Pennsylvania, Texas, the U.S. Virgin Islands, and Washington D.C.</t>
        </is>
      </c>
    </row>
    <row r="109">
      <c r="A109" s="4" t="inlineStr">
        <is>
          <t>[2]</t>
        </is>
      </c>
      <c r="B109" s="4" t="inlineStr">
        <is>
          <t>Includes product sales (crushed stone, sand and gravel, sand, and other aggregates), as well as freight &amp; delivery costs that we pass along to our customers, and service revenues (see Note 4) related to aggregates.</t>
        </is>
      </c>
    </row>
    <row r="110">
      <c r="A110" s="4" t="inlineStr">
        <is>
          <t>[3]</t>
        </is>
      </c>
      <c r="B110" s="4" t="inlineStr">
        <is>
          <t>Includes product sales, as well as service revenues (see Note 4) from our asphalt construction paving business.</t>
        </is>
      </c>
    </row>
  </sheetData>
  <mergeCells count="7">
    <mergeCell ref="A1:B2"/>
    <mergeCell ref="C1:D1"/>
    <mergeCell ref="E1:F1"/>
    <mergeCell ref="A107:E107"/>
    <mergeCell ref="B108:E108"/>
    <mergeCell ref="B109:E109"/>
    <mergeCell ref="B110:E1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REVENUES (Freight &amp; Delivery Revenu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revenues</t>
        </is>
      </c>
      <c r="B4" s="4" t="inlineStr">
        <is>
          <t>[1]</t>
        </is>
      </c>
      <c r="C4" s="6" t="n">
        <v>1516506</v>
      </c>
      <c r="D4" s="6" t="n">
        <v>1309890</v>
      </c>
      <c r="E4" s="6" t="n">
        <v>3945897</v>
      </c>
      <c r="F4" s="6" t="n">
        <v>3681707</v>
      </c>
    </row>
    <row r="5">
      <c r="A5" s="4" t="inlineStr">
        <is>
          <t>Freight &amp; Delivery Revenues [Member]</t>
        </is>
      </c>
    </row>
    <row r="6">
      <c r="A6" s="3" t="inlineStr">
        <is>
          <t>Disaggregation of Revenue [Line Items]</t>
        </is>
      </c>
    </row>
    <row r="7">
      <c r="A7" s="4" t="inlineStr">
        <is>
          <t>Total revenues</t>
        </is>
      </c>
      <c r="B7" s="4" t="inlineStr">
        <is>
          <t>[2]</t>
        </is>
      </c>
      <c r="C7" s="5" t="n">
        <v>-206127</v>
      </c>
      <c r="D7" s="5" t="n">
        <v>-187562</v>
      </c>
      <c r="E7" s="5" t="n">
        <v>-564595</v>
      </c>
      <c r="F7" s="5" t="n">
        <v>-566785</v>
      </c>
    </row>
    <row r="8">
      <c r="A8" s="4" t="inlineStr">
        <is>
          <t>Total Revenues Excluding Freight &amp; Delivery [Member]</t>
        </is>
      </c>
    </row>
    <row r="9">
      <c r="A9" s="3" t="inlineStr">
        <is>
          <t>Disaggregation of Revenue [Line Items]</t>
        </is>
      </c>
    </row>
    <row r="10">
      <c r="A10" s="4" t="inlineStr">
        <is>
          <t>Total revenues</t>
        </is>
      </c>
      <c r="C10" s="6" t="n">
        <v>1310379</v>
      </c>
      <c r="D10" s="6" t="n">
        <v>1122328</v>
      </c>
      <c r="E10" s="6" t="n">
        <v>3381302</v>
      </c>
      <c r="F10" s="6" t="n">
        <v>3114922</v>
      </c>
    </row>
    <row r="11"/>
    <row r="12">
      <c r="A12" s="4" t="inlineStr">
        <is>
          <t>[1]</t>
        </is>
      </c>
      <c r="B12" s="4" t="inlineStr">
        <is>
          <t xml:space="preserve"> 1 The geographic markets are defined by states/countries as follows: East market — Arkansas, Delaware, Illinois, Kentucky, Marylan d, N orth Carolina, Pennsylvania, Tennessee, Virginia, and Washington D.C. Gulf Coast market — Alabama, Florida, Georgia, Louisiana, Mississippi, Oklahoma, Quintana Roo (Mexico), South Carolina and Texas West market — Arizon a, C alifornia and New Mexico U.S. Concrete — British Columbia (Canada), California, Hawaii, New Jersey, New York, Oklahoma, Pennsylvania, Texas, the U.S. Virgin Islands, and Washington D.C.</t>
        </is>
      </c>
    </row>
    <row r="13">
      <c r="A13" s="4" t="inlineStr">
        <is>
          <t>[2]</t>
        </is>
      </c>
      <c r="B13" s="4" t="inlineStr">
        <is>
          <t>Includes freight &amp; delivery to remote distribution sites</t>
        </is>
      </c>
    </row>
  </sheetData>
  <mergeCells count="6">
    <mergeCell ref="A1:B2"/>
    <mergeCell ref="C1:D1"/>
    <mergeCell ref="E1:F1"/>
    <mergeCell ref="A11:E11"/>
    <mergeCell ref="B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earnings</t>
        </is>
      </c>
      <c r="B4" s="6" t="n">
        <v>532719</v>
      </c>
      <c r="C4" s="6" t="n">
        <v>469962</v>
      </c>
    </row>
    <row r="5">
      <c r="A5" s="3" t="inlineStr">
        <is>
          <t>Adjustments to reconcile net earnings to net cash provided by operating activities</t>
        </is>
      </c>
    </row>
    <row r="6">
      <c r="A6" s="4" t="inlineStr">
        <is>
          <t>Depreciation, depletion, accretion and amortization</t>
        </is>
      </c>
      <c r="B6" s="5" t="n">
        <v>320992</v>
      </c>
      <c r="C6" s="5" t="n">
        <v>295912</v>
      </c>
    </row>
    <row r="7">
      <c r="A7" s="4" t="inlineStr">
        <is>
          <t>Noncash operating lease expense</t>
        </is>
      </c>
      <c r="B7" s="5" t="n">
        <v>32697</v>
      </c>
      <c r="C7" s="5" t="n">
        <v>27820</v>
      </c>
    </row>
    <row r="8">
      <c r="A8" s="4" t="inlineStr">
        <is>
          <t>Net gain on sale of property, plant &amp; equipment and businesses</t>
        </is>
      </c>
      <c r="B8" s="5" t="n">
        <v>-120316</v>
      </c>
      <c r="C8" s="5" t="n">
        <v>-2317</v>
      </c>
    </row>
    <row r="9">
      <c r="A9" s="4" t="inlineStr">
        <is>
          <t>Contributions to pension plans</t>
        </is>
      </c>
      <c r="B9" s="5" t="n">
        <v>-6032</v>
      </c>
      <c r="C9" s="5" t="n">
        <v>-6540</v>
      </c>
    </row>
    <row r="10">
      <c r="A10" s="4" t="inlineStr">
        <is>
          <t>Share-based compensation expense</t>
        </is>
      </c>
      <c r="B10" s="5" t="n">
        <v>25200</v>
      </c>
      <c r="C10" s="5" t="n">
        <v>23239</v>
      </c>
    </row>
    <row r="11">
      <c r="A11" s="4" t="inlineStr">
        <is>
          <t>Deferred tax expense</t>
        </is>
      </c>
      <c r="B11" s="5" t="n">
        <v>71449</v>
      </c>
      <c r="C11" s="5" t="n">
        <v>50346</v>
      </c>
    </row>
    <row r="12">
      <c r="A12" s="4" t="inlineStr">
        <is>
          <t>Changes in assets and liabilities before initial effects of business acquisitions and dispositions</t>
        </is>
      </c>
      <c r="B12" s="5" t="n">
        <v>-144635</v>
      </c>
      <c r="C12" s="5" t="n">
        <v>-76545</v>
      </c>
    </row>
    <row r="13">
      <c r="A13" s="4" t="inlineStr">
        <is>
          <t>Other, net</t>
        </is>
      </c>
      <c r="B13" s="5" t="n">
        <v>12742</v>
      </c>
      <c r="C13" s="5" t="n">
        <v>-3951</v>
      </c>
    </row>
    <row r="14">
      <c r="A14" s="4" t="inlineStr">
        <is>
          <t>Net cash provided by operating activities</t>
        </is>
      </c>
      <c r="B14" s="5" t="n">
        <v>724816</v>
      </c>
      <c r="C14" s="5" t="n">
        <v>777926</v>
      </c>
    </row>
    <row r="15">
      <c r="A15" s="3" t="inlineStr">
        <is>
          <t>Investing Activities</t>
        </is>
      </c>
    </row>
    <row r="16">
      <c r="A16" s="4" t="inlineStr">
        <is>
          <t>Purchases of property, plant &amp; equipment</t>
        </is>
      </c>
      <c r="B16" s="5" t="n">
        <v>-318620</v>
      </c>
      <c r="C16" s="5" t="n">
        <v>-268989</v>
      </c>
    </row>
    <row r="17">
      <c r="A17" s="4" t="inlineStr">
        <is>
          <t>Proceeds from sale of property, plant &amp; equipment</t>
        </is>
      </c>
      <c r="B17" s="5" t="n">
        <v>192367</v>
      </c>
      <c r="C17" s="5" t="n">
        <v>9440</v>
      </c>
    </row>
    <row r="18">
      <c r="A18" s="4" t="inlineStr">
        <is>
          <t>Proceeds from sale of businesses</t>
        </is>
      </c>
      <c r="B18" s="5" t="n">
        <v>0</v>
      </c>
      <c r="C18" s="5" t="n">
        <v>651</v>
      </c>
    </row>
    <row r="19">
      <c r="A19" s="4" t="inlineStr">
        <is>
          <t>Payment for businesses acquired, net of acquired cash</t>
        </is>
      </c>
      <c r="B19" s="5" t="n">
        <v>-1634492</v>
      </c>
      <c r="C19" s="5" t="n">
        <v>-5668</v>
      </c>
    </row>
    <row r="20">
      <c r="A20" s="4" t="inlineStr">
        <is>
          <t>Other, net</t>
        </is>
      </c>
      <c r="B20" s="5" t="n">
        <v>161</v>
      </c>
      <c r="C20" s="5" t="n">
        <v>10819</v>
      </c>
    </row>
    <row r="21">
      <c r="A21" s="4" t="inlineStr">
        <is>
          <t>Net cash used for investing activities</t>
        </is>
      </c>
      <c r="B21" s="5" t="n">
        <v>-1760584</v>
      </c>
      <c r="C21" s="5" t="n">
        <v>-253747</v>
      </c>
    </row>
    <row r="22">
      <c r="A22" s="3" t="inlineStr">
        <is>
          <t>Financing Activities</t>
        </is>
      </c>
    </row>
    <row r="23">
      <c r="A23" s="4" t="inlineStr">
        <is>
          <t>Payment of current maturities and long-term debt</t>
        </is>
      </c>
      <c r="B23" s="5" t="n">
        <v>-1444024</v>
      </c>
      <c r="C23" s="5" t="n">
        <v>-250018</v>
      </c>
    </row>
    <row r="24">
      <c r="A24" s="4" t="inlineStr">
        <is>
          <t>Proceeds from issuance of long-term debt</t>
        </is>
      </c>
      <c r="B24" s="5" t="n">
        <v>1600000</v>
      </c>
      <c r="C24" s="5" t="n">
        <v>750000</v>
      </c>
    </row>
    <row r="25">
      <c r="A25" s="4" t="inlineStr">
        <is>
          <t>Debt issuance and exchange costs</t>
        </is>
      </c>
      <c r="B25" s="5" t="n">
        <v>-13286</v>
      </c>
      <c r="C25" s="5" t="n">
        <v>-15394</v>
      </c>
    </row>
    <row r="26">
      <c r="A26" s="4" t="inlineStr">
        <is>
          <t>Settlements of interest rate derivatives</t>
        </is>
      </c>
      <c r="B26" s="5" t="n">
        <v>0</v>
      </c>
      <c r="C26" s="5" t="n">
        <v>-19863</v>
      </c>
    </row>
    <row r="27">
      <c r="A27" s="4" t="inlineStr">
        <is>
          <t>Purchases of common stock</t>
        </is>
      </c>
      <c r="B27" s="5" t="n">
        <v>0</v>
      </c>
      <c r="C27" s="5" t="n">
        <v>-26132</v>
      </c>
    </row>
    <row r="28">
      <c r="A28" s="4" t="inlineStr">
        <is>
          <t>Dividends paid</t>
        </is>
      </c>
      <c r="B28" s="5" t="n">
        <v>-147267</v>
      </c>
      <c r="C28" s="5" t="n">
        <v>-135161</v>
      </c>
    </row>
    <row r="29">
      <c r="A29" s="4" t="inlineStr">
        <is>
          <t>Share-based compensation, shares withheld for taxes</t>
        </is>
      </c>
      <c r="B29" s="5" t="n">
        <v>-15776</v>
      </c>
      <c r="C29" s="5" t="n">
        <v>-16303</v>
      </c>
    </row>
    <row r="30">
      <c r="A30" s="4" t="inlineStr">
        <is>
          <t>Other, net</t>
        </is>
      </c>
      <c r="B30" s="5" t="n">
        <v>-5462</v>
      </c>
      <c r="C30" s="5" t="n">
        <v>-1084</v>
      </c>
    </row>
    <row r="31">
      <c r="A31" s="4" t="inlineStr">
        <is>
          <t>Net cash provided by (used for) financing activities</t>
        </is>
      </c>
      <c r="B31" s="5" t="n">
        <v>-25815</v>
      </c>
      <c r="C31" s="5" t="n">
        <v>286045</v>
      </c>
    </row>
    <row r="32">
      <c r="A32" s="4" t="inlineStr">
        <is>
          <t>Net increase (decrease) in cash and cash equivalents and restricted cash</t>
        </is>
      </c>
      <c r="B32" s="5" t="n">
        <v>-1061583</v>
      </c>
      <c r="C32" s="5" t="n">
        <v>810224</v>
      </c>
    </row>
    <row r="33">
      <c r="A33" s="4" t="inlineStr">
        <is>
          <t>Cash and cash equivalents and restricted cash at beginning of year</t>
        </is>
      </c>
      <c r="B33" s="5" t="n">
        <v>1198013</v>
      </c>
      <c r="C33" s="5" t="n">
        <v>274506</v>
      </c>
    </row>
    <row r="34">
      <c r="A34" s="4" t="inlineStr">
        <is>
          <t>Cash and cash equivalents and restricted cash at end of period</t>
        </is>
      </c>
      <c r="B34" s="6" t="n">
        <v>136430</v>
      </c>
      <c r="C34" s="6" t="n">
        <v>10847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conciliation of Deferred Revenue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Balance at beginning of period</t>
        </is>
      </c>
      <c r="B4" s="6" t="n">
        <v>174076</v>
      </c>
      <c r="C4" s="6" t="n">
        <v>181963</v>
      </c>
      <c r="D4" s="6" t="n">
        <v>177962</v>
      </c>
      <c r="E4" s="6" t="n">
        <v>185339</v>
      </c>
    </row>
    <row r="5">
      <c r="A5" s="4" t="inlineStr">
        <is>
          <t>Revenue recognized from deferred revenue</t>
        </is>
      </c>
      <c r="B5" s="5" t="n">
        <v>-2022</v>
      </c>
      <c r="C5" s="5" t="n">
        <v>-2046</v>
      </c>
      <c r="D5" s="5" t="n">
        <v>-5908</v>
      </c>
      <c r="E5" s="5" t="n">
        <v>-5422</v>
      </c>
    </row>
    <row r="6">
      <c r="A6" s="4" t="inlineStr">
        <is>
          <t>Balance at end of period</t>
        </is>
      </c>
      <c r="B6" s="6" t="n">
        <v>172054</v>
      </c>
      <c r="C6" s="6" t="n">
        <v>179917</v>
      </c>
      <c r="D6" s="6" t="n">
        <v>172054</v>
      </c>
      <c r="E6" s="6" t="n">
        <v>1799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arrative) (Details) $ in Thousands</t>
        </is>
      </c>
      <c r="B1" s="2" t="inlineStr">
        <is>
          <t>9 Months Ended</t>
        </is>
      </c>
    </row>
    <row r="2">
      <c r="B2" s="2" t="inlineStr">
        <is>
          <t>Sep. 30, 2021USD ($)item</t>
        </is>
      </c>
      <c r="C2" s="2" t="inlineStr">
        <is>
          <t>Sep. 30, 2020USD ($)</t>
        </is>
      </c>
    </row>
    <row r="3">
      <c r="A3" s="3" t="inlineStr">
        <is>
          <t>Fair Value Assets And Liabilities Measured On Recurring And Nonrecurring Basis [Line Items]</t>
        </is>
      </c>
    </row>
    <row r="4">
      <c r="A4" s="4" t="inlineStr">
        <is>
          <t>Number of Rabbi Trusts established | item</t>
        </is>
      </c>
      <c r="B4" s="5" t="n">
        <v>2</v>
      </c>
    </row>
    <row r="5">
      <c r="A5" s="4" t="inlineStr">
        <is>
          <t>Net gains (losses) of the Rabbi Trust investments</t>
        </is>
      </c>
      <c r="B5" s="6" t="n">
        <v>2374</v>
      </c>
      <c r="C5" s="6" t="n">
        <v>1352</v>
      </c>
    </row>
    <row r="6">
      <c r="A6" s="4" t="inlineStr">
        <is>
          <t>Unrealized net gains (losses) of the Rabbi Trusts' investments</t>
        </is>
      </c>
      <c r="B6" s="6" t="n">
        <v>2020</v>
      </c>
      <c r="C6" s="6" t="n">
        <v>13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Measurement on Recurring Basis) (Details) - Recurring [Member] - USD ($) $ in Thousands</t>
        </is>
      </c>
      <c r="B1" s="2" t="inlineStr">
        <is>
          <t>Sep. 30, 2021</t>
        </is>
      </c>
      <c r="C1" s="2" t="inlineStr">
        <is>
          <t>Dec. 31, 2020</t>
        </is>
      </c>
      <c r="D1" s="2" t="inlineStr">
        <is>
          <t>Sep. 30, 2020</t>
        </is>
      </c>
    </row>
    <row r="2">
      <c r="A2" s="4" t="inlineStr">
        <is>
          <t>Fair Value, Inputs, Level 1 [Member]</t>
        </is>
      </c>
    </row>
    <row r="3">
      <c r="A3" s="3" t="inlineStr">
        <is>
          <t>Fair Value, Assets and Liabilities Measured on Recurring and Nonrecurring Basis [Line Items]</t>
        </is>
      </c>
    </row>
    <row r="4">
      <c r="A4" s="4" t="inlineStr">
        <is>
          <t>Total</t>
        </is>
      </c>
      <c r="B4" s="6" t="n">
        <v>30489</v>
      </c>
      <c r="C4" s="6" t="n">
        <v>28058</v>
      </c>
      <c r="D4" s="6" t="n">
        <v>24447</v>
      </c>
    </row>
    <row r="5">
      <c r="A5" s="4" t="inlineStr">
        <is>
          <t>Fair Value, Inputs, Level 1 [Member] | Mutual Funds [Member]</t>
        </is>
      </c>
    </row>
    <row r="6">
      <c r="A6" s="3" t="inlineStr">
        <is>
          <t>Fair Value, Assets and Liabilities Measured on Recurring and Nonrecurring Basis [Line Items]</t>
        </is>
      </c>
    </row>
    <row r="7">
      <c r="A7" s="4" t="inlineStr">
        <is>
          <t>Total</t>
        </is>
      </c>
      <c r="B7" s="5" t="n">
        <v>30489</v>
      </c>
      <c r="C7" s="5" t="n">
        <v>28058</v>
      </c>
      <c r="D7" s="5" t="n">
        <v>24447</v>
      </c>
    </row>
    <row r="8">
      <c r="A8" s="4" t="inlineStr">
        <is>
          <t>Fair Value, Inputs, Level 2 [Member]</t>
        </is>
      </c>
    </row>
    <row r="9">
      <c r="A9" s="3" t="inlineStr">
        <is>
          <t>Fair Value, Assets and Liabilities Measured on Recurring and Nonrecurring Basis [Line Items]</t>
        </is>
      </c>
    </row>
    <row r="10">
      <c r="A10" s="4" t="inlineStr">
        <is>
          <t>Total</t>
        </is>
      </c>
      <c r="B10" s="5" t="n">
        <v>1303</v>
      </c>
      <c r="C10" s="5" t="n">
        <v>837</v>
      </c>
      <c r="D10" s="5" t="n">
        <v>1581</v>
      </c>
    </row>
    <row r="11">
      <c r="A11" s="4" t="inlineStr">
        <is>
          <t>Fair Value, Inputs, Level 2 [Member] | Money Market Mutual Fund [Member]</t>
        </is>
      </c>
    </row>
    <row r="12">
      <c r="A12" s="3" t="inlineStr">
        <is>
          <t>Fair Value, Assets and Liabilities Measured on Recurring and Nonrecurring Basis [Line Items]</t>
        </is>
      </c>
    </row>
    <row r="13">
      <c r="A13" s="4" t="inlineStr">
        <is>
          <t>Total</t>
        </is>
      </c>
      <c r="B13" s="6" t="n">
        <v>1303</v>
      </c>
      <c r="C13" s="6" t="n">
        <v>837</v>
      </c>
      <c r="D13" s="6" t="n">
        <v>15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arrative) (Details) - USD ($) $ in Thousands</t>
        </is>
      </c>
      <c r="B1" s="2" t="inlineStr">
        <is>
          <t>Sep. 30, 2021</t>
        </is>
      </c>
      <c r="C1" s="2" t="inlineStr">
        <is>
          <t>Dec. 31, 2020</t>
        </is>
      </c>
      <c r="D1" s="2" t="inlineStr">
        <is>
          <t>Sep. 30, 2020</t>
        </is>
      </c>
    </row>
    <row r="2">
      <c r="A2" s="3" t="inlineStr">
        <is>
          <t>Derivative [Line Items]</t>
        </is>
      </c>
    </row>
    <row r="3">
      <c r="A3" s="4" t="inlineStr">
        <is>
          <t>Interest rate hedges</t>
        </is>
      </c>
      <c r="B3" s="6" t="n">
        <v>-22863</v>
      </c>
      <c r="C3" s="6" t="n">
        <v>-23943</v>
      </c>
      <c r="D3" s="6" t="n">
        <v>-24294</v>
      </c>
    </row>
    <row r="4">
      <c r="A4" s="4" t="inlineStr">
        <is>
          <t>Designated as Hedging Instrument [Member] | Cash Flow Hedging [Member] | Interest Rate Swap [Member]</t>
        </is>
      </c>
    </row>
    <row r="5">
      <c r="A5" s="3" t="inlineStr">
        <is>
          <t>Derivative [Line Items]</t>
        </is>
      </c>
    </row>
    <row r="6">
      <c r="A6" s="4" t="inlineStr">
        <is>
          <t>Estimated amount of pretax loss in AOCI reclassified to earnings for the next 12-month period</t>
        </is>
      </c>
      <c r="B6" s="6" t="n">
        <v>-2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Changes in Fair Values of Derivatives Designated as Cash Flow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Member] | Cash Flow Hedging [Member] | Designated as Hedging Instrument [Member]</t>
        </is>
      </c>
    </row>
    <row r="4">
      <c r="A4" s="3" t="inlineStr">
        <is>
          <t>Reclassification Adjustment out of Accumulated Other Comprehensive Income on Derivatives [Line Items]</t>
        </is>
      </c>
    </row>
    <row r="5">
      <c r="A5" s="4" t="inlineStr">
        <is>
          <t>Loss reclassified from AOCI (effective portion)</t>
        </is>
      </c>
      <c r="B5" s="6" t="n">
        <v>-493</v>
      </c>
      <c r="C5" s="6" t="n">
        <v>-473</v>
      </c>
      <c r="D5" s="6" t="n">
        <v>-1461</v>
      </c>
      <c r="E5" s="6" t="n">
        <v>-18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1" customWidth="1" min="7" max="7"/>
    <col width="25" customWidth="1" min="8" max="8"/>
    <col width="21" customWidth="1" min="9" max="9"/>
    <col width="21" customWidth="1" min="10" max="10"/>
  </cols>
  <sheetData>
    <row r="1">
      <c r="A1" s="1" t="inlineStr">
        <is>
          <t>DEBT (Narrative) (Details) $ in Thousands</t>
        </is>
      </c>
      <c r="C1" s="2" t="inlineStr">
        <is>
          <t>1 Months Ended</t>
        </is>
      </c>
      <c r="G1" s="2" t="inlineStr">
        <is>
          <t>3 Months Ended</t>
        </is>
      </c>
      <c r="H1" s="2" t="inlineStr">
        <is>
          <t>9 Months Ended</t>
        </is>
      </c>
    </row>
    <row r="2">
      <c r="C2" s="2" t="inlineStr">
        <is>
          <t>Aug. 31, 2021USD ($)</t>
        </is>
      </c>
      <c r="D2" s="2" t="inlineStr">
        <is>
          <t>Sep. 30, 2020USD ($)</t>
        </is>
      </c>
      <c r="E2" s="2" t="inlineStr">
        <is>
          <t>Jun. 30, 2020USD ($)</t>
        </is>
      </c>
      <c r="F2" s="2" t="inlineStr">
        <is>
          <t>May 31, 2020USD ($)</t>
        </is>
      </c>
      <c r="G2" s="2" t="inlineStr">
        <is>
          <t>Jun. 30, 2021USD ($)</t>
        </is>
      </c>
      <c r="H2" s="2" t="inlineStr">
        <is>
          <t>Sep. 30, 2021USD ($)item</t>
        </is>
      </c>
      <c r="I2" s="2" t="inlineStr">
        <is>
          <t>Sep. 30, 2020USD ($)</t>
        </is>
      </c>
      <c r="J2" s="2" t="inlineStr">
        <is>
          <t>Dec. 31, 2020USD ($)</t>
        </is>
      </c>
    </row>
    <row r="3">
      <c r="A3" s="3" t="inlineStr">
        <is>
          <t>Debt Instrument [Line Items]</t>
        </is>
      </c>
    </row>
    <row r="4">
      <c r="A4" s="4" t="inlineStr">
        <is>
          <t>Discounts and debt issuance costs</t>
        </is>
      </c>
      <c r="H4" s="6" t="n">
        <v>12647</v>
      </c>
      <c r="I4" s="6" t="n">
        <v>6028</v>
      </c>
    </row>
    <row r="5">
      <c r="A5" s="4" t="inlineStr">
        <is>
          <t>Total long-term debt - face value</t>
        </is>
      </c>
      <c r="D5" s="6" t="n">
        <v>3357906</v>
      </c>
      <c r="H5" s="5" t="n">
        <v>3957208</v>
      </c>
      <c r="I5" s="5" t="n">
        <v>3357906</v>
      </c>
      <c r="J5" s="6" t="n">
        <v>3357899</v>
      </c>
    </row>
    <row r="6">
      <c r="A6" s="4" t="inlineStr">
        <is>
          <t>Financing costs</t>
        </is>
      </c>
      <c r="D6" s="5" t="n">
        <v>71399</v>
      </c>
      <c r="H6" s="5" t="n">
        <v>70864</v>
      </c>
      <c r="I6" s="5" t="n">
        <v>71399</v>
      </c>
      <c r="J6" s="5" t="n">
        <v>70224</v>
      </c>
    </row>
    <row r="7">
      <c r="A7" s="4" t="inlineStr">
        <is>
          <t>Net proceeds</t>
        </is>
      </c>
      <c r="F7" s="6" t="n">
        <v>741417</v>
      </c>
    </row>
    <row r="8">
      <c r="A8" s="4" t="inlineStr">
        <is>
          <t>Repayment of long-term debt</t>
        </is>
      </c>
      <c r="H8" s="5" t="n">
        <v>1444024</v>
      </c>
      <c r="I8" s="5" t="n">
        <v>250018</v>
      </c>
    </row>
    <row r="9">
      <c r="A9" s="4" t="inlineStr">
        <is>
          <t>Short-term debt</t>
        </is>
      </c>
      <c r="D9" s="5" t="n">
        <v>0</v>
      </c>
      <c r="H9" s="5" t="n">
        <v>0</v>
      </c>
      <c r="I9" s="5" t="n">
        <v>0</v>
      </c>
      <c r="J9" s="5" t="n">
        <v>0</v>
      </c>
    </row>
    <row r="10">
      <c r="A10" s="4" t="inlineStr">
        <is>
          <t>Delayed Draw Term Loan Expires 2024 [Member]</t>
        </is>
      </c>
    </row>
    <row r="11">
      <c r="A11" s="3" t="inlineStr">
        <is>
          <t>Debt Instrument [Line Items]</t>
        </is>
      </c>
    </row>
    <row r="12">
      <c r="A12" s="4" t="inlineStr">
        <is>
          <t>Maximum borrowing capacity</t>
        </is>
      </c>
      <c r="G12" s="6" t="n">
        <v>1600000</v>
      </c>
    </row>
    <row r="13">
      <c r="A13" s="4" t="inlineStr">
        <is>
          <t>Borrowings</t>
        </is>
      </c>
      <c r="H13" s="6" t="n">
        <v>1100000</v>
      </c>
    </row>
    <row r="14">
      <c r="A14" s="4" t="inlineStr">
        <is>
          <t>Proceeds from line of credit</t>
        </is>
      </c>
      <c r="C14" s="6" t="n">
        <v>1600000</v>
      </c>
    </row>
    <row r="15">
      <c r="A15" s="4" t="inlineStr">
        <is>
          <t>Delayed Draw Term Loan Expires 2024 [Member] | LIBOR [Member]</t>
        </is>
      </c>
    </row>
    <row r="16">
      <c r="A16" s="3" t="inlineStr">
        <is>
          <t>Debt Instrument [Line Items]</t>
        </is>
      </c>
    </row>
    <row r="17">
      <c r="A17" s="4" t="inlineStr">
        <is>
          <t>Applicable margin on borrowing rate</t>
        </is>
      </c>
      <c r="H17" s="4" t="inlineStr">
        <is>
          <t>1.00%</t>
        </is>
      </c>
    </row>
    <row r="18">
      <c r="A18" s="4" t="inlineStr">
        <is>
          <t>Delayed Draw Term Loan Expires 2024 [Member] | Base Rate [Member]</t>
        </is>
      </c>
    </row>
    <row r="19">
      <c r="A19" s="3" t="inlineStr">
        <is>
          <t>Debt Instrument [Line Items]</t>
        </is>
      </c>
    </row>
    <row r="20">
      <c r="A20" s="4" t="inlineStr">
        <is>
          <t>Applicable margin on borrowing rate</t>
        </is>
      </c>
      <c r="H20" s="4" t="inlineStr">
        <is>
          <t>0.00%</t>
        </is>
      </c>
    </row>
    <row r="21">
      <c r="A21" s="4" t="inlineStr">
        <is>
          <t>Letters Of Credit, Expire July 2022 [Member]</t>
        </is>
      </c>
    </row>
    <row r="22">
      <c r="A22" s="3" t="inlineStr">
        <is>
          <t>Debt Instrument [Line Items]</t>
        </is>
      </c>
    </row>
    <row r="23">
      <c r="A23" s="4" t="inlineStr">
        <is>
          <t>Self Insurance Reserve</t>
        </is>
      </c>
      <c r="H23" s="6" t="n">
        <v>24850</v>
      </c>
    </row>
    <row r="24">
      <c r="A24" s="4" t="inlineStr">
        <is>
          <t>Supported By Line Of Credit [Member]</t>
        </is>
      </c>
    </row>
    <row r="25">
      <c r="A25" s="3" t="inlineStr">
        <is>
          <t>Debt Instrument [Line Items]</t>
        </is>
      </c>
    </row>
    <row r="26">
      <c r="A26" s="4" t="inlineStr">
        <is>
          <t>Outstanding standby letters of credit</t>
        </is>
      </c>
      <c r="H26" s="6" t="n">
        <v>58335</v>
      </c>
    </row>
    <row r="27">
      <c r="A27" s="4" t="inlineStr">
        <is>
          <t>Investment-Grade Type Covenants Governed [Member]</t>
        </is>
      </c>
    </row>
    <row r="28">
      <c r="A28" s="3" t="inlineStr">
        <is>
          <t>Debt Instrument [Line Items]</t>
        </is>
      </c>
    </row>
    <row r="29">
      <c r="A29" s="4" t="inlineStr">
        <is>
          <t>Number of indentures with customary investment-grade type covenants | item</t>
        </is>
      </c>
      <c r="H29" s="5" t="n">
        <v>3</v>
      </c>
    </row>
    <row r="30">
      <c r="A30" s="4" t="inlineStr">
        <is>
          <t>Bridge Facility And Delayed Draw Term Loan [Member]</t>
        </is>
      </c>
    </row>
    <row r="31">
      <c r="A31" s="3" t="inlineStr">
        <is>
          <t>Debt Instrument [Line Items]</t>
        </is>
      </c>
    </row>
    <row r="32">
      <c r="A32" s="4" t="inlineStr">
        <is>
          <t>Discounts and debt issuance costs</t>
        </is>
      </c>
      <c r="G32" s="5" t="n">
        <v>9384</v>
      </c>
    </row>
    <row r="33">
      <c r="A33" s="4" t="inlineStr">
        <is>
          <t>Financing costs</t>
        </is>
      </c>
      <c r="H33" s="6" t="n">
        <v>13316</v>
      </c>
    </row>
    <row r="34">
      <c r="A34" s="4" t="inlineStr">
        <is>
          <t>Line of Credit [Member]</t>
        </is>
      </c>
    </row>
    <row r="35">
      <c r="A35" s="3" t="inlineStr">
        <is>
          <t>Debt Instrument [Line Items]</t>
        </is>
      </c>
    </row>
    <row r="36">
      <c r="A36" s="4" t="inlineStr">
        <is>
          <t>Transaction fees</t>
        </is>
      </c>
      <c r="D36" s="5" t="n">
        <v>4632</v>
      </c>
      <c r="I36" s="5" t="n">
        <v>4632</v>
      </c>
    </row>
    <row r="37">
      <c r="A37" s="4" t="inlineStr">
        <is>
          <t>Maximum borrowing capacity</t>
        </is>
      </c>
      <c r="D37" s="6" t="n">
        <v>1000000</v>
      </c>
      <c r="H37" s="6" t="n">
        <v>1000000</v>
      </c>
      <c r="I37" s="5" t="n">
        <v>1000000</v>
      </c>
    </row>
    <row r="38">
      <c r="A38" s="4" t="inlineStr">
        <is>
          <t>Commitment fee</t>
        </is>
      </c>
      <c r="H38" s="4" t="inlineStr">
        <is>
          <t>0.10%</t>
        </is>
      </c>
    </row>
    <row r="39">
      <c r="A39" s="4" t="inlineStr">
        <is>
          <t>Available borrowing capacity</t>
        </is>
      </c>
      <c r="H39" s="6" t="n">
        <v>941665</v>
      </c>
    </row>
    <row r="40">
      <c r="A40" s="4" t="inlineStr">
        <is>
          <t>Debt issued, term</t>
        </is>
      </c>
      <c r="D40" s="4" t="inlineStr">
        <is>
          <t>5 years</t>
        </is>
      </c>
    </row>
    <row r="41">
      <c r="A41" s="4" t="inlineStr">
        <is>
          <t>Short-term debt</t>
        </is>
      </c>
      <c r="H41" s="6" t="n">
        <v>0</v>
      </c>
    </row>
    <row r="42">
      <c r="A42" s="4" t="inlineStr">
        <is>
          <t>Line of Credit [Member] | LIBOR [Member]</t>
        </is>
      </c>
    </row>
    <row r="43">
      <c r="A43" s="3" t="inlineStr">
        <is>
          <t>Debt Instrument [Line Items]</t>
        </is>
      </c>
    </row>
    <row r="44">
      <c r="A44" s="4" t="inlineStr">
        <is>
          <t>Applicable margin on borrowing rate</t>
        </is>
      </c>
      <c r="H44" s="4" t="inlineStr">
        <is>
          <t>1.125%</t>
        </is>
      </c>
    </row>
    <row r="45">
      <c r="A45" s="4" t="inlineStr">
        <is>
          <t>Line of Credit [Member] | Base Rate [Member]</t>
        </is>
      </c>
    </row>
    <row r="46">
      <c r="A46" s="3" t="inlineStr">
        <is>
          <t>Debt Instrument [Line Items]</t>
        </is>
      </c>
    </row>
    <row r="47">
      <c r="A47" s="4" t="inlineStr">
        <is>
          <t>Applicable margin on borrowing rate</t>
        </is>
      </c>
      <c r="H47" s="4" t="inlineStr">
        <is>
          <t>0.125%</t>
        </is>
      </c>
    </row>
    <row r="48">
      <c r="A48" s="4" t="inlineStr">
        <is>
          <t>Bridge Facility [Member]</t>
        </is>
      </c>
    </row>
    <row r="49">
      <c r="A49" s="3" t="inlineStr">
        <is>
          <t>Debt Instrument [Line Items]</t>
        </is>
      </c>
    </row>
    <row r="50">
      <c r="A50" s="4" t="inlineStr">
        <is>
          <t>Face value</t>
        </is>
      </c>
      <c r="G50" s="6" t="n">
        <v>2200000</v>
      </c>
    </row>
    <row r="51">
      <c r="A51" s="4" t="inlineStr">
        <is>
          <t>Standby Letters of Credit [Member]</t>
        </is>
      </c>
    </row>
    <row r="52">
      <c r="A52" s="3" t="inlineStr">
        <is>
          <t>Debt Instrument [Line Items]</t>
        </is>
      </c>
    </row>
    <row r="53">
      <c r="A53" s="4" t="inlineStr">
        <is>
          <t>Outstanding standby letters of credit</t>
        </is>
      </c>
      <c r="H53" s="6" t="n">
        <v>83185</v>
      </c>
    </row>
    <row r="54">
      <c r="A54" s="4" t="inlineStr">
        <is>
          <t>Period of standby letters of credit</t>
        </is>
      </c>
      <c r="H54" s="4" t="inlineStr">
        <is>
          <t>1 year</t>
        </is>
      </c>
    </row>
    <row r="55">
      <c r="A55" s="4" t="inlineStr">
        <is>
          <t>Self Insurance Reserve</t>
        </is>
      </c>
      <c r="H55" s="6" t="n">
        <v>74794</v>
      </c>
    </row>
    <row r="56">
      <c r="A56" s="4" t="inlineStr">
        <is>
          <t>Standby Letters of Credit [Member] | LIBOR [Member]</t>
        </is>
      </c>
    </row>
    <row r="57">
      <c r="A57" s="3" t="inlineStr">
        <is>
          <t>Debt Instrument [Line Items]</t>
        </is>
      </c>
    </row>
    <row r="58">
      <c r="A58" s="4" t="inlineStr">
        <is>
          <t>Applicable margin on borrowing rate</t>
        </is>
      </c>
      <c r="H58" s="4" t="inlineStr">
        <is>
          <t>0.175%</t>
        </is>
      </c>
    </row>
    <row r="59">
      <c r="A59" s="4" t="inlineStr">
        <is>
          <t>Maximum [Member] | Delayed Draw Term Loan Expires 2024 [Member] | LIBOR [Member]</t>
        </is>
      </c>
    </row>
    <row r="60">
      <c r="A60" s="3" t="inlineStr">
        <is>
          <t>Debt Instrument [Line Items]</t>
        </is>
      </c>
    </row>
    <row r="61">
      <c r="A61" s="4" t="inlineStr">
        <is>
          <t>Applicable margin on borrowing rate</t>
        </is>
      </c>
      <c r="H61" s="4" t="inlineStr">
        <is>
          <t>1.375%</t>
        </is>
      </c>
    </row>
    <row r="62">
      <c r="A62" s="4" t="inlineStr">
        <is>
          <t>Maximum [Member] | Delayed Draw Term Loan Expires 2024 [Member] | Base Rate [Member]</t>
        </is>
      </c>
    </row>
    <row r="63">
      <c r="A63" s="3" t="inlineStr">
        <is>
          <t>Debt Instrument [Line Items]</t>
        </is>
      </c>
    </row>
    <row r="64">
      <c r="A64" s="4" t="inlineStr">
        <is>
          <t>Applicable margin on borrowing rate</t>
        </is>
      </c>
      <c r="H64" s="4" t="inlineStr">
        <is>
          <t>0.375%</t>
        </is>
      </c>
    </row>
    <row r="65">
      <c r="A65" s="4" t="inlineStr">
        <is>
          <t>Maximum [Member] | Line of Credit [Member]</t>
        </is>
      </c>
    </row>
    <row r="66">
      <c r="A66" s="3" t="inlineStr">
        <is>
          <t>Debt Instrument [Line Items]</t>
        </is>
      </c>
    </row>
    <row r="67">
      <c r="A67" s="4" t="inlineStr">
        <is>
          <t>Commitment fee</t>
        </is>
      </c>
      <c r="H67" s="4" t="inlineStr">
        <is>
          <t>0.225%</t>
        </is>
      </c>
    </row>
    <row r="68">
      <c r="A68" s="4" t="inlineStr">
        <is>
          <t>Maximum [Member] | Line of Credit [Member] | LIBOR [Member]</t>
        </is>
      </c>
    </row>
    <row r="69">
      <c r="A69" s="3" t="inlineStr">
        <is>
          <t>Debt Instrument [Line Items]</t>
        </is>
      </c>
    </row>
    <row r="70">
      <c r="A70" s="4" t="inlineStr">
        <is>
          <t>Applicable margin on borrowing rate</t>
        </is>
      </c>
      <c r="H70" s="4" t="inlineStr">
        <is>
          <t>1.625%</t>
        </is>
      </c>
    </row>
    <row r="71">
      <c r="A71" s="4" t="inlineStr">
        <is>
          <t>Maximum [Member] | Line of Credit [Member] | Base Rate [Member]</t>
        </is>
      </c>
    </row>
    <row r="72">
      <c r="A72" s="3" t="inlineStr">
        <is>
          <t>Debt Instrument [Line Items]</t>
        </is>
      </c>
    </row>
    <row r="73">
      <c r="A73" s="4" t="inlineStr">
        <is>
          <t>Applicable margin on borrowing rate</t>
        </is>
      </c>
      <c r="H73" s="4" t="inlineStr">
        <is>
          <t>0.625%</t>
        </is>
      </c>
    </row>
    <row r="74">
      <c r="A74" s="4" t="inlineStr">
        <is>
          <t>Minimum [Member] | Delayed Draw Term Loan Expires 2024 [Member] | LIBOR [Member]</t>
        </is>
      </c>
    </row>
    <row r="75">
      <c r="A75" s="3" t="inlineStr">
        <is>
          <t>Debt Instrument [Line Items]</t>
        </is>
      </c>
    </row>
    <row r="76">
      <c r="A76" s="4" t="inlineStr">
        <is>
          <t>Applicable margin on borrowing rate</t>
        </is>
      </c>
      <c r="H76" s="4" t="inlineStr">
        <is>
          <t>0.875%</t>
        </is>
      </c>
    </row>
    <row r="77">
      <c r="A77" s="4" t="inlineStr">
        <is>
          <t>Minimum [Member] | Delayed Draw Term Loan Expires 2024 [Member] | Base Rate [Member]</t>
        </is>
      </c>
    </row>
    <row r="78">
      <c r="A78" s="3" t="inlineStr">
        <is>
          <t>Debt Instrument [Line Items]</t>
        </is>
      </c>
    </row>
    <row r="79">
      <c r="A79" s="4" t="inlineStr">
        <is>
          <t>Applicable margin on borrowing rate</t>
        </is>
      </c>
      <c r="H79" s="4" t="inlineStr">
        <is>
          <t>0.00%</t>
        </is>
      </c>
    </row>
    <row r="80">
      <c r="A80" s="4" t="inlineStr">
        <is>
          <t>Minimum [Member] | Line of Credit [Member]</t>
        </is>
      </c>
    </row>
    <row r="81">
      <c r="A81" s="3" t="inlineStr">
        <is>
          <t>Debt Instrument [Line Items]</t>
        </is>
      </c>
    </row>
    <row r="82">
      <c r="A82" s="4" t="inlineStr">
        <is>
          <t>Commitment fee</t>
        </is>
      </c>
      <c r="H82" s="4" t="inlineStr">
        <is>
          <t>0.09%</t>
        </is>
      </c>
    </row>
    <row r="83">
      <c r="A83" s="4" t="inlineStr">
        <is>
          <t>Minimum [Member] | Line of Credit [Member] | LIBOR [Member]</t>
        </is>
      </c>
    </row>
    <row r="84">
      <c r="A84" s="3" t="inlineStr">
        <is>
          <t>Debt Instrument [Line Items]</t>
        </is>
      </c>
    </row>
    <row r="85">
      <c r="A85" s="4" t="inlineStr">
        <is>
          <t>Applicable margin on borrowing rate</t>
        </is>
      </c>
      <c r="H85" s="4" t="inlineStr">
        <is>
          <t>1.00%</t>
        </is>
      </c>
    </row>
    <row r="86">
      <c r="A86" s="4" t="inlineStr">
        <is>
          <t>Minimum [Member] | Line of Credit [Member] | Base Rate [Member]</t>
        </is>
      </c>
    </row>
    <row r="87">
      <c r="A87" s="3" t="inlineStr">
        <is>
          <t>Debt Instrument [Line Items]</t>
        </is>
      </c>
    </row>
    <row r="88">
      <c r="A88" s="4" t="inlineStr">
        <is>
          <t>Applicable margin on borrowing rate</t>
        </is>
      </c>
      <c r="H88" s="4" t="inlineStr">
        <is>
          <t>0.00%</t>
        </is>
      </c>
    </row>
    <row r="89">
      <c r="A89" s="4" t="inlineStr">
        <is>
          <t>Term Loan Due [Member] | Delayed Draw Term Loan Expires 2024 [Member]</t>
        </is>
      </c>
    </row>
    <row r="90">
      <c r="A90" s="3" t="inlineStr">
        <is>
          <t>Debt Instrument [Line Items]</t>
        </is>
      </c>
    </row>
    <row r="91">
      <c r="A91" s="4" t="inlineStr">
        <is>
          <t>Total long-term debt - face value</t>
        </is>
      </c>
      <c r="D91" s="6" t="n">
        <v>0</v>
      </c>
      <c r="H91" s="6" t="n">
        <v>1100000</v>
      </c>
      <c r="I91" s="5" t="n">
        <v>0</v>
      </c>
      <c r="J91" s="5" t="n">
        <v>0</v>
      </c>
    </row>
    <row r="92">
      <c r="A92" s="4" t="inlineStr">
        <is>
          <t>Maturity year</t>
        </is>
      </c>
      <c r="B92" s="4" t="inlineStr">
        <is>
          <t>[1]</t>
        </is>
      </c>
      <c r="H92" s="4" t="inlineStr">
        <is>
          <t>2024</t>
        </is>
      </c>
    </row>
    <row r="93">
      <c r="A93" s="4" t="inlineStr">
        <is>
          <t>Notes [Member]</t>
        </is>
      </c>
    </row>
    <row r="94">
      <c r="A94" s="3" t="inlineStr">
        <is>
          <t>Debt Instrument [Line Items]</t>
        </is>
      </c>
    </row>
    <row r="95">
      <c r="A95" s="4" t="inlineStr">
        <is>
          <t>Total long-term debt - face value</t>
        </is>
      </c>
      <c r="H95" s="6" t="n">
        <v>3957208</v>
      </c>
    </row>
    <row r="96">
      <c r="A96" s="4" t="inlineStr">
        <is>
          <t>Notes [Member] | Investment-Grade Type Covenants Governed [Member]</t>
        </is>
      </c>
    </row>
    <row r="97">
      <c r="A97" s="3" t="inlineStr">
        <is>
          <t>Debt Instrument [Line Items]</t>
        </is>
      </c>
    </row>
    <row r="98">
      <c r="A98" s="4" t="inlineStr">
        <is>
          <t>Total long-term debt - face value</t>
        </is>
      </c>
      <c r="H98" s="5" t="n">
        <v>2846188</v>
      </c>
    </row>
    <row r="99">
      <c r="A99" s="4" t="inlineStr">
        <is>
          <t>Notes [Member] | 3.50% notes due 2030 [Member]</t>
        </is>
      </c>
    </row>
    <row r="100">
      <c r="A100" s="3" t="inlineStr">
        <is>
          <t>Debt Instrument [Line Items]</t>
        </is>
      </c>
    </row>
    <row r="101">
      <c r="A101" s="4" t="inlineStr">
        <is>
          <t>Total long-term debt - face value</t>
        </is>
      </c>
      <c r="D101" s="5" t="n">
        <v>750000</v>
      </c>
      <c r="F101" s="6" t="n">
        <v>750000</v>
      </c>
      <c r="H101" s="6" t="n">
        <v>750000</v>
      </c>
      <c r="I101" s="5" t="n">
        <v>750000</v>
      </c>
      <c r="J101" s="5" t="n">
        <v>750000</v>
      </c>
    </row>
    <row r="102">
      <c r="A102" s="4" t="inlineStr">
        <is>
          <t>Maturity year</t>
        </is>
      </c>
      <c r="F102" s="4" t="inlineStr">
        <is>
          <t>2030</t>
        </is>
      </c>
      <c r="H102" s="4" t="inlineStr">
        <is>
          <t>2030</t>
        </is>
      </c>
    </row>
    <row r="103">
      <c r="A103" s="4" t="inlineStr">
        <is>
          <t>Interest rate</t>
        </is>
      </c>
      <c r="F103" s="4" t="inlineStr">
        <is>
          <t>3.50%</t>
        </is>
      </c>
      <c r="H103" s="4" t="inlineStr">
        <is>
          <t>3.50%</t>
        </is>
      </c>
    </row>
    <row r="104">
      <c r="A104" s="4" t="inlineStr">
        <is>
          <t>Notes [Member] | Floating-Rate Notes Due 2020 [Member]</t>
        </is>
      </c>
    </row>
    <row r="105">
      <c r="A105" s="3" t="inlineStr">
        <is>
          <t>Debt Instrument [Line Items]</t>
        </is>
      </c>
    </row>
    <row r="106">
      <c r="A106" s="4" t="inlineStr">
        <is>
          <t>Total long-term debt - face value</t>
        </is>
      </c>
      <c r="F106" s="6" t="n">
        <v>250000</v>
      </c>
    </row>
    <row r="107">
      <c r="A107" s="4" t="inlineStr">
        <is>
          <t>Maturity year</t>
        </is>
      </c>
      <c r="H107" s="4" t="inlineStr">
        <is>
          <t>2020</t>
        </is>
      </c>
    </row>
    <row r="108">
      <c r="A108" s="4" t="inlineStr">
        <is>
          <t>Repayment of long-term debt</t>
        </is>
      </c>
      <c r="E108" s="6" t="n">
        <v>250000</v>
      </c>
    </row>
    <row r="109">
      <c r="A109" s="4" t="inlineStr">
        <is>
          <t>Notes [Member] | Floating-Rate Notes Due 2021 [Member]</t>
        </is>
      </c>
    </row>
    <row r="110">
      <c r="A110" s="3" t="inlineStr">
        <is>
          <t>Debt Instrument [Line Items]</t>
        </is>
      </c>
    </row>
    <row r="111">
      <c r="A111" s="4" t="inlineStr">
        <is>
          <t>Total long-term debt - face value</t>
        </is>
      </c>
      <c r="D111" s="6" t="n">
        <v>500000</v>
      </c>
      <c r="H111" s="6" t="n">
        <v>0</v>
      </c>
      <c r="I111" s="6" t="n">
        <v>500000</v>
      </c>
      <c r="J111" s="6" t="n">
        <v>500000</v>
      </c>
    </row>
    <row r="112">
      <c r="A112" s="4" t="inlineStr">
        <is>
          <t>Maturity year</t>
        </is>
      </c>
      <c r="H112" s="4" t="inlineStr">
        <is>
          <t>2021</t>
        </is>
      </c>
    </row>
    <row r="113">
      <c r="A113" s="4" t="inlineStr">
        <is>
          <t>Face value</t>
        </is>
      </c>
      <c r="H113" s="6" t="n">
        <v>500000</v>
      </c>
    </row>
    <row r="114">
      <c r="A114" s="4" t="inlineStr">
        <is>
          <t>U.S. Concrete, Inc. [Member] | Senior Notes Due 2029 [Member]</t>
        </is>
      </c>
    </row>
    <row r="115">
      <c r="A115" s="3" t="inlineStr">
        <is>
          <t>Debt Instrument [Line Items]</t>
        </is>
      </c>
    </row>
    <row r="116">
      <c r="A116" s="4" t="inlineStr">
        <is>
          <t>Debt assumed in acquisition</t>
        </is>
      </c>
      <c r="C116" s="6" t="n">
        <v>434463</v>
      </c>
    </row>
    <row r="117"/>
    <row r="118">
      <c r="A118" s="4" t="inlineStr">
        <is>
          <t>[1]</t>
        </is>
      </c>
      <c r="B118" s="4" t="inlineStr">
        <is>
          <t>Borrowings on the bank line of credit are classified as short-term if we intend to repay within twelve months and as long-term if we have the intent and ability to extend payment beyond twelve months.</t>
        </is>
      </c>
    </row>
  </sheetData>
  <mergeCells count="5">
    <mergeCell ref="A1:B2"/>
    <mergeCell ref="C1:F1"/>
    <mergeCell ref="H1:I1"/>
    <mergeCell ref="A117:I117"/>
    <mergeCell ref="B118:I1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DEBT (Debt) (Details) - USD ($) $ in Thousands</t>
        </is>
      </c>
      <c r="C1" s="2" t="inlineStr">
        <is>
          <t>1 Months Ended</t>
        </is>
      </c>
      <c r="D1" s="2" t="inlineStr">
        <is>
          <t>9 Months Ended</t>
        </is>
      </c>
    </row>
    <row r="2">
      <c r="C2" s="2" t="inlineStr">
        <is>
          <t>May 31, 2020</t>
        </is>
      </c>
      <c r="D2" s="2" t="inlineStr">
        <is>
          <t>Sep. 30, 2021</t>
        </is>
      </c>
      <c r="E2" s="2" t="inlineStr">
        <is>
          <t>Jun. 30, 2021</t>
        </is>
      </c>
      <c r="F2" s="2" t="inlineStr">
        <is>
          <t>Dec. 31, 2020</t>
        </is>
      </c>
      <c r="G2" s="2" t="inlineStr">
        <is>
          <t>Sep. 30, 2020</t>
        </is>
      </c>
    </row>
    <row r="3">
      <c r="A3" s="3" t="inlineStr">
        <is>
          <t>Debt Instrument [Line Items]</t>
        </is>
      </c>
    </row>
    <row r="4">
      <c r="A4" s="4" t="inlineStr">
        <is>
          <t>Total short-term debt</t>
        </is>
      </c>
      <c r="D4" s="6" t="n">
        <v>0</v>
      </c>
      <c r="F4" s="6" t="n">
        <v>0</v>
      </c>
      <c r="G4" s="6" t="n">
        <v>0</v>
      </c>
    </row>
    <row r="5">
      <c r="A5" s="4" t="inlineStr">
        <is>
          <t>Total long-term debt - face value</t>
        </is>
      </c>
      <c r="D5" s="5" t="n">
        <v>3957208</v>
      </c>
      <c r="F5" s="5" t="n">
        <v>3357899</v>
      </c>
      <c r="G5" s="5" t="n">
        <v>3357906</v>
      </c>
    </row>
    <row r="6">
      <c r="A6" s="4" t="inlineStr">
        <is>
          <t>Unamortized discounts and debt issuance costs</t>
        </is>
      </c>
      <c r="D6" s="5" t="n">
        <v>-70864</v>
      </c>
      <c r="F6" s="5" t="n">
        <v>-70224</v>
      </c>
      <c r="G6" s="5" t="n">
        <v>-71399</v>
      </c>
    </row>
    <row r="7">
      <c r="A7" s="4" t="inlineStr">
        <is>
          <t>Total long-term debt - book value</t>
        </is>
      </c>
      <c r="D7" s="5" t="n">
        <v>3886344</v>
      </c>
      <c r="F7" s="5" t="n">
        <v>3287675</v>
      </c>
      <c r="G7" s="5" t="n">
        <v>3286507</v>
      </c>
    </row>
    <row r="8">
      <c r="A8" s="4" t="inlineStr">
        <is>
          <t>Less current maturities</t>
        </is>
      </c>
      <c r="D8" s="5" t="n">
        <v>12228</v>
      </c>
      <c r="F8" s="5" t="n">
        <v>515435</v>
      </c>
      <c r="G8" s="5" t="n">
        <v>509435</v>
      </c>
    </row>
    <row r="9">
      <c r="A9" s="4" t="inlineStr">
        <is>
          <t>Total long-term debt - reported value</t>
        </is>
      </c>
      <c r="D9" s="5" t="n">
        <v>3874116</v>
      </c>
      <c r="F9" s="5" t="n">
        <v>2772240</v>
      </c>
      <c r="G9" s="5" t="n">
        <v>2777072</v>
      </c>
    </row>
    <row r="10">
      <c r="A10" s="4" t="inlineStr">
        <is>
          <t>Estimated fair value of long-term debt</t>
        </is>
      </c>
      <c r="D10" s="5" t="n">
        <v>4442119</v>
      </c>
      <c r="F10" s="5" t="n">
        <v>3443225</v>
      </c>
      <c r="G10" s="5" t="n">
        <v>3341097</v>
      </c>
    </row>
    <row r="11">
      <c r="A11" s="4" t="inlineStr">
        <is>
          <t>Delayed Draw Term Loan Expires 2024 [Member]</t>
        </is>
      </c>
    </row>
    <row r="12">
      <c r="A12" s="3" t="inlineStr">
        <is>
          <t>Debt Instrument [Line Items]</t>
        </is>
      </c>
    </row>
    <row r="13">
      <c r="A13" s="4" t="inlineStr">
        <is>
          <t>Maximum borrowing capacity</t>
        </is>
      </c>
      <c r="E13" s="6" t="n">
        <v>1600000</v>
      </c>
    </row>
    <row r="14">
      <c r="A14" s="4" t="inlineStr">
        <is>
          <t>Line of Credit [Member] | Bank Line Of Credit Due 2025 [Member]</t>
        </is>
      </c>
    </row>
    <row r="15">
      <c r="A15" s="3" t="inlineStr">
        <is>
          <t>Debt Instrument [Line Items]</t>
        </is>
      </c>
    </row>
    <row r="16">
      <c r="A16" s="4" t="inlineStr">
        <is>
          <t>Total short-term debt</t>
        </is>
      </c>
      <c r="B16" s="4" t="inlineStr">
        <is>
          <t>[1]</t>
        </is>
      </c>
      <c r="D16" s="6" t="n">
        <v>0</v>
      </c>
      <c r="F16" s="5" t="n">
        <v>0</v>
      </c>
      <c r="G16" s="5" t="n">
        <v>0</v>
      </c>
    </row>
    <row r="17">
      <c r="A17" s="4" t="inlineStr">
        <is>
          <t>Maturity year</t>
        </is>
      </c>
      <c r="B17" s="4" t="inlineStr">
        <is>
          <t>[1]</t>
        </is>
      </c>
      <c r="D17" s="4" t="inlineStr">
        <is>
          <t>2025</t>
        </is>
      </c>
    </row>
    <row r="18">
      <c r="A18" s="4" t="inlineStr">
        <is>
          <t>Line of Credit [Member] | Bank Line Of Credit Due 2025 [Member]</t>
        </is>
      </c>
    </row>
    <row r="19">
      <c r="A19" s="3" t="inlineStr">
        <is>
          <t>Debt Instrument [Line Items]</t>
        </is>
      </c>
    </row>
    <row r="20">
      <c r="A20" s="4" t="inlineStr">
        <is>
          <t>Total long-term debt - face value</t>
        </is>
      </c>
      <c r="B20" s="4" t="inlineStr">
        <is>
          <t>[1]</t>
        </is>
      </c>
      <c r="D20" s="6" t="n">
        <v>0</v>
      </c>
      <c r="F20" s="5" t="n">
        <v>0</v>
      </c>
      <c r="G20" s="5" t="n">
        <v>0</v>
      </c>
    </row>
    <row r="21">
      <c r="A21" s="4" t="inlineStr">
        <is>
          <t>Maturity year</t>
        </is>
      </c>
      <c r="D21" s="4" t="inlineStr">
        <is>
          <t>2025</t>
        </is>
      </c>
    </row>
    <row r="22">
      <c r="A22" s="4" t="inlineStr">
        <is>
          <t>Term Loan Due [Member] | Delayed Draw Term Loan Expires 2024 [Member]</t>
        </is>
      </c>
    </row>
    <row r="23">
      <c r="A23" s="3" t="inlineStr">
        <is>
          <t>Debt Instrument [Line Items]</t>
        </is>
      </c>
    </row>
    <row r="24">
      <c r="A24" s="4" t="inlineStr">
        <is>
          <t>Total long-term debt - face value</t>
        </is>
      </c>
      <c r="D24" s="6" t="n">
        <v>1100000</v>
      </c>
      <c r="F24" s="5" t="n">
        <v>0</v>
      </c>
      <c r="G24" s="5" t="n">
        <v>0</v>
      </c>
    </row>
    <row r="25">
      <c r="A25" s="4" t="inlineStr">
        <is>
          <t>Maturity year</t>
        </is>
      </c>
      <c r="B25" s="4" t="inlineStr">
        <is>
          <t>[1]</t>
        </is>
      </c>
      <c r="D25" s="4" t="inlineStr">
        <is>
          <t>2024</t>
        </is>
      </c>
    </row>
    <row r="26">
      <c r="A26" s="4" t="inlineStr">
        <is>
          <t>Effective interest rate</t>
        </is>
      </c>
      <c r="D26" s="4" t="inlineStr">
        <is>
          <t>1.21%</t>
        </is>
      </c>
    </row>
    <row r="27">
      <c r="A27" s="4" t="inlineStr">
        <is>
          <t>Notes [Member]</t>
        </is>
      </c>
    </row>
    <row r="28">
      <c r="A28" s="3" t="inlineStr">
        <is>
          <t>Debt Instrument [Line Items]</t>
        </is>
      </c>
    </row>
    <row r="29">
      <c r="A29" s="4" t="inlineStr">
        <is>
          <t>Total long-term debt - face value</t>
        </is>
      </c>
      <c r="D29" s="6" t="n">
        <v>3957208</v>
      </c>
    </row>
    <row r="30">
      <c r="A30" s="4" t="inlineStr">
        <is>
          <t>Notes [Member] | Floating-Rate Notes Due 2021 [Member]</t>
        </is>
      </c>
    </row>
    <row r="31">
      <c r="A31" s="3" t="inlineStr">
        <is>
          <t>Debt Instrument [Line Items]</t>
        </is>
      </c>
    </row>
    <row r="32">
      <c r="A32" s="4" t="inlineStr">
        <is>
          <t>Total long-term debt - face value</t>
        </is>
      </c>
      <c r="D32" s="6" t="n">
        <v>0</v>
      </c>
      <c r="F32" s="5" t="n">
        <v>500000</v>
      </c>
      <c r="G32" s="5" t="n">
        <v>500000</v>
      </c>
    </row>
    <row r="33">
      <c r="A33" s="4" t="inlineStr">
        <is>
          <t>Maturity year</t>
        </is>
      </c>
      <c r="D33" s="4" t="inlineStr">
        <is>
          <t>2021</t>
        </is>
      </c>
    </row>
    <row r="34">
      <c r="A34" s="4" t="inlineStr">
        <is>
          <t>Notes [Member] | 8.85% notes due 2021 [Member]</t>
        </is>
      </c>
    </row>
    <row r="35">
      <c r="A35" s="3" t="inlineStr">
        <is>
          <t>Debt Instrument [Line Items]</t>
        </is>
      </c>
    </row>
    <row r="36">
      <c r="A36" s="4" t="inlineStr">
        <is>
          <t>Total long-term debt - face value</t>
        </is>
      </c>
      <c r="D36" s="6" t="n">
        <v>6000</v>
      </c>
      <c r="F36" s="5" t="n">
        <v>6000</v>
      </c>
      <c r="G36" s="5" t="n">
        <v>6000</v>
      </c>
    </row>
    <row r="37">
      <c r="A37" s="4" t="inlineStr">
        <is>
          <t>Interest rate</t>
        </is>
      </c>
      <c r="D37" s="4" t="inlineStr">
        <is>
          <t>8.85%</t>
        </is>
      </c>
    </row>
    <row r="38">
      <c r="A38" s="4" t="inlineStr">
        <is>
          <t>Maturity year</t>
        </is>
      </c>
      <c r="D38" s="4" t="inlineStr">
        <is>
          <t>2021</t>
        </is>
      </c>
    </row>
    <row r="39">
      <c r="A39" s="4" t="inlineStr">
        <is>
          <t>Effective interest rate</t>
        </is>
      </c>
      <c r="D39" s="4" t="inlineStr">
        <is>
          <t>8.88%</t>
        </is>
      </c>
    </row>
    <row r="40">
      <c r="A40" s="4" t="inlineStr">
        <is>
          <t>Notes [Member] | 4.50% notes due 2025 [Member]</t>
        </is>
      </c>
    </row>
    <row r="41">
      <c r="A41" s="3" t="inlineStr">
        <is>
          <t>Debt Instrument [Line Items]</t>
        </is>
      </c>
    </row>
    <row r="42">
      <c r="A42" s="4" t="inlineStr">
        <is>
          <t>Total long-term debt - face value</t>
        </is>
      </c>
      <c r="D42" s="6" t="n">
        <v>400000</v>
      </c>
      <c r="F42" s="5" t="n">
        <v>400000</v>
      </c>
      <c r="G42" s="5" t="n">
        <v>400000</v>
      </c>
    </row>
    <row r="43">
      <c r="A43" s="4" t="inlineStr">
        <is>
          <t>Interest rate</t>
        </is>
      </c>
      <c r="D43" s="4" t="inlineStr">
        <is>
          <t>4.50%</t>
        </is>
      </c>
    </row>
    <row r="44">
      <c r="A44" s="4" t="inlineStr">
        <is>
          <t>Maturity year</t>
        </is>
      </c>
      <c r="D44" s="4" t="inlineStr">
        <is>
          <t>2025</t>
        </is>
      </c>
    </row>
    <row r="45">
      <c r="A45" s="4" t="inlineStr">
        <is>
          <t>Effective interest rate</t>
        </is>
      </c>
      <c r="D45" s="4" t="inlineStr">
        <is>
          <t>4.65%</t>
        </is>
      </c>
    </row>
    <row r="46">
      <c r="A46" s="4" t="inlineStr">
        <is>
          <t>Notes [Member] | 3.90% notes due 2027 [Member]</t>
        </is>
      </c>
    </row>
    <row r="47">
      <c r="A47" s="3" t="inlineStr">
        <is>
          <t>Debt Instrument [Line Items]</t>
        </is>
      </c>
    </row>
    <row r="48">
      <c r="A48" s="4" t="inlineStr">
        <is>
          <t>Total long-term debt - face value</t>
        </is>
      </c>
      <c r="D48" s="6" t="n">
        <v>400000</v>
      </c>
      <c r="F48" s="5" t="n">
        <v>400000</v>
      </c>
      <c r="G48" s="5" t="n">
        <v>400000</v>
      </c>
    </row>
    <row r="49">
      <c r="A49" s="4" t="inlineStr">
        <is>
          <t>Interest rate</t>
        </is>
      </c>
      <c r="D49" s="4" t="inlineStr">
        <is>
          <t>3.90%</t>
        </is>
      </c>
    </row>
    <row r="50">
      <c r="A50" s="4" t="inlineStr">
        <is>
          <t>Maturity year</t>
        </is>
      </c>
      <c r="D50" s="4" t="inlineStr">
        <is>
          <t>2027</t>
        </is>
      </c>
    </row>
    <row r="51">
      <c r="A51" s="4" t="inlineStr">
        <is>
          <t>Effective interest rate</t>
        </is>
      </c>
      <c r="D51" s="4" t="inlineStr">
        <is>
          <t>4.00%</t>
        </is>
      </c>
    </row>
    <row r="52">
      <c r="A52" s="4" t="inlineStr">
        <is>
          <t>Notes [Member] | 3.50% notes due 2030 [Member]</t>
        </is>
      </c>
    </row>
    <row r="53">
      <c r="A53" s="3" t="inlineStr">
        <is>
          <t>Debt Instrument [Line Items]</t>
        </is>
      </c>
    </row>
    <row r="54">
      <c r="A54" s="4" t="inlineStr">
        <is>
          <t>Total long-term debt - face value</t>
        </is>
      </c>
      <c r="C54" s="6" t="n">
        <v>750000</v>
      </c>
      <c r="D54" s="6" t="n">
        <v>750000</v>
      </c>
      <c r="F54" s="5" t="n">
        <v>750000</v>
      </c>
      <c r="G54" s="5" t="n">
        <v>750000</v>
      </c>
    </row>
    <row r="55">
      <c r="A55" s="4" t="inlineStr">
        <is>
          <t>Interest rate</t>
        </is>
      </c>
      <c r="C55" s="4" t="inlineStr">
        <is>
          <t>3.50%</t>
        </is>
      </c>
      <c r="D55" s="4" t="inlineStr">
        <is>
          <t>3.50%</t>
        </is>
      </c>
    </row>
    <row r="56">
      <c r="A56" s="4" t="inlineStr">
        <is>
          <t>Maturity year</t>
        </is>
      </c>
      <c r="C56" s="4" t="inlineStr">
        <is>
          <t>2030</t>
        </is>
      </c>
      <c r="D56" s="4" t="inlineStr">
        <is>
          <t>2030</t>
        </is>
      </c>
    </row>
    <row r="57">
      <c r="A57" s="4" t="inlineStr">
        <is>
          <t>Effective interest rate</t>
        </is>
      </c>
      <c r="D57" s="4" t="inlineStr">
        <is>
          <t>3.94%</t>
        </is>
      </c>
    </row>
    <row r="58">
      <c r="A58" s="4" t="inlineStr">
        <is>
          <t>Notes [Member] | 7.15% notes due 2037 [Member]</t>
        </is>
      </c>
    </row>
    <row r="59">
      <c r="A59" s="3" t="inlineStr">
        <is>
          <t>Debt Instrument [Line Items]</t>
        </is>
      </c>
    </row>
    <row r="60">
      <c r="A60" s="4" t="inlineStr">
        <is>
          <t>Total long-term debt - face value</t>
        </is>
      </c>
      <c r="D60" s="6" t="n">
        <v>129239</v>
      </c>
      <c r="F60" s="5" t="n">
        <v>129239</v>
      </c>
      <c r="G60" s="5" t="n">
        <v>129239</v>
      </c>
    </row>
    <row r="61">
      <c r="A61" s="4" t="inlineStr">
        <is>
          <t>Interest rate</t>
        </is>
      </c>
      <c r="D61" s="4" t="inlineStr">
        <is>
          <t>7.15%</t>
        </is>
      </c>
    </row>
    <row r="62">
      <c r="A62" s="4" t="inlineStr">
        <is>
          <t>Maturity year</t>
        </is>
      </c>
      <c r="D62" s="4" t="inlineStr">
        <is>
          <t>2037</t>
        </is>
      </c>
    </row>
    <row r="63">
      <c r="A63" s="4" t="inlineStr">
        <is>
          <t>Effective interest rate</t>
        </is>
      </c>
      <c r="D63" s="4" t="inlineStr">
        <is>
          <t>8.05%</t>
        </is>
      </c>
    </row>
    <row r="64">
      <c r="A64" s="4" t="inlineStr">
        <is>
          <t>Notes [Member] | 4.50% notes due 2047 [Member]</t>
        </is>
      </c>
    </row>
    <row r="65">
      <c r="A65" s="3" t="inlineStr">
        <is>
          <t>Debt Instrument [Line Items]</t>
        </is>
      </c>
    </row>
    <row r="66">
      <c r="A66" s="4" t="inlineStr">
        <is>
          <t>Total long-term debt - face value</t>
        </is>
      </c>
      <c r="D66" s="6" t="n">
        <v>700000</v>
      </c>
      <c r="F66" s="5" t="n">
        <v>700000</v>
      </c>
      <c r="G66" s="5" t="n">
        <v>700000</v>
      </c>
    </row>
    <row r="67">
      <c r="A67" s="4" t="inlineStr">
        <is>
          <t>Interest rate</t>
        </is>
      </c>
      <c r="D67" s="4" t="inlineStr">
        <is>
          <t>4.50%</t>
        </is>
      </c>
    </row>
    <row r="68">
      <c r="A68" s="4" t="inlineStr">
        <is>
          <t>Maturity year</t>
        </is>
      </c>
      <c r="D68" s="4" t="inlineStr">
        <is>
          <t>2047</t>
        </is>
      </c>
    </row>
    <row r="69">
      <c r="A69" s="4" t="inlineStr">
        <is>
          <t>Effective interest rate</t>
        </is>
      </c>
      <c r="D69" s="4" t="inlineStr">
        <is>
          <t>4.59%</t>
        </is>
      </c>
    </row>
    <row r="70">
      <c r="A70" s="4" t="inlineStr">
        <is>
          <t>Notes [Member] | 4.70% notes due 2048 [Member]</t>
        </is>
      </c>
    </row>
    <row r="71">
      <c r="A71" s="3" t="inlineStr">
        <is>
          <t>Debt Instrument [Line Items]</t>
        </is>
      </c>
    </row>
    <row r="72">
      <c r="A72" s="4" t="inlineStr">
        <is>
          <t>Total long-term debt - face value</t>
        </is>
      </c>
      <c r="D72" s="6" t="n">
        <v>460949</v>
      </c>
      <c r="F72" s="5" t="n">
        <v>460949</v>
      </c>
      <c r="G72" s="5" t="n">
        <v>460949</v>
      </c>
    </row>
    <row r="73">
      <c r="A73" s="4" t="inlineStr">
        <is>
          <t>Interest rate</t>
        </is>
      </c>
      <c r="D73" s="4" t="inlineStr">
        <is>
          <t>4.70%</t>
        </is>
      </c>
    </row>
    <row r="74">
      <c r="A74" s="4" t="inlineStr">
        <is>
          <t>Maturity year</t>
        </is>
      </c>
      <c r="D74" s="4" t="inlineStr">
        <is>
          <t>2048</t>
        </is>
      </c>
    </row>
    <row r="75">
      <c r="A75" s="4" t="inlineStr">
        <is>
          <t>Effective interest rate</t>
        </is>
      </c>
      <c r="D75" s="4" t="inlineStr">
        <is>
          <t>5.42%</t>
        </is>
      </c>
    </row>
    <row r="76">
      <c r="A76" s="4" t="inlineStr">
        <is>
          <t>Other Notes [Member]</t>
        </is>
      </c>
    </row>
    <row r="77">
      <c r="A77" s="3" t="inlineStr">
        <is>
          <t>Debt Instrument [Line Items]</t>
        </is>
      </c>
    </row>
    <row r="78">
      <c r="A78" s="4" t="inlineStr">
        <is>
          <t>Total long-term debt - face value</t>
        </is>
      </c>
      <c r="D78" s="6" t="n">
        <v>11020</v>
      </c>
      <c r="F78" s="6" t="n">
        <v>11711</v>
      </c>
      <c r="G78" s="5" t="n">
        <v>11718</v>
      </c>
    </row>
    <row r="79">
      <c r="A79" s="4" t="inlineStr">
        <is>
          <t>Effective interest rate</t>
        </is>
      </c>
      <c r="D79" s="4" t="inlineStr">
        <is>
          <t>2.45%</t>
        </is>
      </c>
    </row>
    <row r="80">
      <c r="A80" s="4" t="inlineStr">
        <is>
          <t>Line of Credit [Member]</t>
        </is>
      </c>
    </row>
    <row r="81">
      <c r="A81" s="3" t="inlineStr">
        <is>
          <t>Debt Instrument [Line Items]</t>
        </is>
      </c>
    </row>
    <row r="82">
      <c r="A82" s="4" t="inlineStr">
        <is>
          <t>Total short-term debt</t>
        </is>
      </c>
      <c r="D82" s="6" t="n">
        <v>0</v>
      </c>
    </row>
    <row r="83">
      <c r="A83" s="4" t="inlineStr">
        <is>
          <t>Maximum borrowing capacity</t>
        </is>
      </c>
      <c r="D83" s="6" t="n">
        <v>1000000</v>
      </c>
      <c r="G83" s="6" t="n">
        <v>1000000</v>
      </c>
    </row>
    <row r="84"/>
    <row r="85">
      <c r="A85" s="4" t="inlineStr">
        <is>
          <t>[1]</t>
        </is>
      </c>
      <c r="B85" s="4" t="inlineStr">
        <is>
          <t>Borrowings on the bank line of credit are classified as short-term if we intend to repay within twelve months and as long-term if we have the intent and ability to extend payment beyond twelve months.</t>
        </is>
      </c>
    </row>
  </sheetData>
  <mergeCells count="3">
    <mergeCell ref="A1:B2"/>
    <mergeCell ref="A84:F84"/>
    <mergeCell ref="B85:F8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tandby Letters of Credi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ine of Credit Facility [Line Items]</t>
        </is>
      </c>
    </row>
    <row r="3">
      <c r="A3" s="4" t="inlineStr">
        <is>
          <t>Reclamation/restoration requirements</t>
        </is>
      </c>
      <c r="B3" s="6" t="n">
        <v>298332</v>
      </c>
      <c r="C3" s="6" t="n">
        <v>286435</v>
      </c>
      <c r="D3" s="6" t="n">
        <v>283163</v>
      </c>
      <c r="E3" s="6" t="n">
        <v>258948</v>
      </c>
      <c r="F3" s="6" t="n">
        <v>263748</v>
      </c>
      <c r="G3" s="6" t="n">
        <v>210323</v>
      </c>
    </row>
    <row r="4">
      <c r="A4" s="4" t="inlineStr">
        <is>
          <t>Standby Letters of Credit [Member]</t>
        </is>
      </c>
    </row>
    <row r="5">
      <c r="A5" s="3" t="inlineStr">
        <is>
          <t>Line of Credit Facility [Line Items]</t>
        </is>
      </c>
    </row>
    <row r="6">
      <c r="A6" s="4" t="inlineStr">
        <is>
          <t>Risk management insurance</t>
        </is>
      </c>
      <c r="B6" s="5" t="n">
        <v>74794</v>
      </c>
    </row>
    <row r="7">
      <c r="A7" s="4" t="inlineStr">
        <is>
          <t>Reclamation/restoration requirements</t>
        </is>
      </c>
      <c r="B7" s="5" t="n">
        <v>8391</v>
      </c>
    </row>
    <row r="8">
      <c r="A8" s="4" t="inlineStr">
        <is>
          <t>Total</t>
        </is>
      </c>
      <c r="B8" s="6" t="n">
        <v>83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8" customWidth="1" min="3" max="3"/>
    <col width="16" customWidth="1" min="4" max="4"/>
    <col width="21" customWidth="1" min="5" max="5"/>
    <col width="25" customWidth="1" min="6" max="6"/>
    <col width="34" customWidth="1" min="7" max="7"/>
    <col width="21" customWidth="1" min="8" max="8"/>
    <col width="21" customWidth="1" min="9" max="9"/>
    <col width="21" customWidth="1" min="10" max="10"/>
    <col width="21" customWidth="1" min="11" max="11"/>
  </cols>
  <sheetData>
    <row r="1">
      <c r="A1" s="1" t="inlineStr">
        <is>
          <t>COMMITMENTS AND CONTINGENCIES (Narrative) (Details) $ in Thousands</t>
        </is>
      </c>
      <c r="B1" s="2" t="inlineStr">
        <is>
          <t>1 Months Ended</t>
        </is>
      </c>
      <c r="F1" s="2" t="inlineStr">
        <is>
          <t>3 Months Ended</t>
        </is>
      </c>
      <c r="G1" s="2" t="inlineStr">
        <is>
          <t>9 Months Ended</t>
        </is>
      </c>
      <c r="H1" s="2" t="inlineStr">
        <is>
          <t>12 Months Ended</t>
        </is>
      </c>
    </row>
    <row r="2">
      <c r="B2" s="2" t="inlineStr">
        <is>
          <t>Dec. 31, 2017</t>
        </is>
      </c>
      <c r="C2" s="2" t="inlineStr">
        <is>
          <t>Sep. 30, 2017item</t>
        </is>
      </c>
      <c r="D2" s="2" t="inlineStr">
        <is>
          <t>Mar. 31, 2016mi</t>
        </is>
      </c>
      <c r="E2" s="2" t="inlineStr">
        <is>
          <t>May 31, 2007entitymi</t>
        </is>
      </c>
      <c r="F2" s="2" t="inlineStr">
        <is>
          <t>Sep. 30, 2020USD ($)item</t>
        </is>
      </c>
      <c r="G2" s="2" t="inlineStr">
        <is>
          <t>Sep. 30, 2021USD ($)itemdefendant</t>
        </is>
      </c>
      <c r="H2" s="2" t="inlineStr">
        <is>
          <t>Dec. 31, 2020USD ($)</t>
        </is>
      </c>
      <c r="I2" s="2" t="inlineStr">
        <is>
          <t>Jun. 30, 2021USD ($)</t>
        </is>
      </c>
      <c r="J2" s="2" t="inlineStr">
        <is>
          <t>Jun. 30, 2020USD ($)</t>
        </is>
      </c>
      <c r="K2" s="2" t="inlineStr">
        <is>
          <t>Dec. 31, 2019USD ($)</t>
        </is>
      </c>
    </row>
    <row r="3">
      <c r="A3" s="3" t="inlineStr">
        <is>
          <t>Loss Contingencies [Line Items]</t>
        </is>
      </c>
    </row>
    <row r="4">
      <c r="A4" s="4" t="inlineStr">
        <is>
          <t>Asset retirement obligations | $</t>
        </is>
      </c>
      <c r="F4" s="6" t="n">
        <v>258948</v>
      </c>
      <c r="G4" s="6" t="n">
        <v>298332</v>
      </c>
      <c r="H4" s="6" t="n">
        <v>283163</v>
      </c>
      <c r="I4" s="6" t="n">
        <v>286435</v>
      </c>
      <c r="J4" s="6" t="n">
        <v>263748</v>
      </c>
      <c r="K4" s="6" t="n">
        <v>210323</v>
      </c>
    </row>
    <row r="5">
      <c r="A5" s="4" t="inlineStr">
        <is>
          <t>Number of groundwater extraction wells | item</t>
        </is>
      </c>
      <c r="C5" s="5" t="n">
        <v>2</v>
      </c>
    </row>
    <row r="6">
      <c r="A6" s="4" t="inlineStr">
        <is>
          <t>Contingency loss | $</t>
        </is>
      </c>
      <c r="G6" s="5" t="n">
        <v>0</v>
      </c>
    </row>
    <row r="7">
      <c r="A7" s="4" t="inlineStr">
        <is>
          <t>Lease liabilities | $</t>
        </is>
      </c>
      <c r="F7" s="6" t="n">
        <v>449645</v>
      </c>
      <c r="G7" s="6" t="n">
        <v>772569</v>
      </c>
      <c r="H7" s="6" t="n">
        <v>442737</v>
      </c>
    </row>
    <row r="8">
      <c r="A8" s="4" t="inlineStr">
        <is>
          <t>Vulcan Material [Member]</t>
        </is>
      </c>
    </row>
    <row r="9">
      <c r="A9" s="3" t="inlineStr">
        <is>
          <t>Loss Contingencies [Line Items]</t>
        </is>
      </c>
    </row>
    <row r="10">
      <c r="A10" s="4" t="inlineStr">
        <is>
          <t>Judge ruled allocation of fault among defendants, percentage</t>
        </is>
      </c>
      <c r="B10" s="4" t="inlineStr">
        <is>
          <t>15.00%</t>
        </is>
      </c>
      <c r="H10" s="4" t="inlineStr">
        <is>
          <t>15.00%</t>
        </is>
      </c>
    </row>
    <row r="11">
      <c r="A11" s="4" t="inlineStr">
        <is>
          <t>Texas Brine [Member]</t>
        </is>
      </c>
    </row>
    <row r="12">
      <c r="A12" s="3" t="inlineStr">
        <is>
          <t>Loss Contingencies [Line Items]</t>
        </is>
      </c>
    </row>
    <row r="13">
      <c r="A13" s="4" t="inlineStr">
        <is>
          <t>Number of pipeline cases | item</t>
        </is>
      </c>
      <c r="G13" s="5" t="n">
        <v>3</v>
      </c>
    </row>
    <row r="14">
      <c r="A14" s="4" t="inlineStr">
        <is>
          <t>Number of defendants | defendant</t>
        </is>
      </c>
      <c r="G14" s="5" t="n">
        <v>3</v>
      </c>
    </row>
    <row r="15">
      <c r="A15" s="4" t="inlineStr">
        <is>
          <t>New York Water District Cases [Member]</t>
        </is>
      </c>
    </row>
    <row r="16">
      <c r="A16" s="3" t="inlineStr">
        <is>
          <t>Loss Contingencies [Line Items]</t>
        </is>
      </c>
    </row>
    <row r="17">
      <c r="A17" s="4" t="inlineStr">
        <is>
          <t>Number of cases | item</t>
        </is>
      </c>
      <c r="G17" s="5" t="n">
        <v>27</v>
      </c>
    </row>
    <row r="18">
      <c r="A18" s="4" t="inlineStr">
        <is>
          <t>Cooperating Parties Group [Member]</t>
        </is>
      </c>
    </row>
    <row r="19">
      <c r="A19" s="3" t="inlineStr">
        <is>
          <t>Loss Contingencies [Line Items]</t>
        </is>
      </c>
    </row>
    <row r="20">
      <c r="A20" s="4" t="inlineStr">
        <is>
          <t>Number of other companies to perform a Remedial Investigation/ Feasibility Study related to the Lower Passaic River Clean-Up lawsuit | entity</t>
        </is>
      </c>
      <c r="E20" s="5" t="n">
        <v>70</v>
      </c>
    </row>
    <row r="21">
      <c r="A21" s="4" t="inlineStr">
        <is>
          <t>Number of miles of the River used in the Remedial Investigation/Feasibility Study | mi</t>
        </is>
      </c>
      <c r="E21" s="5" t="n">
        <v>17</v>
      </c>
    </row>
    <row r="22">
      <c r="A22" s="4" t="inlineStr">
        <is>
          <t>Number of miles for bank-to-bank dredging remedy | mi</t>
        </is>
      </c>
      <c r="D22" s="5" t="n">
        <v>8</v>
      </c>
    </row>
    <row r="23">
      <c r="A23" s="4" t="inlineStr">
        <is>
          <t>Texas Brine and Occidental Chemical Co [Member]</t>
        </is>
      </c>
    </row>
    <row r="24">
      <c r="A24" s="3" t="inlineStr">
        <is>
          <t>Loss Contingencies [Line Items]</t>
        </is>
      </c>
    </row>
    <row r="25">
      <c r="A25" s="4" t="inlineStr">
        <is>
          <t>Judge ruled allocation of fault among defendants, percentage</t>
        </is>
      </c>
      <c r="H25" s="4" t="inlineStr">
        <is>
          <t>20.00%</t>
        </is>
      </c>
    </row>
    <row r="26">
      <c r="A26" s="4" t="inlineStr">
        <is>
          <t>Occidental Chemical Co [Member]</t>
        </is>
      </c>
    </row>
    <row r="27">
      <c r="A27" s="3" t="inlineStr">
        <is>
          <t>Loss Contingencies [Line Items]</t>
        </is>
      </c>
    </row>
    <row r="28">
      <c r="A28" s="4" t="inlineStr">
        <is>
          <t>Judge ruled allocation of fault among defendants, percentage</t>
        </is>
      </c>
      <c r="B28" s="4" t="inlineStr">
        <is>
          <t>50.00%</t>
        </is>
      </c>
      <c r="H28" s="4" t="inlineStr">
        <is>
          <t>30.00%</t>
        </is>
      </c>
    </row>
    <row r="29">
      <c r="A29" s="4" t="inlineStr">
        <is>
          <t>Texas Brine [Member]</t>
        </is>
      </c>
    </row>
    <row r="30">
      <c r="A30" s="3" t="inlineStr">
        <is>
          <t>Loss Contingencies [Line Items]</t>
        </is>
      </c>
    </row>
    <row r="31">
      <c r="A31" s="4" t="inlineStr">
        <is>
          <t>Judge ruled allocation of fault among defendants, percentage</t>
        </is>
      </c>
      <c r="B31" s="4" t="inlineStr">
        <is>
          <t>35.00%</t>
        </is>
      </c>
      <c r="H31" s="4" t="inlineStr">
        <is>
          <t>55.00%</t>
        </is>
      </c>
    </row>
    <row r="32">
      <c r="A32" s="4" t="inlineStr">
        <is>
          <t>Number of cases | item</t>
        </is>
      </c>
      <c r="G32" s="5" t="n">
        <v>2</v>
      </c>
    </row>
    <row r="33">
      <c r="A33" s="4" t="inlineStr">
        <is>
          <t>LADWP [Member]</t>
        </is>
      </c>
    </row>
    <row r="34">
      <c r="A34" s="3" t="inlineStr">
        <is>
          <t>Loss Contingencies [Line Items]</t>
        </is>
      </c>
    </row>
    <row r="35">
      <c r="A35" s="4" t="inlineStr">
        <is>
          <t>Number of planned new treatment capabilities | item</t>
        </is>
      </c>
      <c r="F35" s="5" t="n">
        <v>2</v>
      </c>
    </row>
    <row r="36">
      <c r="A36" s="4" t="inlineStr">
        <is>
          <t>Maximum [Member] | EPA [Member]</t>
        </is>
      </c>
    </row>
    <row r="37">
      <c r="A37" s="3" t="inlineStr">
        <is>
          <t>Loss Contingencies [Line Items]</t>
        </is>
      </c>
    </row>
    <row r="38">
      <c r="A38" s="4" t="inlineStr">
        <is>
          <t>Estimated implementation costs | $</t>
        </is>
      </c>
      <c r="G38" s="6" t="n">
        <v>1380000</v>
      </c>
    </row>
    <row r="39">
      <c r="A39" s="4" t="inlineStr">
        <is>
          <t>Standby Letters of Credit [Member]</t>
        </is>
      </c>
    </row>
    <row r="40">
      <c r="A40" s="3" t="inlineStr">
        <is>
          <t>Loss Contingencies [Line Items]</t>
        </is>
      </c>
    </row>
    <row r="41">
      <c r="A41" s="4" t="inlineStr">
        <is>
          <t>Outstanding standby letters of credit | $</t>
        </is>
      </c>
      <c r="G41" s="6" t="n">
        <v>83185</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ccrued Environmental Remediation Costs) (Details) - USD ($) $ in Thousands</t>
        </is>
      </c>
      <c r="B1" s="2" t="inlineStr">
        <is>
          <t>Sep. 30, 2021</t>
        </is>
      </c>
      <c r="C1" s="2" t="inlineStr">
        <is>
          <t>Dec. 31, 2020</t>
        </is>
      </c>
      <c r="D1" s="2" t="inlineStr">
        <is>
          <t>Sep. 30, 2020</t>
        </is>
      </c>
    </row>
    <row r="2">
      <c r="A2" s="3" t="inlineStr">
        <is>
          <t>Loss Contingencies [Line Items]</t>
        </is>
      </c>
    </row>
    <row r="3">
      <c r="A3" s="4" t="inlineStr">
        <is>
          <t>Accrued Environmental Remediation Costs</t>
        </is>
      </c>
      <c r="B3" s="6" t="n">
        <v>36110</v>
      </c>
      <c r="C3" s="6" t="n">
        <v>36515</v>
      </c>
      <c r="D3" s="6" t="n">
        <v>36994</v>
      </c>
    </row>
    <row r="4">
      <c r="A4" s="4" t="inlineStr">
        <is>
          <t>Continuing Operations [Member]</t>
        </is>
      </c>
    </row>
    <row r="5">
      <c r="A5" s="3" t="inlineStr">
        <is>
          <t>Loss Contingencies [Line Items]</t>
        </is>
      </c>
    </row>
    <row r="6">
      <c r="A6" s="4" t="inlineStr">
        <is>
          <t>Accrued Environmental Remediation Costs</t>
        </is>
      </c>
      <c r="B6" s="5" t="n">
        <v>25414</v>
      </c>
      <c r="C6" s="5" t="n">
        <v>25544</v>
      </c>
      <c r="D6" s="5" t="n">
        <v>26094</v>
      </c>
    </row>
    <row r="7">
      <c r="A7" s="4" t="inlineStr">
        <is>
          <t>Retained From Former Chemicals Business [Member]</t>
        </is>
      </c>
    </row>
    <row r="8">
      <c r="A8" s="3" t="inlineStr">
        <is>
          <t>Loss Contingencies [Line Items]</t>
        </is>
      </c>
    </row>
    <row r="9">
      <c r="A9" s="4" t="inlineStr">
        <is>
          <t>Accrued Environmental Remediation Costs</t>
        </is>
      </c>
      <c r="B9" s="6" t="n">
        <v>10696</v>
      </c>
      <c r="C9" s="6" t="n">
        <v>10971</v>
      </c>
      <c r="D9" s="6" t="n">
        <v>10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Note 1: summary of significant accounting policies NATURE OF OPERATIONS Vulcan Materials Company (the “Company,” “Vulcan,” “we,” “our”), a New Jersey corporation, is one of the nation’s largest suppliers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three states, the U.S. Virgin Islands, Washington D.C., and the local markets surrounding our operations in Quintana Roo, Mexico and British Columbia, Canada.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Jersey, New Mexico, New York, Oklahoma, Pennsylvania, Tennessee, Texas, Virginia, the U. S. Virgin Islands and Washington D.C. markets. 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20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nine month periods ended September 30, 2021 are not necessarily indicative of the results that may be expected for the year ending December 31, 2021, particularly in light of 1) our acquisition of U.S. Concrete in August 2021, and 2) the uncertainty over the economic and operational impacts of the current novel coronavirus (COVID-19) pandemic as construction activity continues to be impacted by capacity constraints (supply chain bottlenecks, labor shortages and transportation availability) and cost inflation. Additionally, period-over-period comparisons are significantly impacted by our acquisition of U.S. Concrete (see Note 16). Our condensed consolidated financial statements reflect estimates and assumptions made by management that affect the reported amounts of assets, liabilities, revenues and expenses. The most significant estimates and assumptions included in the preparation of these financial statements are related to goodwill and long-lived asset impairments, business combinations and purchase price allocation (see Note 16 for our 2021 acquisition of U.S. Concrete), pension and other postretirement benefits, environmental compliance, claims and litigation including self-insurance, and income taxes. Events and changes in circumstances arising after September 30, 2021,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 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 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Nine Months Ended   September 30  September 30in thousands2021  2020  2021  2020 Discontinued Operations           Pretax loss$          (292)  $       (1,810)  $       (3,650)  $       (2,868) Income tax benefit  80    473    948    750  Loss on discontinued operations,             net of tax$          (212)  $       (1,337)  $       (2,702)  $       (2,118)  Our discontinued operations include charges/credits related to general and product liability costs, including legal defense costs, and environmental remediation costs associated with our former Chemicals business (including certain matters as discussed in Note 8). There were no revenues from discontinued operations for the periods presented. EARNINGS PER SHARE (EPS) Earnings per share are computed by dividing net earnings by the weighted-average common shares outstanding (basic EPS) or weighted-average common shares outstanding assuming dilution (diluted EPS), as set forth below:                           Three Months Ended   Nine Months Ended   September 30  September 30in thousands2021  2020  2021  2020 Weighted-average common shares             outstanding 132,810    132,573    132,780    132,564  Dilutive effect of               Stock-Only Stock Appreciation Rights 303    314    308    307     Other stock compensation plans 431    381    392    321  Weighted-average common shares             outstanding, assuming dilution 133,544    133,268    133,480    133,192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Nine Months Ended   September 30  September 30in thousands2021  2020  2021  2020 Antidilutive common stock equivalents 65    146    65    26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8" customWidth="1" min="2" max="2"/>
  </cols>
  <sheetData>
    <row r="1">
      <c r="A1" s="1" t="inlineStr">
        <is>
          <t>ASSET RETIREMENT OBLIGATIONS (Narrative) (Details)</t>
        </is>
      </c>
      <c r="B1" s="2" t="inlineStr">
        <is>
          <t>9 Months Ended</t>
        </is>
      </c>
    </row>
    <row r="2">
      <c r="B2" s="2" t="inlineStr">
        <is>
          <t>Sep. 30, 2021item</t>
        </is>
      </c>
    </row>
    <row r="3">
      <c r="A3" s="4" t="inlineStr">
        <is>
          <t>California [Member]</t>
        </is>
      </c>
    </row>
    <row r="4">
      <c r="A4" s="3" t="inlineStr">
        <is>
          <t>Asset Retirement Obligations [Line Items]</t>
        </is>
      </c>
    </row>
    <row r="5">
      <c r="A5" s="4" t="inlineStr">
        <is>
          <t>Number of aggregates locations</t>
        </is>
      </c>
      <c r="B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Asset Retirement Obligations Operating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RETIREMENT OBLIGATIONS [Abstract]</t>
        </is>
      </c>
    </row>
    <row r="4">
      <c r="A4" s="4" t="inlineStr">
        <is>
          <t>Accretion</t>
        </is>
      </c>
      <c r="B4" s="6" t="n">
        <v>3341</v>
      </c>
      <c r="C4" s="6" t="n">
        <v>3115</v>
      </c>
      <c r="D4" s="6" t="n">
        <v>9796</v>
      </c>
      <c r="E4" s="6" t="n">
        <v>9270</v>
      </c>
    </row>
    <row r="5">
      <c r="A5" s="4" t="inlineStr">
        <is>
          <t>Depreciation</t>
        </is>
      </c>
      <c r="B5" s="5" t="n">
        <v>2916</v>
      </c>
      <c r="C5" s="5" t="n">
        <v>2123</v>
      </c>
      <c r="D5" s="5" t="n">
        <v>8241</v>
      </c>
      <c r="E5" s="5" t="n">
        <v>6022</v>
      </c>
    </row>
    <row r="6">
      <c r="A6" s="4" t="inlineStr">
        <is>
          <t>Total</t>
        </is>
      </c>
      <c r="B6" s="6" t="n">
        <v>6257</v>
      </c>
      <c r="C6" s="6" t="n">
        <v>5238</v>
      </c>
      <c r="D6" s="6" t="n">
        <v>18037</v>
      </c>
      <c r="E6" s="6" t="n">
        <v>152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Reconciliations of Asset Retirement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RETIREMENT OBLIGATIONS [Abstract]</t>
        </is>
      </c>
    </row>
    <row r="4">
      <c r="A4" s="4" t="inlineStr">
        <is>
          <t>Balance at beginning of period</t>
        </is>
      </c>
      <c r="B4" s="6" t="n">
        <v>286435</v>
      </c>
      <c r="C4" s="6" t="n">
        <v>263748</v>
      </c>
      <c r="D4" s="6" t="n">
        <v>283163</v>
      </c>
      <c r="E4" s="6" t="n">
        <v>210323</v>
      </c>
    </row>
    <row r="5">
      <c r="A5" s="4" t="inlineStr">
        <is>
          <t>Liabilities incurred</t>
        </is>
      </c>
      <c r="B5" s="5" t="n">
        <v>10712</v>
      </c>
      <c r="C5" s="5" t="n">
        <v>353</v>
      </c>
      <c r="D5" s="5" t="n">
        <v>11650</v>
      </c>
      <c r="E5" s="5" t="n">
        <v>353</v>
      </c>
    </row>
    <row r="6">
      <c r="A6" s="4" t="inlineStr">
        <is>
          <t>Liabilities settled</t>
        </is>
      </c>
      <c r="B6" s="5" t="n">
        <v>-5321</v>
      </c>
      <c r="C6" s="5" t="n">
        <v>-2459</v>
      </c>
      <c r="D6" s="5" t="n">
        <v>-10274</v>
      </c>
      <c r="E6" s="5" t="n">
        <v>-11047</v>
      </c>
    </row>
    <row r="7">
      <c r="A7" s="4" t="inlineStr">
        <is>
          <t>Accretion expense</t>
        </is>
      </c>
      <c r="B7" s="5" t="n">
        <v>3341</v>
      </c>
      <c r="C7" s="5" t="n">
        <v>3115</v>
      </c>
      <c r="D7" s="5" t="n">
        <v>9796</v>
      </c>
      <c r="E7" s="5" t="n">
        <v>9270</v>
      </c>
    </row>
    <row r="8">
      <c r="A8" s="4" t="inlineStr">
        <is>
          <t>Revisions, net</t>
        </is>
      </c>
      <c r="B8" s="5" t="n">
        <v>3165</v>
      </c>
      <c r="C8" s="5" t="n">
        <v>-5809</v>
      </c>
      <c r="D8" s="5" t="n">
        <v>3997</v>
      </c>
      <c r="E8" s="5" t="n">
        <v>50049</v>
      </c>
    </row>
    <row r="9">
      <c r="A9" s="4" t="inlineStr">
        <is>
          <t>Balance at end of period</t>
        </is>
      </c>
      <c r="B9" s="6" t="n">
        <v>298332</v>
      </c>
      <c r="C9" s="6" t="n">
        <v>258948</v>
      </c>
      <c r="D9" s="6" t="n">
        <v>298332</v>
      </c>
      <c r="E9" s="6" t="n">
        <v>2589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31" customWidth="1" min="5" max="5"/>
    <col width="21" customWidth="1" min="6" max="6"/>
  </cols>
  <sheetData>
    <row r="1">
      <c r="A1" s="1" t="inlineStr">
        <is>
          <t>BENEFIT PLANS (Narrative) (Details) $ in Thousands</t>
        </is>
      </c>
      <c r="B1" s="2" t="inlineStr">
        <is>
          <t>1 Months Ended</t>
        </is>
      </c>
      <c r="C1" s="2" t="inlineStr">
        <is>
          <t>3 Months Ended</t>
        </is>
      </c>
      <c r="E1" s="2" t="inlineStr">
        <is>
          <t>9 Months Ended</t>
        </is>
      </c>
    </row>
    <row r="2">
      <c r="B2" s="2" t="inlineStr">
        <is>
          <t>Nov. 04, 2021USD ($)item</t>
        </is>
      </c>
      <c r="C2" s="2" t="inlineStr">
        <is>
          <t>Sep. 30, 2021USD ($)item</t>
        </is>
      </c>
      <c r="D2" s="2" t="inlineStr">
        <is>
          <t>Sep. 30, 2020USD ($)</t>
        </is>
      </c>
      <c r="E2" s="2" t="inlineStr">
        <is>
          <t>Sep. 30, 2021USD ($)itementity</t>
        </is>
      </c>
      <c r="F2" s="2" t="inlineStr">
        <is>
          <t>Sep. 30, 2020USD ($)</t>
        </is>
      </c>
    </row>
    <row r="3">
      <c r="A3" s="3" t="inlineStr">
        <is>
          <t>Defined Benefit Plan Disclosure [Line Items]</t>
        </is>
      </c>
    </row>
    <row r="4">
      <c r="A4" s="4" t="inlineStr">
        <is>
          <t>Number of funded, noncontributory defined benefit pension plans | entity</t>
        </is>
      </c>
      <c r="E4" s="5" t="n">
        <v>2</v>
      </c>
    </row>
    <row r="5">
      <c r="A5" s="4" t="inlineStr">
        <is>
          <t>Number of unfunded, nonqualified pension plans | entity</t>
        </is>
      </c>
      <c r="E5" s="5" t="n">
        <v>3</v>
      </c>
    </row>
    <row r="6">
      <c r="A6" s="4" t="inlineStr">
        <is>
          <t>Number of defined contribution plans</t>
        </is>
      </c>
      <c r="C6" s="5" t="n">
        <v>5</v>
      </c>
      <c r="E6" s="5" t="n">
        <v>5</v>
      </c>
    </row>
    <row r="7">
      <c r="A7" s="4" t="inlineStr">
        <is>
          <t>Normal retirement age</t>
        </is>
      </c>
      <c r="E7" s="4" t="inlineStr">
        <is>
          <t>65 years</t>
        </is>
      </c>
    </row>
    <row r="8">
      <c r="A8" s="4" t="inlineStr">
        <is>
          <t>Expense recognized related to defined contribution plans | $</t>
        </is>
      </c>
      <c r="C8" s="6" t="n">
        <v>14877</v>
      </c>
      <c r="D8" s="6" t="n">
        <v>13707</v>
      </c>
      <c r="E8" s="6" t="n">
        <v>49899</v>
      </c>
      <c r="F8" s="6" t="n">
        <v>37574</v>
      </c>
    </row>
    <row r="9">
      <c r="A9" s="4" t="inlineStr">
        <is>
          <t>Subsequent Event [Member]</t>
        </is>
      </c>
    </row>
    <row r="10">
      <c r="A10" s="3" t="inlineStr">
        <is>
          <t>Defined Benefit Plan Disclosure [Line Items]</t>
        </is>
      </c>
    </row>
    <row r="11">
      <c r="A11" s="4" t="inlineStr">
        <is>
          <t>Purchase of irrevocable group annuity contract | $</t>
        </is>
      </c>
      <c r="B11" s="6" t="n">
        <v>87660</v>
      </c>
    </row>
    <row r="12">
      <c r="A12" s="4" t="inlineStr">
        <is>
          <t>Percent of outstanding defined benefit pension obligation transferred</t>
        </is>
      </c>
      <c r="B12" s="4" t="inlineStr">
        <is>
          <t>10.00%</t>
        </is>
      </c>
    </row>
    <row r="13">
      <c r="A13" s="4" t="inlineStr">
        <is>
          <t>Number of U.S. retirees and beneficiaries which insurance company is required to pay</t>
        </is>
      </c>
      <c r="B13" s="5" t="n">
        <v>2764</v>
      </c>
    </row>
    <row r="14">
      <c r="A14" s="4" t="inlineStr">
        <is>
          <t>Percent of retirees currently in payment status transferred to insurance company</t>
        </is>
      </c>
      <c r="B14" s="4" t="inlineStr">
        <is>
          <t>50.00%</t>
        </is>
      </c>
    </row>
    <row r="15">
      <c r="A15" s="4" t="inlineStr">
        <is>
          <t>U.S. Concrete, Inc. [Member]</t>
        </is>
      </c>
    </row>
    <row r="16">
      <c r="A16" s="3" t="inlineStr">
        <is>
          <t>Defined Benefit Plan Disclosure [Line Items]</t>
        </is>
      </c>
    </row>
    <row r="17">
      <c r="A17" s="4" t="inlineStr">
        <is>
          <t>Number of defined contribution plans</t>
        </is>
      </c>
      <c r="C17" s="5" t="n">
        <v>3</v>
      </c>
      <c r="E17" s="5" t="n">
        <v>3</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 Pension Benefits) (Details) - Pension Plans, Defined Benefi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t>
        </is>
      </c>
    </row>
    <row r="4">
      <c r="A4" s="4" t="inlineStr">
        <is>
          <t>Service cost</t>
        </is>
      </c>
      <c r="B4" s="6" t="n">
        <v>1193</v>
      </c>
      <c r="C4" s="6" t="n">
        <v>1331</v>
      </c>
      <c r="D4" s="6" t="n">
        <v>3580</v>
      </c>
      <c r="E4" s="6" t="n">
        <v>3993</v>
      </c>
    </row>
    <row r="5">
      <c r="A5" s="4" t="inlineStr">
        <is>
          <t>Interest cost</t>
        </is>
      </c>
      <c r="B5" s="5" t="n">
        <v>4879</v>
      </c>
      <c r="C5" s="5" t="n">
        <v>7531</v>
      </c>
      <c r="D5" s="5" t="n">
        <v>14638</v>
      </c>
      <c r="E5" s="5" t="n">
        <v>22593</v>
      </c>
    </row>
    <row r="6">
      <c r="A6" s="4" t="inlineStr">
        <is>
          <t>Expected return on plan assets</t>
        </is>
      </c>
      <c r="B6" s="5" t="n">
        <v>-11375</v>
      </c>
      <c r="C6" s="5" t="n">
        <v>-12485</v>
      </c>
      <c r="D6" s="5" t="n">
        <v>-34125</v>
      </c>
      <c r="E6" s="5" t="n">
        <v>-37454</v>
      </c>
    </row>
    <row r="7">
      <c r="A7" s="4" t="inlineStr">
        <is>
          <t>Amortization of prior service cost</t>
        </is>
      </c>
      <c r="B7" s="5" t="n">
        <v>337</v>
      </c>
      <c r="C7" s="5" t="n">
        <v>335</v>
      </c>
      <c r="D7" s="5" t="n">
        <v>1010</v>
      </c>
      <c r="E7" s="5" t="n">
        <v>1005</v>
      </c>
    </row>
    <row r="8">
      <c r="A8" s="4" t="inlineStr">
        <is>
          <t>Amortization of actuarial loss</t>
        </is>
      </c>
      <c r="B8" s="5" t="n">
        <v>2178</v>
      </c>
      <c r="C8" s="5" t="n">
        <v>3140</v>
      </c>
      <c r="D8" s="5" t="n">
        <v>6535</v>
      </c>
      <c r="E8" s="5" t="n">
        <v>9419</v>
      </c>
    </row>
    <row r="9">
      <c r="A9" s="4" t="inlineStr">
        <is>
          <t>Net periodic benefit credit</t>
        </is>
      </c>
      <c r="B9" s="5" t="n">
        <v>-2788</v>
      </c>
      <c r="C9" s="5" t="n">
        <v>-148</v>
      </c>
      <c r="D9" s="5" t="n">
        <v>-8362</v>
      </c>
      <c r="E9" s="5" t="n">
        <v>-444</v>
      </c>
    </row>
    <row r="10">
      <c r="A10" s="4" t="inlineStr">
        <is>
          <t>Pretax reclassification from AOCI included in net periodic pension benefit cost</t>
        </is>
      </c>
      <c r="B10" s="6" t="n">
        <v>2515</v>
      </c>
      <c r="C10" s="6" t="n">
        <v>3475</v>
      </c>
      <c r="D10" s="6" t="n">
        <v>7545</v>
      </c>
      <c r="E10" s="6" t="n">
        <v>104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Other Postretirement Benefits) (Details) - Other Postretirement Benefit Plans, Defined Benefi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t>
        </is>
      </c>
    </row>
    <row r="4">
      <c r="A4" s="4" t="inlineStr">
        <is>
          <t>Service cost</t>
        </is>
      </c>
      <c r="B4" s="6" t="n">
        <v>265</v>
      </c>
      <c r="C4" s="6" t="n">
        <v>380</v>
      </c>
      <c r="D4" s="6" t="n">
        <v>795</v>
      </c>
      <c r="E4" s="6" t="n">
        <v>1140</v>
      </c>
    </row>
    <row r="5">
      <c r="A5" s="4" t="inlineStr">
        <is>
          <t>Interest cost</t>
        </is>
      </c>
      <c r="B5" s="5" t="n">
        <v>107</v>
      </c>
      <c r="C5" s="5" t="n">
        <v>242</v>
      </c>
      <c r="D5" s="5" t="n">
        <v>319</v>
      </c>
      <c r="E5" s="5" t="n">
        <v>727</v>
      </c>
    </row>
    <row r="6">
      <c r="A6" s="4" t="inlineStr">
        <is>
          <t>Amortization of prior service credit</t>
        </is>
      </c>
      <c r="B6" s="5" t="n">
        <v>-476</v>
      </c>
      <c r="C6" s="5" t="n">
        <v>-980</v>
      </c>
      <c r="D6" s="5" t="n">
        <v>-1429</v>
      </c>
      <c r="E6" s="5" t="n">
        <v>-2939</v>
      </c>
    </row>
    <row r="7">
      <c r="A7" s="4" t="inlineStr">
        <is>
          <t>Amortization of actuarial gain</t>
        </is>
      </c>
      <c r="B7" s="5" t="n">
        <v>-367</v>
      </c>
      <c r="C7" s="5" t="n">
        <v>-201</v>
      </c>
      <c r="D7" s="5" t="n">
        <v>-1101</v>
      </c>
      <c r="E7" s="5" t="n">
        <v>-604</v>
      </c>
    </row>
    <row r="8">
      <c r="A8" s="4" t="inlineStr">
        <is>
          <t>Net periodic benefit credit</t>
        </is>
      </c>
      <c r="B8" s="5" t="n">
        <v>-471</v>
      </c>
      <c r="C8" s="5" t="n">
        <v>-559</v>
      </c>
      <c r="D8" s="5" t="n">
        <v>-1416</v>
      </c>
      <c r="E8" s="5" t="n">
        <v>-1676</v>
      </c>
    </row>
    <row r="9">
      <c r="A9" s="4" t="inlineStr">
        <is>
          <t>Pretax reclassifications from AOCI included in net periodic postretirement benefit credit</t>
        </is>
      </c>
      <c r="B9" s="6" t="n">
        <v>-843</v>
      </c>
      <c r="C9" s="6" t="n">
        <v>-1181</v>
      </c>
      <c r="D9" s="6" t="n">
        <v>-2530</v>
      </c>
      <c r="E9" s="6" t="n">
        <v>-35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Accumulated Other Comprehensive Income, Net of Tax) (Details) - USD ($) $ in Thousands</t>
        </is>
      </c>
      <c r="B1" s="2" t="inlineStr">
        <is>
          <t>Sep. 30, 2021</t>
        </is>
      </c>
      <c r="C1" s="2" t="inlineStr">
        <is>
          <t>Dec. 31, 2020</t>
        </is>
      </c>
      <c r="D1" s="2" t="inlineStr">
        <is>
          <t>Sep. 30, 2020</t>
        </is>
      </c>
    </row>
    <row r="2">
      <c r="A2" s="3" t="inlineStr">
        <is>
          <t>OTHER COMPREHENSIVE INCOME [Abstract]</t>
        </is>
      </c>
    </row>
    <row r="3">
      <c r="A3" s="4" t="inlineStr">
        <is>
          <t>Interest rate hedges</t>
        </is>
      </c>
      <c r="B3" s="6" t="n">
        <v>-22863</v>
      </c>
      <c r="C3" s="6" t="n">
        <v>-23943</v>
      </c>
      <c r="D3" s="6" t="n">
        <v>-24294</v>
      </c>
    </row>
    <row r="4">
      <c r="A4" s="4" t="inlineStr">
        <is>
          <t>Pension and postretirement plans</t>
        </is>
      </c>
      <c r="B4" s="5" t="n">
        <v>-153657</v>
      </c>
      <c r="C4" s="5" t="n">
        <v>-157362</v>
      </c>
      <c r="D4" s="5" t="n">
        <v>-181701</v>
      </c>
    </row>
    <row r="5">
      <c r="A5" s="4" t="inlineStr">
        <is>
          <t>Total</t>
        </is>
      </c>
      <c r="B5" s="6" t="n">
        <v>-176520</v>
      </c>
      <c r="C5" s="6" t="n">
        <v>-181305</v>
      </c>
      <c r="D5" s="6" t="n">
        <v>-205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hanges in Accumulated Other Comprehensive Income, Net of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AOCI, Beginning balance</t>
        </is>
      </c>
      <c r="D4" s="6" t="n">
        <v>-181305</v>
      </c>
    </row>
    <row r="5">
      <c r="A5" s="4" t="inlineStr">
        <is>
          <t>Amounts reclassified from AOCI</t>
        </is>
      </c>
      <c r="D5" s="5" t="n">
        <v>4785</v>
      </c>
    </row>
    <row r="6">
      <c r="A6" s="4" t="inlineStr">
        <is>
          <t>Net current period OCI changes</t>
        </is>
      </c>
      <c r="B6" s="6" t="n">
        <v>1599</v>
      </c>
      <c r="C6" s="6" t="n">
        <v>2045</v>
      </c>
      <c r="D6" s="5" t="n">
        <v>4785</v>
      </c>
      <c r="E6" s="6" t="n">
        <v>-8256</v>
      </c>
    </row>
    <row r="7">
      <c r="A7" s="4" t="inlineStr">
        <is>
          <t>AOCI, Ending balance</t>
        </is>
      </c>
      <c r="B7" s="5" t="n">
        <v>-176520</v>
      </c>
      <c r="C7" s="6" t="n">
        <v>-205995</v>
      </c>
      <c r="D7" s="5" t="n">
        <v>-176520</v>
      </c>
      <c r="E7" s="6" t="n">
        <v>-205995</v>
      </c>
    </row>
    <row r="8">
      <c r="A8" s="4" t="inlineStr">
        <is>
          <t>Amortization of Interest Rate Hedges Losses [Member]</t>
        </is>
      </c>
    </row>
    <row r="9">
      <c r="A9" s="3" t="inlineStr">
        <is>
          <t>Accumulated Other Comprehensive Income (Loss) [Line Items]</t>
        </is>
      </c>
    </row>
    <row r="10">
      <c r="A10" s="4" t="inlineStr">
        <is>
          <t>AOCI, Beginning balance</t>
        </is>
      </c>
      <c r="D10" s="5" t="n">
        <v>-23943</v>
      </c>
    </row>
    <row r="11">
      <c r="A11" s="4" t="inlineStr">
        <is>
          <t>Amounts reclassified from AOCI</t>
        </is>
      </c>
      <c r="D11" s="5" t="n">
        <v>1080</v>
      </c>
    </row>
    <row r="12">
      <c r="A12" s="4" t="inlineStr">
        <is>
          <t>Net current period OCI changes</t>
        </is>
      </c>
      <c r="D12" s="5" t="n">
        <v>1080</v>
      </c>
    </row>
    <row r="13">
      <c r="A13" s="4" t="inlineStr">
        <is>
          <t>AOCI, Ending balance</t>
        </is>
      </c>
      <c r="B13" s="5" t="n">
        <v>-22863</v>
      </c>
      <c r="D13" s="5" t="n">
        <v>-22863</v>
      </c>
    </row>
    <row r="14">
      <c r="A14" s="4" t="inlineStr">
        <is>
          <t>Amortization of Pension and Postretirement Plan Actuarial Loss and Prior Service Cost [Member]</t>
        </is>
      </c>
    </row>
    <row r="15">
      <c r="A15" s="3" t="inlineStr">
        <is>
          <t>Accumulated Other Comprehensive Income (Loss) [Line Items]</t>
        </is>
      </c>
    </row>
    <row r="16">
      <c r="A16" s="4" t="inlineStr">
        <is>
          <t>AOCI, Beginning balance</t>
        </is>
      </c>
      <c r="D16" s="5" t="n">
        <v>-157362</v>
      </c>
    </row>
    <row r="17">
      <c r="A17" s="4" t="inlineStr">
        <is>
          <t>Amounts reclassified from AOCI</t>
        </is>
      </c>
      <c r="D17" s="5" t="n">
        <v>3705</v>
      </c>
    </row>
    <row r="18">
      <c r="A18" s="4" t="inlineStr">
        <is>
          <t>Net current period OCI changes</t>
        </is>
      </c>
      <c r="D18" s="5" t="n">
        <v>3705</v>
      </c>
    </row>
    <row r="19">
      <c r="A19" s="4" t="inlineStr">
        <is>
          <t>AOCI, Ending balance</t>
        </is>
      </c>
      <c r="B19" s="6" t="n">
        <v>-153657</v>
      </c>
      <c r="D19" s="6" t="n">
        <v>-1536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mounts Reclassified from Accumulated Other Comprehensive Income to Earn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terest expense</t>
        </is>
      </c>
      <c r="B4" s="6" t="n">
        <v>-36776</v>
      </c>
      <c r="C4" s="6" t="n">
        <v>-35782</v>
      </c>
      <c r="D4" s="6" t="n">
        <v>-111589</v>
      </c>
      <c r="E4" s="6" t="n">
        <v>-100509</v>
      </c>
    </row>
    <row r="5">
      <c r="A5" s="4" t="inlineStr">
        <is>
          <t>Other nonoperating expense</t>
        </is>
      </c>
      <c r="B5" s="5" t="n">
        <v>3152</v>
      </c>
      <c r="C5" s="5" t="n">
        <v>5787</v>
      </c>
      <c r="D5" s="5" t="n">
        <v>17288</v>
      </c>
      <c r="E5" s="5" t="n">
        <v>3818</v>
      </c>
    </row>
    <row r="6">
      <c r="A6" s="4" t="inlineStr">
        <is>
          <t>Benefit from income taxes</t>
        </is>
      </c>
      <c r="B6" s="5" t="n">
        <v>51770</v>
      </c>
      <c r="C6" s="5" t="n">
        <v>56984</v>
      </c>
      <c r="D6" s="5" t="n">
        <v>169692</v>
      </c>
      <c r="E6" s="5" t="n">
        <v>130530</v>
      </c>
    </row>
    <row r="7">
      <c r="A7" s="4" t="inlineStr">
        <is>
          <t>Total</t>
        </is>
      </c>
      <c r="B7" s="5" t="n">
        <v>176906</v>
      </c>
      <c r="C7" s="5" t="n">
        <v>199788</v>
      </c>
      <c r="D7" s="5" t="n">
        <v>532865</v>
      </c>
      <c r="E7" s="5" t="n">
        <v>469962</v>
      </c>
    </row>
    <row r="8">
      <c r="A8" s="4" t="inlineStr">
        <is>
          <t>Reclassification From AOCI [Member]</t>
        </is>
      </c>
    </row>
    <row r="9">
      <c r="A9" s="3" t="inlineStr">
        <is>
          <t>Reclassification Adjustment out of Accumulated Other Comprehensive Income [Line Items]</t>
        </is>
      </c>
    </row>
    <row r="10">
      <c r="A10" s="4" t="inlineStr">
        <is>
          <t>Total</t>
        </is>
      </c>
      <c r="B10" s="5" t="n">
        <v>1599</v>
      </c>
      <c r="C10" s="5" t="n">
        <v>2045</v>
      </c>
      <c r="D10" s="5" t="n">
        <v>4785</v>
      </c>
      <c r="E10" s="5" t="n">
        <v>6423</v>
      </c>
    </row>
    <row r="11">
      <c r="A11" s="4" t="inlineStr">
        <is>
          <t>Amortization of Interest Rate Hedges Losses [Member] | Reclassification From AOCI [Member]</t>
        </is>
      </c>
    </row>
    <row r="12">
      <c r="A12" s="3" t="inlineStr">
        <is>
          <t>Reclassification Adjustment out of Accumulated Other Comprehensive Income [Line Items]</t>
        </is>
      </c>
    </row>
    <row r="13">
      <c r="A13" s="4" t="inlineStr">
        <is>
          <t>Interest expense</t>
        </is>
      </c>
      <c r="B13" s="5" t="n">
        <v>493</v>
      </c>
      <c r="C13" s="5" t="n">
        <v>473</v>
      </c>
      <c r="D13" s="5" t="n">
        <v>1461</v>
      </c>
      <c r="E13" s="5" t="n">
        <v>1810</v>
      </c>
    </row>
    <row r="14">
      <c r="A14" s="4" t="inlineStr">
        <is>
          <t>Benefit from income taxes</t>
        </is>
      </c>
      <c r="B14" s="5" t="n">
        <v>-129</v>
      </c>
      <c r="C14" s="5" t="n">
        <v>-123</v>
      </c>
      <c r="D14" s="5" t="n">
        <v>-381</v>
      </c>
      <c r="E14" s="5" t="n">
        <v>-472</v>
      </c>
    </row>
    <row r="15">
      <c r="A15" s="4" t="inlineStr">
        <is>
          <t>Total</t>
        </is>
      </c>
      <c r="B15" s="5" t="n">
        <v>364</v>
      </c>
      <c r="C15" s="5" t="n">
        <v>350</v>
      </c>
      <c r="D15" s="5" t="n">
        <v>1080</v>
      </c>
      <c r="E15" s="5" t="n">
        <v>1338</v>
      </c>
    </row>
    <row r="16">
      <c r="A16" s="4" t="inlineStr">
        <is>
          <t>Amortization of Pension and Postretirement Plan Actuarial Loss and Prior Service Cost [Member] | Reclassification From AOCI [Member]</t>
        </is>
      </c>
    </row>
    <row r="17">
      <c r="A17" s="3" t="inlineStr">
        <is>
          <t>Reclassification Adjustment out of Accumulated Other Comprehensive Income [Line Items]</t>
        </is>
      </c>
    </row>
    <row r="18">
      <c r="A18" s="4" t="inlineStr">
        <is>
          <t>Other nonoperating expense</t>
        </is>
      </c>
      <c r="B18" s="5" t="n">
        <v>1671</v>
      </c>
      <c r="C18" s="5" t="n">
        <v>2294</v>
      </c>
      <c r="D18" s="5" t="n">
        <v>5014</v>
      </c>
      <c r="E18" s="5" t="n">
        <v>6881</v>
      </c>
    </row>
    <row r="19">
      <c r="A19" s="4" t="inlineStr">
        <is>
          <t>Benefit from income taxes</t>
        </is>
      </c>
      <c r="B19" s="5" t="n">
        <v>-436</v>
      </c>
      <c r="C19" s="5" t="n">
        <v>-599</v>
      </c>
      <c r="D19" s="5" t="n">
        <v>-1309</v>
      </c>
      <c r="E19" s="5" t="n">
        <v>-1796</v>
      </c>
    </row>
    <row r="20">
      <c r="A20" s="4" t="inlineStr">
        <is>
          <t>Total</t>
        </is>
      </c>
      <c r="B20" s="6" t="n">
        <v>1235</v>
      </c>
      <c r="C20" s="6" t="n">
        <v>1695</v>
      </c>
      <c r="D20" s="6" t="n">
        <v>3705</v>
      </c>
      <c r="E20" s="6" t="n">
        <v>50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41" customWidth="1" min="2" max="2"/>
    <col width="37" customWidth="1" min="3" max="3"/>
    <col width="37" customWidth="1" min="4" max="4"/>
  </cols>
  <sheetData>
    <row r="1">
      <c r="A1" s="1" t="inlineStr">
        <is>
          <t>EQUITY (Narrative) (Details) $ / shares in Units, $ in Thousands</t>
        </is>
      </c>
      <c r="B1" s="2" t="inlineStr">
        <is>
          <t>9 Months Ended</t>
        </is>
      </c>
    </row>
    <row r="2">
      <c r="B2" s="2" t="inlineStr">
        <is>
          <t>Sep. 30, 2021USD ($)item$ / sharesshares</t>
        </is>
      </c>
      <c r="C2" s="2" t="inlineStr">
        <is>
          <t>Dec. 31, 2020USD ($)$ / sharesshares</t>
        </is>
      </c>
      <c r="D2" s="2" t="inlineStr">
        <is>
          <t>Sep. 30, 2020USD ($)$ / sharesshares</t>
        </is>
      </c>
    </row>
    <row r="3">
      <c r="A3" s="4" t="inlineStr">
        <is>
          <t>Common stock, par value | $ / shares</t>
        </is>
      </c>
      <c r="B3" s="6" t="n">
        <v>1</v>
      </c>
      <c r="C3" s="6" t="n">
        <v>1</v>
      </c>
      <c r="D3" s="6" t="n">
        <v>1</v>
      </c>
    </row>
    <row r="4">
      <c r="A4" s="4" t="inlineStr">
        <is>
          <t>Common stock, shares authorized</t>
        </is>
      </c>
      <c r="B4" s="5" t="n">
        <v>480000000</v>
      </c>
      <c r="C4" s="5" t="n">
        <v>480000000</v>
      </c>
      <c r="D4" s="5" t="n">
        <v>480000000</v>
      </c>
    </row>
    <row r="5">
      <c r="A5" s="4" t="inlineStr">
        <is>
          <t>Number of votes per common stock | item</t>
        </is>
      </c>
      <c r="B5" s="5" t="n">
        <v>1</v>
      </c>
    </row>
    <row r="6">
      <c r="A6" s="4" t="inlineStr">
        <is>
          <t>Preferred stock, shares authorized</t>
        </is>
      </c>
      <c r="B6" s="5" t="n">
        <v>5000000</v>
      </c>
    </row>
    <row r="7">
      <c r="A7" s="4" t="inlineStr">
        <is>
          <t>Preferred stock issued</t>
        </is>
      </c>
      <c r="B7" s="5" t="n">
        <v>0</v>
      </c>
    </row>
    <row r="8">
      <c r="A8" s="4" t="inlineStr">
        <is>
          <t>Number of shares held in treasury</t>
        </is>
      </c>
      <c r="B8" s="5" t="n">
        <v>0</v>
      </c>
      <c r="C8" s="5" t="n">
        <v>0</v>
      </c>
      <c r="D8" s="5" t="n">
        <v>0</v>
      </c>
    </row>
    <row r="9">
      <c r="A9" s="4" t="inlineStr">
        <is>
          <t>Shares remaining under the current authorization repurchase program</t>
        </is>
      </c>
      <c r="B9" s="5" t="n">
        <v>8064851</v>
      </c>
    </row>
    <row r="10">
      <c r="A10" s="4" t="inlineStr">
        <is>
          <t>Noncontrolling interest | $</t>
        </is>
      </c>
      <c r="B10" s="6" t="n">
        <v>23041</v>
      </c>
      <c r="C10" s="6" t="n">
        <v>0</v>
      </c>
      <c r="D10" s="6" t="n">
        <v>0</v>
      </c>
    </row>
    <row r="11">
      <c r="A11" s="4" t="inlineStr">
        <is>
          <t>Orca [Member] | Polaris [Member]</t>
        </is>
      </c>
    </row>
    <row r="12">
      <c r="A12" s="4" t="inlineStr">
        <is>
          <t>Ownership percentage by parent</t>
        </is>
      </c>
      <c r="B12" s="4" t="inlineStr">
        <is>
          <t>88.00%</t>
        </is>
      </c>
    </row>
    <row r="13">
      <c r="A13" s="4" t="inlineStr">
        <is>
          <t>Namgis [Member] | Orca [Member]</t>
        </is>
      </c>
    </row>
    <row r="14">
      <c r="A14" s="4" t="inlineStr">
        <is>
          <t>Ownership percentage by noncontrolling owners</t>
        </is>
      </c>
      <c r="B14" s="4" t="inlineStr">
        <is>
          <t>1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2: Leases Our portfolio of nonmineral leases is composed of leases for real estate (including office buildings, aggregates sales yards and terminals, and concrete and asphalt sites) and equipment (including railcars and rail track, barges, and office, plant and mobile equipment).  Lease right-of-use (ROU) assets and liabilities and the weighted-average lease terms and discount rates are as follows:                       September 30  December 31  September 30 dollars in thousandsClassification on the Balance Sheet2021  2020  2020 Assets        Operating lease ROU assets $     728,763   $     482,513   $     483,659   Accumulated amortization  (71,882)   (59,385)   (52,432) Operating leases, netOperating lease right-of-use assets, net 656,881    423,128    431,227  Finance lease assets  125,624    7,796    7,003   Accumulated amortization  (4,975)   (1,640)   (1,148) Finance leases, netProperty, plant &amp; equipment, net 120,649    6,156    5,855  Total lease assets $     777,530   $     429,284   $     437,082  Liabilities        Current          OperatingOther current liabilities$       48,727   $       36,969   $       36,434    FinanceOther current liabilities 38,395    2,047    1,875  Noncurrent          Operating Noncurrent operating lease liabilities 622,275    399,582    407,336    FinanceOther noncurrent liabilities 63,172    4,139    4,000  Total lease liabilities $     772,569   $     442,737   $     449,645  Lease Term and Discount Rate        Weighted-average remaining lease term (years)          Operating leases 21.0    9.5    10.1    Finance leases 3.4    4.2    4.2  Weighted-average discount rate          Operating leases3.9%  3.6%  3.9%   Finance leases1.2%  1.4%  1.5%  The increases in ROU assets and liabilities presented above primarily relate to the acquisition of U.S. Concrete (see Note 16 for additional information). Our lease agreements do not contain residual value guarantees, restrictive covenants or early termination options that we deem material. We have not sought or been granted any material lease concessions as a result of the COVID-19 pandemic. The components of lease expense are as follows:                            Three Months Ended   Nine Months Ended   September 30  September 30in thousands2021  2020  2021  2020 Lease Cost           Finance lease cost             Amortization of right-of-use assets$           828   $           449   $        2,158   $        1,122    Interest on lease liabilities 172    27    231    75  Operating lease cost 18,390    14,837    49,199    43,177  Short-term lease cost 1 7,717    7,787    17,878    24,507  Variable lease cost 2,225    3,236    7,696    10,141  Sublease income (668)   (677)   (2,325)   (2,133) Total lease cost$      28,664   $      25,659   $      74,837   $      76,889     1Our short-term lease cost includes the cost of leases with an initial term of one month or less.    Cash paid for operating leases was $44,592,000 and $40,456,000 for the nine months ended September 30, 2021 and 2020, respectively. Cash paid for finance leases was $4,767,000 and $1,104,000 for the nine months ended September 30, 2021 and 2020,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Shares Purchased and Retired) (Details) - USD ($) $ / shares in Units, shares in Thousand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EQUITY [Abstract]</t>
        </is>
      </c>
    </row>
    <row r="4">
      <c r="A4" s="4" t="inlineStr">
        <is>
          <t>Shares Purchased and Retired, Number</t>
        </is>
      </c>
      <c r="B4" s="5" t="n">
        <v>0</v>
      </c>
      <c r="C4" s="5" t="n">
        <v>214</v>
      </c>
      <c r="D4" s="5" t="n">
        <v>214</v>
      </c>
    </row>
    <row r="5">
      <c r="A5" s="4" t="inlineStr">
        <is>
          <t>Shares Purchased and Retired, Total purchase price</t>
        </is>
      </c>
      <c r="B5" s="6" t="n">
        <v>0</v>
      </c>
      <c r="C5" s="6" t="n">
        <v>26132</v>
      </c>
      <c r="D5" s="6" t="n">
        <v>26132</v>
      </c>
    </row>
    <row r="6">
      <c r="A6" s="4" t="inlineStr">
        <is>
          <t>Shares Purchased and Retired, Average cost per share</t>
        </is>
      </c>
      <c r="B6" s="6" t="n">
        <v>0</v>
      </c>
      <c r="C6" s="7" t="n">
        <v>121.92</v>
      </c>
      <c r="D6" s="7" t="n">
        <v>121.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Total Equity)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Balance at beginning of period</t>
        </is>
      </c>
      <c r="B4" s="6" t="n">
        <v>6293113</v>
      </c>
      <c r="C4" s="6" t="n">
        <v>5764151</v>
      </c>
      <c r="D4" s="6" t="n">
        <v>6027330</v>
      </c>
      <c r="E4" s="6" t="n">
        <v>5621857</v>
      </c>
    </row>
    <row r="5">
      <c r="A5" s="4" t="inlineStr">
        <is>
          <t>Net earnings attributable to Vulcan</t>
        </is>
      </c>
      <c r="B5" s="5" t="n">
        <v>176906</v>
      </c>
      <c r="C5" s="5" t="n">
        <v>199788</v>
      </c>
      <c r="D5" s="5" t="n">
        <v>532865</v>
      </c>
      <c r="E5" s="5" t="n">
        <v>469962</v>
      </c>
    </row>
    <row r="6">
      <c r="A6" s="4" t="inlineStr">
        <is>
          <t>Share-based compensation plans, net of shares withheld for taxes</t>
        </is>
      </c>
      <c r="B6" s="5" t="n">
        <v>-3938</v>
      </c>
      <c r="C6" s="5" t="n">
        <v>-617</v>
      </c>
      <c r="D6" s="5" t="n">
        <v>-16815</v>
      </c>
      <c r="E6" s="5" t="n">
        <v>-17157</v>
      </c>
    </row>
    <row r="7">
      <c r="A7" s="4" t="inlineStr">
        <is>
          <t>Purchase and retirement of common stock</t>
        </is>
      </c>
      <c r="B7" s="5" t="n">
        <v>0</v>
      </c>
      <c r="C7" s="5" t="n">
        <v>0</v>
      </c>
      <c r="D7" s="5" t="n">
        <v>0</v>
      </c>
      <c r="E7" s="5" t="n">
        <v>-26132</v>
      </c>
    </row>
    <row r="8">
      <c r="A8" s="4" t="inlineStr">
        <is>
          <t>Share-based compensation expense</t>
        </is>
      </c>
      <c r="B8" s="5" t="n">
        <v>7512</v>
      </c>
      <c r="C8" s="5" t="n">
        <v>8019</v>
      </c>
      <c r="D8" s="5" t="n">
        <v>25200</v>
      </c>
      <c r="E8" s="5" t="n">
        <v>23239</v>
      </c>
    </row>
    <row r="9">
      <c r="A9" s="4" t="inlineStr">
        <is>
          <t>Cash dividends on common stock ($0.37/$0.34/$1.11/$1.02 per share, respectively)</t>
        </is>
      </c>
      <c r="B9" s="5" t="n">
        <v>-49094</v>
      </c>
      <c r="C9" s="5" t="n">
        <v>-45034</v>
      </c>
      <c r="D9" s="5" t="n">
        <v>-147267</v>
      </c>
      <c r="E9" s="5" t="n">
        <v>-135161</v>
      </c>
    </row>
    <row r="10">
      <c r="A10" s="4" t="inlineStr">
        <is>
          <t>Other comprehensive income (expense)</t>
        </is>
      </c>
      <c r="B10" s="5" t="n">
        <v>1599</v>
      </c>
      <c r="C10" s="5" t="n">
        <v>2045</v>
      </c>
      <c r="D10" s="5" t="n">
        <v>4785</v>
      </c>
      <c r="E10" s="5" t="n">
        <v>-8256</v>
      </c>
    </row>
    <row r="11">
      <c r="A11" s="4" t="inlineStr">
        <is>
          <t>Balance at end of period</t>
        </is>
      </c>
      <c r="B11" s="6" t="n">
        <v>6426098</v>
      </c>
      <c r="C11" s="6" t="n">
        <v>5928352</v>
      </c>
      <c r="D11" s="6" t="n">
        <v>6426098</v>
      </c>
      <c r="E11" s="6" t="n">
        <v>5928352</v>
      </c>
    </row>
    <row r="12">
      <c r="A12" s="4" t="inlineStr">
        <is>
          <t>Cash dividend on common stock, per share</t>
        </is>
      </c>
      <c r="B12" s="7" t="n">
        <v>0.37</v>
      </c>
      <c r="C12" s="7" t="n">
        <v>0.34</v>
      </c>
      <c r="D12" s="7" t="n">
        <v>1.11</v>
      </c>
      <c r="E12" s="7" t="n">
        <v>1.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EGMENT REPORTING (Segment Financial Disclosur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Segment Reporting Information [Line Items]</t>
        </is>
      </c>
    </row>
    <row r="4">
      <c r="A4" s="4" t="inlineStr">
        <is>
          <t>Total revenues</t>
        </is>
      </c>
      <c r="B4" s="4" t="inlineStr">
        <is>
          <t>[1]</t>
        </is>
      </c>
      <c r="C4" s="6" t="n">
        <v>1516506</v>
      </c>
      <c r="D4" s="6" t="n">
        <v>1309890</v>
      </c>
      <c r="E4" s="6" t="n">
        <v>3945897</v>
      </c>
      <c r="F4" s="6" t="n">
        <v>3681707</v>
      </c>
    </row>
    <row r="5">
      <c r="A5" s="4" t="inlineStr">
        <is>
          <t>Gross profit</t>
        </is>
      </c>
      <c r="C5" s="5" t="n">
        <v>394061</v>
      </c>
      <c r="D5" s="5" t="n">
        <v>380498</v>
      </c>
      <c r="E5" s="5" t="n">
        <v>1021691</v>
      </c>
      <c r="F5" s="5" t="n">
        <v>978740</v>
      </c>
    </row>
    <row r="6">
      <c r="A6" s="4" t="inlineStr">
        <is>
          <t>Depreciation, Depletion, Accretion &amp; Amortization (DDA&amp;A)</t>
        </is>
      </c>
      <c r="C6" s="5" t="n">
        <v>117517</v>
      </c>
      <c r="D6" s="5" t="n">
        <v>100962</v>
      </c>
      <c r="E6" s="5" t="n">
        <v>320992</v>
      </c>
      <c r="F6" s="5" t="n">
        <v>295912</v>
      </c>
    </row>
    <row r="7">
      <c r="A7" s="4" t="inlineStr">
        <is>
          <t>Cash and cash equivalents and restricted cash</t>
        </is>
      </c>
      <c r="C7" s="5" t="n">
        <v>136430</v>
      </c>
      <c r="D7" s="5" t="n">
        <v>1084730</v>
      </c>
      <c r="E7" s="5" t="n">
        <v>136430</v>
      </c>
      <c r="F7" s="5" t="n">
        <v>1084730</v>
      </c>
      <c r="G7" s="6" t="n">
        <v>1198013</v>
      </c>
      <c r="H7" s="6" t="n">
        <v>274506</v>
      </c>
    </row>
    <row r="8">
      <c r="A8" s="4" t="inlineStr">
        <is>
          <t>Total assets</t>
        </is>
      </c>
      <c r="C8" s="5" t="n">
        <v>13688002</v>
      </c>
      <c r="D8" s="5" t="n">
        <v>11590533</v>
      </c>
      <c r="E8" s="5" t="n">
        <v>13688002</v>
      </c>
      <c r="F8" s="5" t="n">
        <v>11590533</v>
      </c>
      <c r="G8" s="6" t="n">
        <v>11686905</v>
      </c>
    </row>
    <row r="9">
      <c r="A9" s="4" t="inlineStr">
        <is>
          <t>Operating Segments [Member]</t>
        </is>
      </c>
    </row>
    <row r="10">
      <c r="A10" s="3" t="inlineStr">
        <is>
          <t>Segment Reporting Information [Line Items]</t>
        </is>
      </c>
    </row>
    <row r="11">
      <c r="A11" s="4" t="inlineStr">
        <is>
          <t>Total revenues</t>
        </is>
      </c>
      <c r="B11" s="4" t="inlineStr">
        <is>
          <t>[1]</t>
        </is>
      </c>
      <c r="C11" s="5" t="n">
        <v>1613760</v>
      </c>
      <c r="D11" s="5" t="n">
        <v>1388324</v>
      </c>
      <c r="E11" s="5" t="n">
        <v>4175360</v>
      </c>
      <c r="F11" s="5" t="n">
        <v>3889248</v>
      </c>
    </row>
    <row r="12">
      <c r="A12" s="4" t="inlineStr">
        <is>
          <t>Total assets</t>
        </is>
      </c>
      <c r="B12" s="4" t="inlineStr">
        <is>
          <t>[2]</t>
        </is>
      </c>
      <c r="C12" s="5" t="n">
        <v>13282983</v>
      </c>
      <c r="D12" s="5" t="n">
        <v>10375417</v>
      </c>
      <c r="E12" s="5" t="n">
        <v>13282983</v>
      </c>
      <c r="F12" s="5" t="n">
        <v>10375417</v>
      </c>
    </row>
    <row r="13">
      <c r="A13" s="4" t="inlineStr">
        <is>
          <t>Intersegment Sales [Member]</t>
        </is>
      </c>
    </row>
    <row r="14">
      <c r="A14" s="3" t="inlineStr">
        <is>
          <t>Segment Reporting Information [Line Items]</t>
        </is>
      </c>
    </row>
    <row r="15">
      <c r="A15" s="4" t="inlineStr">
        <is>
          <t>Total revenues</t>
        </is>
      </c>
      <c r="B15" s="4" t="inlineStr">
        <is>
          <t>[1]</t>
        </is>
      </c>
      <c r="C15" s="5" t="n">
        <v>-97254</v>
      </c>
      <c r="D15" s="5" t="n">
        <v>-78434</v>
      </c>
      <c r="E15" s="5" t="n">
        <v>-229463</v>
      </c>
      <c r="F15" s="5" t="n">
        <v>-207541</v>
      </c>
    </row>
    <row r="16">
      <c r="A16" s="4" t="inlineStr">
        <is>
          <t>Aggregates [Member]</t>
        </is>
      </c>
    </row>
    <row r="17">
      <c r="A17" s="3" t="inlineStr">
        <is>
          <t>Segment Reporting Information [Line Items]</t>
        </is>
      </c>
    </row>
    <row r="18">
      <c r="A18" s="4" t="inlineStr">
        <is>
          <t>Total revenues</t>
        </is>
      </c>
      <c r="B18" s="4" t="inlineStr">
        <is>
          <t>[1]</t>
        </is>
      </c>
      <c r="C18" s="5" t="n">
        <v>1075155</v>
      </c>
      <c r="D18" s="5" t="n">
        <v>970528</v>
      </c>
      <c r="E18" s="5" t="n">
        <v>2963222</v>
      </c>
      <c r="F18" s="5" t="n">
        <v>2780243</v>
      </c>
    </row>
    <row r="19">
      <c r="A19" s="4" t="inlineStr">
        <is>
          <t>Aggregates [Member] | Operating Segments [Member]</t>
        </is>
      </c>
    </row>
    <row r="20">
      <c r="A20" s="3" t="inlineStr">
        <is>
          <t>Segment Reporting Information [Line Items]</t>
        </is>
      </c>
    </row>
    <row r="21">
      <c r="A21" s="4" t="inlineStr">
        <is>
          <t>Total revenues</t>
        </is>
      </c>
      <c r="B21" s="4" t="inlineStr">
        <is>
          <t>[1],[3]</t>
        </is>
      </c>
      <c r="C21" s="5" t="n">
        <v>1172409</v>
      </c>
      <c r="D21" s="5" t="n">
        <v>1048962</v>
      </c>
      <c r="E21" s="5" t="n">
        <v>3192685</v>
      </c>
      <c r="F21" s="5" t="n">
        <v>2987784</v>
      </c>
    </row>
    <row r="22">
      <c r="A22" s="4" t="inlineStr">
        <is>
          <t>Gross profit</t>
        </is>
      </c>
      <c r="C22" s="5" t="n">
        <v>372346</v>
      </c>
      <c r="D22" s="5" t="n">
        <v>337891</v>
      </c>
      <c r="E22" s="5" t="n">
        <v>969817</v>
      </c>
      <c r="F22" s="5" t="n">
        <v>883184</v>
      </c>
    </row>
    <row r="23">
      <c r="A23" s="4" t="inlineStr">
        <is>
          <t>Depreciation, Depletion, Accretion &amp; Amortization (DDA&amp;A)</t>
        </is>
      </c>
      <c r="C23" s="5" t="n">
        <v>93344</v>
      </c>
      <c r="D23" s="5" t="n">
        <v>82487</v>
      </c>
      <c r="E23" s="5" t="n">
        <v>258480</v>
      </c>
      <c r="F23" s="5" t="n">
        <v>240370</v>
      </c>
    </row>
    <row r="24">
      <c r="A24" s="4" t="inlineStr">
        <is>
          <t>Total assets</t>
        </is>
      </c>
      <c r="B24" s="4" t="inlineStr">
        <is>
          <t>[2]</t>
        </is>
      </c>
      <c r="C24" s="5" t="n">
        <v>10940545</v>
      </c>
      <c r="D24" s="5" t="n">
        <v>9497041</v>
      </c>
      <c r="E24" s="5" t="n">
        <v>10940545</v>
      </c>
      <c r="F24" s="5" t="n">
        <v>9497041</v>
      </c>
    </row>
    <row r="25">
      <c r="A25" s="4" t="inlineStr">
        <is>
          <t>Aggregates [Member] | Intersegment Sales [Member]</t>
        </is>
      </c>
    </row>
    <row r="26">
      <c r="A26" s="3" t="inlineStr">
        <is>
          <t>Segment Reporting Information [Line Items]</t>
        </is>
      </c>
    </row>
    <row r="27">
      <c r="A27" s="4" t="inlineStr">
        <is>
          <t>Total revenues</t>
        </is>
      </c>
      <c r="B27" s="4" t="inlineStr">
        <is>
          <t>[1]</t>
        </is>
      </c>
      <c r="C27" s="5" t="n">
        <v>-97254</v>
      </c>
      <c r="D27" s="5" t="n">
        <v>-78434</v>
      </c>
      <c r="E27" s="5" t="n">
        <v>-229463</v>
      </c>
      <c r="F27" s="5" t="n">
        <v>-207541</v>
      </c>
    </row>
    <row r="28">
      <c r="A28" s="4" t="inlineStr">
        <is>
          <t>Asphalt [Member]</t>
        </is>
      </c>
    </row>
    <row r="29">
      <c r="A29" s="3" t="inlineStr">
        <is>
          <t>Segment Reporting Information [Line Items]</t>
        </is>
      </c>
    </row>
    <row r="30">
      <c r="A30" s="4" t="inlineStr">
        <is>
          <t>Total revenues</t>
        </is>
      </c>
      <c r="B30" s="4" t="inlineStr">
        <is>
          <t>[1]</t>
        </is>
      </c>
      <c r="C30" s="5" t="n">
        <v>220652</v>
      </c>
      <c r="D30" s="5" t="n">
        <v>235201</v>
      </c>
      <c r="E30" s="5" t="n">
        <v>580396</v>
      </c>
      <c r="F30" s="5" t="n">
        <v>597940</v>
      </c>
    </row>
    <row r="31">
      <c r="A31" s="4" t="inlineStr">
        <is>
          <t>Asphalt [Member] | Operating Segments [Member]</t>
        </is>
      </c>
    </row>
    <row r="32">
      <c r="A32" s="3" t="inlineStr">
        <is>
          <t>Segment Reporting Information [Line Items]</t>
        </is>
      </c>
    </row>
    <row r="33">
      <c r="A33" s="4" t="inlineStr">
        <is>
          <t>Total revenues</t>
        </is>
      </c>
      <c r="B33" s="4" t="inlineStr">
        <is>
          <t>[1],[4]</t>
        </is>
      </c>
      <c r="C33" s="5" t="n">
        <v>220652</v>
      </c>
      <c r="D33" s="5" t="n">
        <v>235201</v>
      </c>
      <c r="E33" s="5" t="n">
        <v>580396</v>
      </c>
      <c r="F33" s="5" t="n">
        <v>597940</v>
      </c>
    </row>
    <row r="34">
      <c r="A34" s="4" t="inlineStr">
        <is>
          <t>Gross profit</t>
        </is>
      </c>
      <c r="C34" s="5" t="n">
        <v>7075</v>
      </c>
      <c r="D34" s="5" t="n">
        <v>30217</v>
      </c>
      <c r="E34" s="5" t="n">
        <v>17616</v>
      </c>
      <c r="F34" s="5" t="n">
        <v>58246</v>
      </c>
    </row>
    <row r="35">
      <c r="A35" s="4" t="inlineStr">
        <is>
          <t>Depreciation, Depletion, Accretion &amp; Amortization (DDA&amp;A)</t>
        </is>
      </c>
      <c r="C35" s="5" t="n">
        <v>8956</v>
      </c>
      <c r="D35" s="5" t="n">
        <v>8644</v>
      </c>
      <c r="E35" s="5" t="n">
        <v>27111</v>
      </c>
      <c r="F35" s="5" t="n">
        <v>26046</v>
      </c>
    </row>
    <row r="36">
      <c r="A36" s="4" t="inlineStr">
        <is>
          <t>Total assets</t>
        </is>
      </c>
      <c r="B36" s="4" t="inlineStr">
        <is>
          <t>[2]</t>
        </is>
      </c>
      <c r="C36" s="5" t="n">
        <v>617794</v>
      </c>
      <c r="D36" s="5" t="n">
        <v>559416</v>
      </c>
      <c r="E36" s="5" t="n">
        <v>617794</v>
      </c>
      <c r="F36" s="5" t="n">
        <v>559416</v>
      </c>
    </row>
    <row r="37">
      <c r="A37" s="4" t="inlineStr">
        <is>
          <t>Asphalt [Member] | Intersegment Sales [Member]</t>
        </is>
      </c>
    </row>
    <row r="38">
      <c r="A38" s="3" t="inlineStr">
        <is>
          <t>Segment Reporting Information [Line Items]</t>
        </is>
      </c>
    </row>
    <row r="39">
      <c r="A39" s="4" t="inlineStr">
        <is>
          <t>Total revenues</t>
        </is>
      </c>
      <c r="B39" s="4" t="inlineStr">
        <is>
          <t>[1]</t>
        </is>
      </c>
      <c r="D39" s="5" t="n">
        <v>0</v>
      </c>
      <c r="F39" s="5" t="n">
        <v>0</v>
      </c>
    </row>
    <row r="40">
      <c r="A40" s="4" t="inlineStr">
        <is>
          <t>Concrete [Member]</t>
        </is>
      </c>
    </row>
    <row r="41">
      <c r="A41" s="3" t="inlineStr">
        <is>
          <t>Segment Reporting Information [Line Items]</t>
        </is>
      </c>
    </row>
    <row r="42">
      <c r="A42" s="4" t="inlineStr">
        <is>
          <t>Total revenues</t>
        </is>
      </c>
      <c r="B42" s="4" t="inlineStr">
        <is>
          <t>[1]</t>
        </is>
      </c>
      <c r="C42" s="5" t="n">
        <v>219225</v>
      </c>
      <c r="D42" s="5" t="n">
        <v>102807</v>
      </c>
      <c r="E42" s="5" t="n">
        <v>396785</v>
      </c>
      <c r="F42" s="5" t="n">
        <v>298255</v>
      </c>
    </row>
    <row r="43">
      <c r="A43" s="4" t="inlineStr">
        <is>
          <t>Concrete [Member] | Operating Segments [Member]</t>
        </is>
      </c>
    </row>
    <row r="44">
      <c r="A44" s="3" t="inlineStr">
        <is>
          <t>Segment Reporting Information [Line Items]</t>
        </is>
      </c>
    </row>
    <row r="45">
      <c r="A45" s="4" t="inlineStr">
        <is>
          <t>Total revenues</t>
        </is>
      </c>
      <c r="B45" s="4" t="inlineStr">
        <is>
          <t>[1]</t>
        </is>
      </c>
      <c r="C45" s="5" t="n">
        <v>219225</v>
      </c>
      <c r="D45" s="5" t="n">
        <v>102807</v>
      </c>
      <c r="E45" s="5" t="n">
        <v>396785</v>
      </c>
      <c r="F45" s="5" t="n">
        <v>298255</v>
      </c>
    </row>
    <row r="46">
      <c r="A46" s="4" t="inlineStr">
        <is>
          <t>Gross profit</t>
        </is>
      </c>
      <c r="C46" s="5" t="n">
        <v>14301</v>
      </c>
      <c r="D46" s="5" t="n">
        <v>12157</v>
      </c>
      <c r="E46" s="5" t="n">
        <v>32362</v>
      </c>
      <c r="F46" s="5" t="n">
        <v>35597</v>
      </c>
    </row>
    <row r="47">
      <c r="A47" s="4" t="inlineStr">
        <is>
          <t>Depreciation, Depletion, Accretion &amp; Amortization (DDA&amp;A)</t>
        </is>
      </c>
      <c r="C47" s="5" t="n">
        <v>8655</v>
      </c>
      <c r="D47" s="5" t="n">
        <v>3987</v>
      </c>
      <c r="E47" s="5" t="n">
        <v>16633</v>
      </c>
      <c r="F47" s="5" t="n">
        <v>12070</v>
      </c>
    </row>
    <row r="48">
      <c r="A48" s="4" t="inlineStr">
        <is>
          <t>Total assets</t>
        </is>
      </c>
      <c r="B48" s="4" t="inlineStr">
        <is>
          <t>[2]</t>
        </is>
      </c>
      <c r="C48" s="5" t="n">
        <v>1720748</v>
      </c>
      <c r="D48" s="5" t="n">
        <v>315349</v>
      </c>
      <c r="E48" s="5" t="n">
        <v>1720748</v>
      </c>
      <c r="F48" s="5" t="n">
        <v>315349</v>
      </c>
    </row>
    <row r="49">
      <c r="A49" s="4" t="inlineStr">
        <is>
          <t>Concrete [Member] | Intersegment Sales [Member]</t>
        </is>
      </c>
    </row>
    <row r="50">
      <c r="A50" s="3" t="inlineStr">
        <is>
          <t>Segment Reporting Information [Line Items]</t>
        </is>
      </c>
    </row>
    <row r="51">
      <c r="A51" s="4" t="inlineStr">
        <is>
          <t>Total revenues</t>
        </is>
      </c>
      <c r="B51" s="4" t="inlineStr">
        <is>
          <t>[1]</t>
        </is>
      </c>
      <c r="D51" s="5" t="n">
        <v>0</v>
      </c>
      <c r="F51" s="5" t="n">
        <v>0</v>
      </c>
    </row>
    <row r="52">
      <c r="A52" s="4" t="inlineStr">
        <is>
          <t>Calcium [Member]</t>
        </is>
      </c>
    </row>
    <row r="53">
      <c r="A53" s="3" t="inlineStr">
        <is>
          <t>Segment Reporting Information [Line Items]</t>
        </is>
      </c>
    </row>
    <row r="54">
      <c r="A54" s="4" t="inlineStr">
        <is>
          <t>Total revenues</t>
        </is>
      </c>
      <c r="B54" s="4" t="inlineStr">
        <is>
          <t>[1]</t>
        </is>
      </c>
      <c r="C54" s="5" t="n">
        <v>1474</v>
      </c>
      <c r="D54" s="5" t="n">
        <v>1354</v>
      </c>
      <c r="E54" s="5" t="n">
        <v>5494</v>
      </c>
      <c r="F54" s="5" t="n">
        <v>5269</v>
      </c>
    </row>
    <row r="55">
      <c r="A55" s="4" t="inlineStr">
        <is>
          <t>Calcium [Member] | Operating Segments [Member]</t>
        </is>
      </c>
    </row>
    <row r="56">
      <c r="A56" s="3" t="inlineStr">
        <is>
          <t>Segment Reporting Information [Line Items]</t>
        </is>
      </c>
    </row>
    <row r="57">
      <c r="A57" s="4" t="inlineStr">
        <is>
          <t>Total revenues</t>
        </is>
      </c>
      <c r="B57" s="4" t="inlineStr">
        <is>
          <t>[1]</t>
        </is>
      </c>
      <c r="C57" s="5" t="n">
        <v>1474</v>
      </c>
      <c r="D57" s="5" t="n">
        <v>1354</v>
      </c>
      <c r="E57" s="5" t="n">
        <v>5494</v>
      </c>
      <c r="F57" s="5" t="n">
        <v>5269</v>
      </c>
    </row>
    <row r="58">
      <c r="A58" s="4" t="inlineStr">
        <is>
          <t>Gross profit</t>
        </is>
      </c>
      <c r="C58" s="5" t="n">
        <v>339</v>
      </c>
      <c r="D58" s="5" t="n">
        <v>233</v>
      </c>
      <c r="E58" s="5" t="n">
        <v>1896</v>
      </c>
      <c r="F58" s="5" t="n">
        <v>1713</v>
      </c>
    </row>
    <row r="59">
      <c r="A59" s="4" t="inlineStr">
        <is>
          <t>Depreciation, Depletion, Accretion &amp; Amortization (DDA&amp;A)</t>
        </is>
      </c>
      <c r="C59" s="5" t="n">
        <v>38</v>
      </c>
      <c r="D59" s="5" t="n">
        <v>49</v>
      </c>
      <c r="E59" s="5" t="n">
        <v>116</v>
      </c>
      <c r="F59" s="5" t="n">
        <v>146</v>
      </c>
    </row>
    <row r="60">
      <c r="A60" s="4" t="inlineStr">
        <is>
          <t>Total assets</t>
        </is>
      </c>
      <c r="B60" s="4" t="inlineStr">
        <is>
          <t>[2]</t>
        </is>
      </c>
      <c r="C60" s="5" t="n">
        <v>3896</v>
      </c>
      <c r="D60" s="5" t="n">
        <v>3611</v>
      </c>
      <c r="E60" s="5" t="n">
        <v>3896</v>
      </c>
      <c r="F60" s="5" t="n">
        <v>3611</v>
      </c>
    </row>
    <row r="61">
      <c r="A61" s="4" t="inlineStr">
        <is>
          <t>Calcium [Member] | Intersegment Sales [Member]</t>
        </is>
      </c>
    </row>
    <row r="62">
      <c r="A62" s="3" t="inlineStr">
        <is>
          <t>Segment Reporting Information [Line Items]</t>
        </is>
      </c>
    </row>
    <row r="63">
      <c r="A63" s="4" t="inlineStr">
        <is>
          <t>Total revenues</t>
        </is>
      </c>
      <c r="B63" s="4" t="inlineStr">
        <is>
          <t>[1]</t>
        </is>
      </c>
      <c r="D63" s="5" t="n">
        <v>0</v>
      </c>
      <c r="F63" s="5" t="n">
        <v>0</v>
      </c>
    </row>
    <row r="64">
      <c r="A64" s="4" t="inlineStr">
        <is>
          <t>Other Segments [Member]</t>
        </is>
      </c>
    </row>
    <row r="65">
      <c r="A65" s="3" t="inlineStr">
        <is>
          <t>Segment Reporting Information [Line Items]</t>
        </is>
      </c>
    </row>
    <row r="66">
      <c r="A66" s="4" t="inlineStr">
        <is>
          <t>Depreciation, Depletion, Accretion &amp; Amortization (DDA&amp;A)</t>
        </is>
      </c>
      <c r="C66" s="5" t="n">
        <v>6524</v>
      </c>
      <c r="D66" s="5" t="n">
        <v>5795</v>
      </c>
      <c r="E66" s="5" t="n">
        <v>18652</v>
      </c>
      <c r="F66" s="5" t="n">
        <v>17280</v>
      </c>
    </row>
    <row r="67">
      <c r="A67" s="4" t="inlineStr">
        <is>
          <t>Corporate [Member]</t>
        </is>
      </c>
    </row>
    <row r="68">
      <c r="A68" s="3" t="inlineStr">
        <is>
          <t>Segment Reporting Information [Line Items]</t>
        </is>
      </c>
    </row>
    <row r="69">
      <c r="A69" s="4" t="inlineStr">
        <is>
          <t>Total assets</t>
        </is>
      </c>
      <c r="C69" s="6" t="n">
        <v>268589</v>
      </c>
      <c r="D69" s="6" t="n">
        <v>130386</v>
      </c>
      <c r="E69" s="6" t="n">
        <v>268589</v>
      </c>
      <c r="F69" s="6" t="n">
        <v>130386</v>
      </c>
    </row>
    <row r="70"/>
    <row r="71">
      <c r="A71" s="4" t="inlineStr">
        <is>
          <t>[1]</t>
        </is>
      </c>
      <c r="B71" s="4" t="inlineStr">
        <is>
          <t xml:space="preserve"> 1 The geographic markets are defined by states/countries as follows: East market — Arkansas, Delaware, Illinois, Kentucky, Marylan d, N orth Carolina, Pennsylvania, Tennessee, Virginia, and Washington D.C. Gulf Coast market — Alabama, Florida, Georgia, Louisiana, Mississippi, Oklahoma, Quintana Roo (Mexico), South Carolina and Texas West market — Arizon a, C alifornia and New Mexico U.S. Concrete — British Columbia (Canada), California, Hawaii, New Jersey, New York, Oklahoma, Pennsylvania, Texas, the U.S. Virgin Islands, and Washington D.C.</t>
        </is>
      </c>
    </row>
    <row r="72">
      <c r="A72" s="4" t="inlineStr">
        <is>
          <t>[2]</t>
        </is>
      </c>
      <c r="B72" s="4" t="inlineStr">
        <is>
          <t>Certain temporarily idled assets are included within a segment's Identifiable Assets but the associated DDA&amp;A is shown within Other in the DDA&amp;A section above as the related DDA&amp;A is excluded from segment gross profit.</t>
        </is>
      </c>
    </row>
    <row r="73">
      <c r="A73" s="4" t="inlineStr">
        <is>
          <t>[3]</t>
        </is>
      </c>
      <c r="B73" s="4" t="inlineStr">
        <is>
          <t>Includes product sales (crushed stone, sand and gravel, sand, and other aggregates), as well as freight &amp; delivery costs that we pass along to our customers, and service revenues (see Note 4) related to aggregates.</t>
        </is>
      </c>
    </row>
    <row r="74">
      <c r="A74" s="4" t="inlineStr">
        <is>
          <t>[4]</t>
        </is>
      </c>
      <c r="B74" s="4" t="inlineStr">
        <is>
          <t>Includes product sales, as well as service revenues (see Note 4) from our asphalt construction paving business.</t>
        </is>
      </c>
    </row>
  </sheetData>
  <mergeCells count="8">
    <mergeCell ref="A1:B2"/>
    <mergeCell ref="C1:D1"/>
    <mergeCell ref="E1:F1"/>
    <mergeCell ref="A70:G70"/>
    <mergeCell ref="B71:G71"/>
    <mergeCell ref="B72:G72"/>
    <mergeCell ref="B73:G73"/>
    <mergeCell ref="B74:G7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Supplemental Information Referable to Condensed Consolidated Statements of Cash Flows) (Details) - USD ($) $ in Thousands</t>
        </is>
      </c>
      <c r="C1" s="2" t="inlineStr">
        <is>
          <t>9 Months Ended</t>
        </is>
      </c>
    </row>
    <row r="2">
      <c r="C2" s="2" t="inlineStr">
        <is>
          <t>Sep. 30, 2021</t>
        </is>
      </c>
      <c r="D2" s="2" t="inlineStr">
        <is>
          <t>Sep. 30, 2020</t>
        </is>
      </c>
    </row>
    <row r="3">
      <c r="A3" s="3" t="inlineStr">
        <is>
          <t>SUPPLEMENTAL CASH FLOW INFORMATION [Abstract]</t>
        </is>
      </c>
    </row>
    <row r="4">
      <c r="A4" s="4" t="inlineStr">
        <is>
          <t>Interest (exclusive of amount capitalized)</t>
        </is>
      </c>
      <c r="C4" s="6" t="n">
        <v>81474</v>
      </c>
      <c r="D4" s="6" t="n">
        <v>75058</v>
      </c>
    </row>
    <row r="5">
      <c r="A5" s="4" t="inlineStr">
        <is>
          <t>Income taxes</t>
        </is>
      </c>
      <c r="C5" s="5" t="n">
        <v>122069</v>
      </c>
      <c r="D5" s="5" t="n">
        <v>72544</v>
      </c>
    </row>
    <row r="6">
      <c r="A6" s="4" t="inlineStr">
        <is>
          <t>Accrued liabilities for purchases of property, plant &amp; equipment</t>
        </is>
      </c>
      <c r="C6" s="5" t="n">
        <v>27486</v>
      </c>
      <c r="D6" s="5" t="n">
        <v>16765</v>
      </c>
    </row>
    <row r="7">
      <c r="A7" s="4" t="inlineStr">
        <is>
          <t>Recognition of new and revised asset retirement obligations (AROs)</t>
        </is>
      </c>
      <c r="C7" s="5" t="n">
        <v>15647</v>
      </c>
      <c r="D7" s="5" t="n">
        <v>50402</v>
      </c>
    </row>
    <row r="8">
      <c r="A8" s="4" t="inlineStr">
        <is>
          <t>Recognition of new and revised right-of-use (ROU) assets for: Operating lease liabilities</t>
        </is>
      </c>
      <c r="B8" s="4" t="inlineStr">
        <is>
          <t>[1]</t>
        </is>
      </c>
      <c r="C8" s="5" t="n">
        <v>272566</v>
      </c>
      <c r="D8" s="5" t="n">
        <v>46979</v>
      </c>
    </row>
    <row r="9">
      <c r="A9" s="4" t="inlineStr">
        <is>
          <t>Recognition of new and revised right-of-use (ROU) assets for: Finance lease liabilities</t>
        </is>
      </c>
      <c r="C9" s="5" t="n">
        <v>117841</v>
      </c>
      <c r="D9" s="5" t="n">
        <v>5817</v>
      </c>
    </row>
    <row r="10">
      <c r="A10" s="4" t="inlineStr">
        <is>
          <t>Amounts referable to business acquisitions (excluding AROs and ROU assets), Liabilities assumed (excluding lease liabilities)</t>
        </is>
      </c>
      <c r="C10" s="5" t="n">
        <v>687561</v>
      </c>
      <c r="D10" s="5" t="n">
        <v>5637</v>
      </c>
    </row>
    <row r="11">
      <c r="A11" s="4" t="inlineStr">
        <is>
          <t>Amounts referable to business acquisitions (excluding AROs and ROU assets), Consideration payable to seller</t>
        </is>
      </c>
      <c r="C11" s="5" t="n">
        <v>0</v>
      </c>
      <c r="D11" s="5" t="n">
        <v>8980</v>
      </c>
    </row>
    <row r="12">
      <c r="A12" s="4" t="inlineStr">
        <is>
          <t>Amounts referable to business acquisitions (excluding AROs and ROU assets), Fair value of noncash assets and liabilities exchanged</t>
        </is>
      </c>
      <c r="C12" s="5" t="n">
        <v>0</v>
      </c>
      <c r="D12" s="5" t="n">
        <v>21214</v>
      </c>
    </row>
    <row r="13">
      <c r="A13" s="4" t="inlineStr">
        <is>
          <t>Debt issued for purchases of property, plant &amp; equipment</t>
        </is>
      </c>
      <c r="C13" s="6" t="n">
        <v>0</v>
      </c>
      <c r="D13" s="6" t="n">
        <v>2571</v>
      </c>
    </row>
    <row r="14"/>
    <row r="15">
      <c r="A15" s="4" t="inlineStr">
        <is>
          <t>[1]</t>
        </is>
      </c>
      <c r="B15" s="4" t="inlineStr">
        <is>
          <t>The 2021 amounts include leases assumed in the acquisition of U.S. Concrete (see Note 16).</t>
        </is>
      </c>
    </row>
  </sheetData>
  <mergeCells count="4">
    <mergeCell ref="A1:B2"/>
    <mergeCell ref="C1:D1"/>
    <mergeCell ref="A14:C14"/>
    <mergeCell ref="B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GOODWILL (Narrative) (Details) $ in Thousands</t>
        </is>
      </c>
      <c r="B1" s="2" t="inlineStr">
        <is>
          <t>9 Months Ended</t>
        </is>
      </c>
    </row>
    <row r="2">
      <c r="B2" s="2" t="inlineStr">
        <is>
          <t>Sep. 30, 2021USD ($)segment</t>
        </is>
      </c>
      <c r="C2" s="2" t="inlineStr">
        <is>
          <t>Sep. 30, 2020USD ($)</t>
        </is>
      </c>
    </row>
    <row r="3">
      <c r="A3" s="3" t="inlineStr">
        <is>
          <t>Goodwill [Line Items]</t>
        </is>
      </c>
    </row>
    <row r="4">
      <c r="A4" s="4" t="inlineStr">
        <is>
          <t>Goodwill impairment charges</t>
        </is>
      </c>
      <c r="B4" s="6" t="n">
        <v>0</v>
      </c>
      <c r="C4" s="6" t="n">
        <v>0</v>
      </c>
    </row>
    <row r="5">
      <c r="A5" s="4" t="inlineStr">
        <is>
          <t>Number of reportable segments | segment</t>
        </is>
      </c>
      <c r="B5" s="5" t="n">
        <v>4</v>
      </c>
    </row>
    <row r="6">
      <c r="A6" s="4" t="inlineStr">
        <is>
          <t>Calcium [Member]</t>
        </is>
      </c>
    </row>
    <row r="7">
      <c r="A7" s="3" t="inlineStr">
        <is>
          <t>Goodwill [Line Items]</t>
        </is>
      </c>
    </row>
    <row r="8">
      <c r="A8" s="4" t="inlineStr">
        <is>
          <t>Goodwill, accumulated impairment losses</t>
        </is>
      </c>
      <c r="B8" s="6" t="n">
        <v>2526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Changes in Carrying Amount of Goodwill by Reportable Segment) (Details) $ in Thousands</t>
        </is>
      </c>
      <c r="B1" s="2" t="inlineStr">
        <is>
          <t>9 Months Ended</t>
        </is>
      </c>
    </row>
    <row r="2">
      <c r="B2" s="2" t="inlineStr">
        <is>
          <t>Sep. 30, 2021USD ($)</t>
        </is>
      </c>
    </row>
    <row r="3">
      <c r="A3" s="3" t="inlineStr">
        <is>
          <t>Goodwill [Line Items]</t>
        </is>
      </c>
    </row>
    <row r="4">
      <c r="A4" s="4" t="inlineStr">
        <is>
          <t>Goodwill, Beginning balance</t>
        </is>
      </c>
      <c r="B4" s="6" t="n">
        <v>3172112</v>
      </c>
    </row>
    <row r="5">
      <c r="A5" s="4" t="inlineStr">
        <is>
          <t>Goodwill of acquired businesses</t>
        </is>
      </c>
      <c r="B5" s="5" t="n">
        <v>502651</v>
      </c>
    </row>
    <row r="6">
      <c r="A6" s="4" t="inlineStr">
        <is>
          <t>Goodwill, Ending balance</t>
        </is>
      </c>
      <c r="B6" s="5" t="n">
        <v>3674763</v>
      </c>
    </row>
    <row r="7">
      <c r="A7" s="4" t="inlineStr">
        <is>
          <t>Aggregates [Member]</t>
        </is>
      </c>
    </row>
    <row r="8">
      <c r="A8" s="3" t="inlineStr">
        <is>
          <t>Goodwill [Line Items]</t>
        </is>
      </c>
    </row>
    <row r="9">
      <c r="A9" s="4" t="inlineStr">
        <is>
          <t>Goodwill, Beginning balance</t>
        </is>
      </c>
      <c r="B9" s="5" t="n">
        <v>3080479</v>
      </c>
    </row>
    <row r="10">
      <c r="A10" s="4" t="inlineStr">
        <is>
          <t>Goodwill of acquired businesses</t>
        </is>
      </c>
      <c r="B10" s="5" t="n">
        <v>185981</v>
      </c>
    </row>
    <row r="11">
      <c r="A11" s="4" t="inlineStr">
        <is>
          <t>Goodwill, Ending balance</t>
        </is>
      </c>
      <c r="B11" s="5" t="n">
        <v>3266460</v>
      </c>
    </row>
    <row r="12">
      <c r="A12" s="4" t="inlineStr">
        <is>
          <t>Asphalt [Member]</t>
        </is>
      </c>
    </row>
    <row r="13">
      <c r="A13" s="3" t="inlineStr">
        <is>
          <t>Goodwill [Line Items]</t>
        </is>
      </c>
    </row>
    <row r="14">
      <c r="A14" s="4" t="inlineStr">
        <is>
          <t>Goodwill, Beginning balance</t>
        </is>
      </c>
      <c r="B14" s="5" t="n">
        <v>91633</v>
      </c>
    </row>
    <row r="15">
      <c r="A15" s="4" t="inlineStr">
        <is>
          <t>Goodwill, Ending balance</t>
        </is>
      </c>
      <c r="B15" s="5" t="n">
        <v>91633</v>
      </c>
    </row>
    <row r="16">
      <c r="A16" s="4" t="inlineStr">
        <is>
          <t>Concrete [Member]</t>
        </is>
      </c>
    </row>
    <row r="17">
      <c r="A17" s="3" t="inlineStr">
        <is>
          <t>Goodwill [Line Items]</t>
        </is>
      </c>
    </row>
    <row r="18">
      <c r="A18" s="4" t="inlineStr">
        <is>
          <t>Goodwill, Beginning balance</t>
        </is>
      </c>
      <c r="B18" s="5" t="n">
        <v>0</v>
      </c>
    </row>
    <row r="19">
      <c r="A19" s="4" t="inlineStr">
        <is>
          <t>Goodwill of acquired businesses</t>
        </is>
      </c>
      <c r="B19" s="5" t="n">
        <v>316670</v>
      </c>
    </row>
    <row r="20">
      <c r="A20" s="4" t="inlineStr">
        <is>
          <t>Goodwill, Ending balance</t>
        </is>
      </c>
      <c r="B20" s="5" t="n">
        <v>316670</v>
      </c>
    </row>
    <row r="21">
      <c r="A21" s="4" t="inlineStr">
        <is>
          <t>Calcium [Member]</t>
        </is>
      </c>
    </row>
    <row r="22">
      <c r="A22" s="3" t="inlineStr">
        <is>
          <t>Goodwill [Line Items]</t>
        </is>
      </c>
    </row>
    <row r="23">
      <c r="A23" s="4" t="inlineStr">
        <is>
          <t>Goodwill, Beginning balance</t>
        </is>
      </c>
      <c r="B23" s="5" t="n">
        <v>0</v>
      </c>
    </row>
    <row r="24">
      <c r="A24" s="4" t="inlineStr">
        <is>
          <t>Goodwill, Ending balance</t>
        </is>
      </c>
      <c r="B24"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ACQUISITIONS AND DIVESTITURES (Narrative) (Details) - USD ($)</t>
        </is>
      </c>
      <c r="B1" s="2" t="inlineStr">
        <is>
          <t>Aug. 26, 2021</t>
        </is>
      </c>
      <c r="C1" s="2" t="inlineStr">
        <is>
          <t>Sep. 30, 2021</t>
        </is>
      </c>
      <c r="D1" s="2" t="inlineStr">
        <is>
          <t>Mar. 31, 2021</t>
        </is>
      </c>
      <c r="E1" s="2" t="inlineStr">
        <is>
          <t>Dec. 31, 2020</t>
        </is>
      </c>
      <c r="F1" s="2" t="inlineStr">
        <is>
          <t>Sep. 30, 2020</t>
        </is>
      </c>
      <c r="G1" s="2" t="inlineStr">
        <is>
          <t>Sep. 30, 2021</t>
        </is>
      </c>
      <c r="H1" s="2" t="inlineStr">
        <is>
          <t>Sep. 30, 2020</t>
        </is>
      </c>
      <c r="I1" s="2" t="inlineStr">
        <is>
          <t>Dec. 31, 2020</t>
        </is>
      </c>
    </row>
    <row r="2">
      <c r="A2" s="3" t="inlineStr">
        <is>
          <t>Significant Acquisitions and Disposals [Line Items]</t>
        </is>
      </c>
    </row>
    <row r="3">
      <c r="A3" s="4" t="inlineStr">
        <is>
          <t>Cash</t>
        </is>
      </c>
      <c r="G3" s="6" t="n">
        <v>1634492000</v>
      </c>
      <c r="H3" s="6" t="n">
        <v>5668000</v>
      </c>
    </row>
    <row r="4">
      <c r="A4" s="4" t="inlineStr">
        <is>
          <t>Goodwill</t>
        </is>
      </c>
      <c r="G4" s="5" t="n">
        <v>502651000</v>
      </c>
    </row>
    <row r="5">
      <c r="A5" s="4" t="inlineStr">
        <is>
          <t>Gain on sale of property, plant &amp; equipment and businesses</t>
        </is>
      </c>
      <c r="C5" s="6" t="n">
        <v>2940000</v>
      </c>
      <c r="F5" s="6" t="n">
        <v>1576000</v>
      </c>
      <c r="G5" s="5" t="n">
        <v>120316000</v>
      </c>
      <c r="H5" s="5" t="n">
        <v>2317000</v>
      </c>
    </row>
    <row r="6">
      <c r="A6" s="4" t="inlineStr">
        <is>
          <t>Assets held for sale</t>
        </is>
      </c>
      <c r="C6" s="5" t="n">
        <v>0</v>
      </c>
      <c r="E6" s="6" t="n">
        <v>0</v>
      </c>
      <c r="F6" s="6" t="n">
        <v>0</v>
      </c>
      <c r="G6" s="5" t="n">
        <v>0</v>
      </c>
      <c r="H6" s="6" t="n">
        <v>0</v>
      </c>
      <c r="I6" s="6" t="n">
        <v>0</v>
      </c>
    </row>
    <row r="7">
      <c r="A7" s="4" t="inlineStr">
        <is>
          <t>Acquisitions 2021 [Member]</t>
        </is>
      </c>
    </row>
    <row r="8">
      <c r="A8" s="3" t="inlineStr">
        <is>
          <t>Significant Acquisitions and Disposals [Line Items]</t>
        </is>
      </c>
    </row>
    <row r="9">
      <c r="A9" s="4" t="inlineStr">
        <is>
          <t>Amortizable intangible assets recognized</t>
        </is>
      </c>
      <c r="G9" s="5" t="n">
        <v>729415000</v>
      </c>
    </row>
    <row r="10">
      <c r="A10" s="4" t="inlineStr">
        <is>
          <t>Goodwill</t>
        </is>
      </c>
      <c r="G10" s="5" t="n">
        <v>502651000</v>
      </c>
    </row>
    <row r="11">
      <c r="A11" s="4" t="inlineStr">
        <is>
          <t>Goodwill, deductible for income tax purposes</t>
        </is>
      </c>
      <c r="C11" s="6" t="n">
        <v>116615000</v>
      </c>
      <c r="G11" s="5" t="n">
        <v>116615000</v>
      </c>
    </row>
    <row r="12">
      <c r="A12" s="4" t="inlineStr">
        <is>
          <t>Acquisitions 2020 [Member]</t>
        </is>
      </c>
    </row>
    <row r="13">
      <c r="A13" s="3" t="inlineStr">
        <is>
          <t>Significant Acquisitions and Disposals [Line Items]</t>
        </is>
      </c>
    </row>
    <row r="14">
      <c r="A14" s="4" t="inlineStr">
        <is>
          <t>Total consideration</t>
        </is>
      </c>
      <c r="I14" s="5" t="n">
        <v>73416000</v>
      </c>
    </row>
    <row r="15">
      <c r="A15" s="4" t="inlineStr">
        <is>
          <t>Cash</t>
        </is>
      </c>
      <c r="I15" s="5" t="n">
        <v>43223000</v>
      </c>
    </row>
    <row r="16">
      <c r="A16" s="4" t="inlineStr">
        <is>
          <t>Consideration payable amount</t>
        </is>
      </c>
      <c r="I16" s="5" t="n">
        <v>30193000</v>
      </c>
    </row>
    <row r="17">
      <c r="A17" s="4" t="inlineStr">
        <is>
          <t>Amortizable intangible assets recognized</t>
        </is>
      </c>
      <c r="I17" s="6" t="n">
        <v>65545000</v>
      </c>
    </row>
    <row r="18">
      <c r="A18" s="4" t="inlineStr">
        <is>
          <t>Intangible assets amortization period, tax purposes</t>
        </is>
      </c>
      <c r="I18" s="4" t="inlineStr">
        <is>
          <t>15 years</t>
        </is>
      </c>
    </row>
    <row r="19">
      <c r="A19" s="4" t="inlineStr">
        <is>
          <t>Goodwill</t>
        </is>
      </c>
      <c r="I19" s="6" t="n">
        <v>5051000</v>
      </c>
    </row>
    <row r="20">
      <c r="A20" s="4" t="inlineStr">
        <is>
          <t>Intangible assets, deductible for income tax purposes</t>
        </is>
      </c>
      <c r="E20" s="6" t="n">
        <v>25712000</v>
      </c>
      <c r="I20" s="5" t="n">
        <v>25712000</v>
      </c>
    </row>
    <row r="21">
      <c r="A21" s="4" t="inlineStr">
        <is>
          <t>U.S. Concrete, Inc. [Member]</t>
        </is>
      </c>
    </row>
    <row r="22">
      <c r="A22" s="3" t="inlineStr">
        <is>
          <t>Significant Acquisitions and Disposals [Line Items]</t>
        </is>
      </c>
    </row>
    <row r="23">
      <c r="A23" s="4" t="inlineStr">
        <is>
          <t>Total consideration</t>
        </is>
      </c>
      <c r="B23" s="6" t="n">
        <v>1634492000</v>
      </c>
    </row>
    <row r="24">
      <c r="A24" s="4" t="inlineStr">
        <is>
          <t>Cash</t>
        </is>
      </c>
      <c r="B24" s="5" t="n">
        <v>1268507000</v>
      </c>
    </row>
    <row r="25">
      <c r="A25" s="4" t="inlineStr">
        <is>
          <t>Cash</t>
        </is>
      </c>
      <c r="B25" s="5" t="n">
        <v>1634492000</v>
      </c>
    </row>
    <row r="26">
      <c r="A26" s="4" t="inlineStr">
        <is>
          <t>Goodwill</t>
        </is>
      </c>
      <c r="B26" s="5" t="n">
        <v>502651000</v>
      </c>
    </row>
    <row r="27">
      <c r="A27" s="4" t="inlineStr">
        <is>
          <t>Deferred income taxes, net</t>
        </is>
      </c>
      <c r="B27" s="6" t="n">
        <v>274226000</v>
      </c>
    </row>
    <row r="28">
      <c r="A28" s="4" t="inlineStr">
        <is>
          <t>U.S. Concrete, Inc. [Member] | Acquisition-related Costs [Member]</t>
        </is>
      </c>
    </row>
    <row r="29">
      <c r="A29" s="3" t="inlineStr">
        <is>
          <t>Significant Acquisitions and Disposals [Line Items]</t>
        </is>
      </c>
    </row>
    <row r="30">
      <c r="A30" s="4" t="inlineStr">
        <is>
          <t>Supplemental Pro Forma Results, Net earnings attributable to Vulcan</t>
        </is>
      </c>
      <c r="G30" s="5" t="n">
        <v>21092000</v>
      </c>
    </row>
    <row r="31">
      <c r="A31" s="4" t="inlineStr">
        <is>
          <t>California [Member]</t>
        </is>
      </c>
    </row>
    <row r="32">
      <c r="A32" s="3" t="inlineStr">
        <is>
          <t>Significant Acquisitions and Disposals [Line Items]</t>
        </is>
      </c>
    </row>
    <row r="33">
      <c r="A33" s="4" t="inlineStr">
        <is>
          <t>Consideration transferred, net of assets divested</t>
        </is>
      </c>
      <c r="D33" s="6" t="n">
        <v>12900000</v>
      </c>
    </row>
    <row r="34">
      <c r="A34" s="4" t="inlineStr">
        <is>
          <t>Gain on sale of property, plant &amp; equipment and businesses</t>
        </is>
      </c>
      <c r="D34" s="6" t="n">
        <v>114695000</v>
      </c>
    </row>
    <row r="35">
      <c r="A35" s="4" t="inlineStr">
        <is>
          <t>New Mexico [Member]</t>
        </is>
      </c>
    </row>
    <row r="36">
      <c r="A36" s="3" t="inlineStr">
        <is>
          <t>Significant Acquisitions and Disposals [Line Items]</t>
        </is>
      </c>
    </row>
    <row r="37">
      <c r="A37" s="4" t="inlineStr">
        <is>
          <t>Supply agreement period</t>
        </is>
      </c>
      <c r="F37" s="4" t="inlineStr">
        <is>
          <t>20 years</t>
        </is>
      </c>
    </row>
    <row r="38">
      <c r="A38" s="4" t="inlineStr">
        <is>
          <t>Virginia [Member]</t>
        </is>
      </c>
    </row>
    <row r="39">
      <c r="A39" s="3" t="inlineStr">
        <is>
          <t>Significant Acquisitions and Disposals [Line Items]</t>
        </is>
      </c>
    </row>
    <row r="40">
      <c r="A40" s="4" t="inlineStr">
        <is>
          <t>Supply agreement period</t>
        </is>
      </c>
      <c r="E40" s="4" t="inlineStr">
        <is>
          <t>20 years</t>
        </is>
      </c>
    </row>
    <row r="41">
      <c r="A41" s="4" t="inlineStr">
        <is>
          <t>Aggregates [Member]</t>
        </is>
      </c>
    </row>
    <row r="42">
      <c r="A42" s="3" t="inlineStr">
        <is>
          <t>Significant Acquisitions and Disposals [Line Items]</t>
        </is>
      </c>
    </row>
    <row r="43">
      <c r="A43" s="4" t="inlineStr">
        <is>
          <t>Goodwill</t>
        </is>
      </c>
      <c r="G43" s="6" t="n">
        <v>185981000</v>
      </c>
    </row>
    <row r="44">
      <c r="A44" s="4" t="inlineStr">
        <is>
          <t>Amortizable Intangible Asset Straight-Line Method [Member] | Acquisitions 2021 [Member]</t>
        </is>
      </c>
    </row>
    <row r="45">
      <c r="A45" s="3" t="inlineStr">
        <is>
          <t>Significant Acquisitions and Disposals [Line Items]</t>
        </is>
      </c>
    </row>
    <row r="46">
      <c r="A46" s="4" t="inlineStr">
        <is>
          <t>Estimated weighted-average amortization period of intangible assets</t>
        </is>
      </c>
      <c r="G46" s="4" t="inlineStr">
        <is>
          <t>15 years</t>
        </is>
      </c>
    </row>
    <row r="47">
      <c r="A47" s="4" t="inlineStr">
        <is>
          <t>Amortizable Intangible Asset Straight-Line Method [Member] | Acquisitions 2020 [Member]</t>
        </is>
      </c>
    </row>
    <row r="48">
      <c r="A48" s="3" t="inlineStr">
        <is>
          <t>Significant Acquisitions and Disposals [Line Items]</t>
        </is>
      </c>
    </row>
    <row r="49">
      <c r="A49" s="4" t="inlineStr">
        <is>
          <t>Amortizable intangible assets recognized</t>
        </is>
      </c>
      <c r="I49" s="6" t="n">
        <v>65545000</v>
      </c>
    </row>
    <row r="50">
      <c r="A50" s="4" t="inlineStr">
        <is>
          <t>Estimated weighted-average amortization period of intangible assets</t>
        </is>
      </c>
      <c r="I50" s="4" t="inlineStr">
        <is>
          <t>2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Comprehensive Income Actual Results) (Details) - USD ($) $ in Thousands</t>
        </is>
      </c>
      <c r="B1" s="2" t="inlineStr">
        <is>
          <t>3 Months Ended</t>
        </is>
      </c>
      <c r="C1" s="2" t="inlineStr">
        <is>
          <t>9 Months Ended</t>
        </is>
      </c>
    </row>
    <row r="2">
      <c r="B2" s="2" t="inlineStr">
        <is>
          <t>Sep. 30, 2021</t>
        </is>
      </c>
      <c r="C2" s="2" t="inlineStr">
        <is>
          <t>Sep. 30, 2021</t>
        </is>
      </c>
    </row>
    <row r="3">
      <c r="A3" s="3" t="inlineStr">
        <is>
          <t>Significant Acquisitions And Disposals [Line Items]</t>
        </is>
      </c>
    </row>
    <row r="4">
      <c r="A4" s="4" t="inlineStr">
        <is>
          <t>Total revenues</t>
        </is>
      </c>
      <c r="B4" s="6" t="n">
        <v>141067</v>
      </c>
      <c r="C4" s="6" t="n">
        <v>141067</v>
      </c>
    </row>
    <row r="5">
      <c r="A5" s="4" t="inlineStr">
        <is>
          <t>Vulcan [Member]</t>
        </is>
      </c>
    </row>
    <row r="6">
      <c r="A6" s="3" t="inlineStr">
        <is>
          <t>Significant Acquisitions And Disposals [Line Items]</t>
        </is>
      </c>
    </row>
    <row r="7">
      <c r="A7" s="4" t="inlineStr">
        <is>
          <t>Net loss attributable to Vulcan</t>
        </is>
      </c>
      <c r="B7" s="6" t="n">
        <v>-8808</v>
      </c>
      <c r="C7" s="6" t="n">
        <v>-88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Supplemental Pro Forma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quisitions And Disposals [Line Items]</t>
        </is>
      </c>
    </row>
    <row r="4">
      <c r="A4" s="4" t="inlineStr">
        <is>
          <t>Supplemental Pro Forma Results, Total revenues</t>
        </is>
      </c>
      <c r="B4" s="6" t="n">
        <v>1731856</v>
      </c>
      <c r="C4" s="6" t="n">
        <v>1673603</v>
      </c>
      <c r="D4" s="6" t="n">
        <v>4755124</v>
      </c>
      <c r="E4" s="6" t="n">
        <v>4683544</v>
      </c>
    </row>
    <row r="5">
      <c r="A5" s="4" t="inlineStr">
        <is>
          <t>Vulcan [Member]</t>
        </is>
      </c>
    </row>
    <row r="6">
      <c r="A6" s="3" t="inlineStr">
        <is>
          <t>Significant Acquisitions And Disposals [Line Items]</t>
        </is>
      </c>
    </row>
    <row r="7">
      <c r="A7" s="4" t="inlineStr">
        <is>
          <t>Supplemental Pro Forma Results, Net earnings attributable to Vulcan</t>
        </is>
      </c>
      <c r="B7" s="6" t="n">
        <v>225458</v>
      </c>
      <c r="C7" s="6" t="n">
        <v>215061</v>
      </c>
      <c r="D7" s="6" t="n">
        <v>543676</v>
      </c>
      <c r="E7" s="6" t="n">
        <v>4482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Note 3: Income Taxes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In the third quarter of 2021, we recorded income tax expense from continuing operations of $51,770,000 compared to $56,984,000 in the third quarter of 2020. The decrease in tax expense was primarily related to a decrease in pretax earnings. For the first nine months of 2021, we recorded income tax expense from continuing operations of $169,692,000 compared to $130,530,000 for the first nine months of 2020. The increase in tax expense was primarily related to an increase in pretax earnings and an increase in the Alabama net operating loss (NOL) valuation allowance as discussed below. In February 2021, the Alabama Business Competitiveness Act (Act) was signed into law. This Act contained a provision requiring most taxpayers to change from a three-factor, double-weighted sales method to a single-sales factor method to apportion income to Alabama. This provision had the effect of significantly reducing our apportionment of income to Alabama, thereby further inhibiting our ability to utilize our Alabama NOL carryforward. As a result, we recorded a charge in the first quarter to increase the valuation allowance by $13,695,000. No other material tax impacts resulted from the enactment of this Act.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A summary of our deferred tax assets and liabilities is included in Note 9 “Income Taxes” in our Annual Report on Form 10-K for the year ended December 31, 2020.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that some portion, or all, of a deferred tax asset will not be realized. We project Alabama NOL carryforward deferred tax assets at December 31, 2021 of $63,221,000 against which we have a valuation allowance of $42,931,000 (after considering the Act). Almost all of the Alabama NOL carryforward would expire between 2023 and 2029 if not utilized.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While it is often difficult to predict the final outcome or the timing of resolution of any particular tax matter, we believe our liability for unrecognized tax benefits is appropri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Schedule of Business Acquisitions) (Details) - USD ($) $ in Thousands</t>
        </is>
      </c>
      <c r="B1" s="2" t="inlineStr">
        <is>
          <t>Aug. 26, 2021</t>
        </is>
      </c>
      <c r="C1" s="2" t="inlineStr">
        <is>
          <t>Sep. 30, 2021</t>
        </is>
      </c>
      <c r="D1" s="2" t="inlineStr">
        <is>
          <t>Sep. 30, 2020</t>
        </is>
      </c>
      <c r="E1" s="2" t="inlineStr">
        <is>
          <t>Dec. 31, 2020</t>
        </is>
      </c>
    </row>
    <row r="2">
      <c r="A2" s="3" t="inlineStr">
        <is>
          <t>Significant Acquisitions And Disposals [Line Items]</t>
        </is>
      </c>
    </row>
    <row r="3">
      <c r="A3" s="4" t="inlineStr">
        <is>
          <t>Noncontrolling interest</t>
        </is>
      </c>
      <c r="C3" s="6" t="n">
        <v>-23041</v>
      </c>
      <c r="D3" s="6" t="n">
        <v>0</v>
      </c>
      <c r="E3" s="6" t="n">
        <v>0</v>
      </c>
    </row>
    <row r="4">
      <c r="A4" s="4" t="inlineStr">
        <is>
          <t>Goodwill</t>
        </is>
      </c>
      <c r="C4" s="5" t="n">
        <v>502651</v>
      </c>
    </row>
    <row r="5">
      <c r="A5" s="4" t="inlineStr">
        <is>
          <t>Cash</t>
        </is>
      </c>
      <c r="C5" s="6" t="n">
        <v>1634492</v>
      </c>
      <c r="D5" s="6" t="n">
        <v>5668</v>
      </c>
    </row>
    <row r="6">
      <c r="A6" s="4" t="inlineStr">
        <is>
          <t>Acquisitions 2020 [Member]</t>
        </is>
      </c>
    </row>
    <row r="7">
      <c r="A7" s="3" t="inlineStr">
        <is>
          <t>Significant Acquisitions And Disposals [Line Items]</t>
        </is>
      </c>
    </row>
    <row r="8">
      <c r="A8" s="4" t="inlineStr">
        <is>
          <t>Total fair value of purchase consideration</t>
        </is>
      </c>
      <c r="E8" s="5" t="n">
        <v>73416</v>
      </c>
    </row>
    <row r="9">
      <c r="A9" s="4" t="inlineStr">
        <is>
          <t>Goodwill</t>
        </is>
      </c>
      <c r="E9" s="5" t="n">
        <v>5051</v>
      </c>
    </row>
    <row r="10">
      <c r="A10" s="4" t="inlineStr">
        <is>
          <t>Cash</t>
        </is>
      </c>
      <c r="E10" s="6" t="n">
        <v>43223</v>
      </c>
    </row>
    <row r="11">
      <c r="A11" s="4" t="inlineStr">
        <is>
          <t>U.S. Concrete, Inc. [Member]</t>
        </is>
      </c>
    </row>
    <row r="12">
      <c r="A12" s="3" t="inlineStr">
        <is>
          <t>Significant Acquisitions And Disposals [Line Items]</t>
        </is>
      </c>
    </row>
    <row r="13">
      <c r="A13" s="4" t="inlineStr">
        <is>
          <t>Cash consideration</t>
        </is>
      </c>
      <c r="B13" s="6" t="n">
        <v>1634492</v>
      </c>
    </row>
    <row r="14">
      <c r="A14" s="4" t="inlineStr">
        <is>
          <t>Total fair value of purchase consideration</t>
        </is>
      </c>
      <c r="B14" s="5" t="n">
        <v>1634492</v>
      </c>
    </row>
    <row r="15">
      <c r="A15" s="4" t="inlineStr">
        <is>
          <t>Accounts and notes receivable, net</t>
        </is>
      </c>
      <c r="B15" s="5" t="n">
        <v>241368</v>
      </c>
    </row>
    <row r="16">
      <c r="A16" s="4" t="inlineStr">
        <is>
          <t>Inventories</t>
        </is>
      </c>
      <c r="B16" s="5" t="n">
        <v>80083</v>
      </c>
    </row>
    <row r="17">
      <c r="A17" s="4" t="inlineStr">
        <is>
          <t>Other current assets</t>
        </is>
      </c>
      <c r="B17" s="5" t="n">
        <v>11087</v>
      </c>
    </row>
    <row r="18">
      <c r="A18" s="4" t="inlineStr">
        <is>
          <t>Property, plant &amp; equipment</t>
        </is>
      </c>
      <c r="B18" s="5" t="n">
        <v>1136617</v>
      </c>
    </row>
    <row r="19">
      <c r="A19" s="4" t="inlineStr">
        <is>
          <t>Intangible assets</t>
        </is>
      </c>
      <c r="B19" s="5" t="n">
        <v>729415</v>
      </c>
    </row>
    <row r="20">
      <c r="A20" s="4" t="inlineStr">
        <is>
          <t>Other noncurrent assets</t>
        </is>
      </c>
      <c r="B20" s="5" t="n">
        <v>199807</v>
      </c>
    </row>
    <row r="21">
      <c r="A21" s="4" t="inlineStr">
        <is>
          <t>Deferred income taxes, net</t>
        </is>
      </c>
      <c r="B21" s="5" t="n">
        <v>-274226</v>
      </c>
    </row>
    <row r="22">
      <c r="A22" s="4" t="inlineStr">
        <is>
          <t>Liabilities assumed</t>
        </is>
      </c>
      <c r="B22" s="5" t="n">
        <v>-970049</v>
      </c>
    </row>
    <row r="23">
      <c r="A23" s="4" t="inlineStr">
        <is>
          <t>Noncontrolling interest</t>
        </is>
      </c>
      <c r="B23" s="5" t="n">
        <v>-22261</v>
      </c>
    </row>
    <row r="24">
      <c r="A24" s="4" t="inlineStr">
        <is>
          <t>Net identifiable assets acquired</t>
        </is>
      </c>
      <c r="B24" s="5" t="n">
        <v>1131841</v>
      </c>
    </row>
    <row r="25">
      <c r="A25" s="4" t="inlineStr">
        <is>
          <t>Goodwill</t>
        </is>
      </c>
      <c r="B25" s="5" t="n">
        <v>502651</v>
      </c>
    </row>
    <row r="26">
      <c r="A26" s="4" t="inlineStr">
        <is>
          <t>Cash</t>
        </is>
      </c>
      <c r="B26" s="5" t="n">
        <v>1268507</v>
      </c>
    </row>
    <row r="27">
      <c r="A27" s="4" t="inlineStr">
        <is>
          <t>Obligations paid on acquisition date</t>
        </is>
      </c>
      <c r="B27" s="5" t="n">
        <v>384402</v>
      </c>
    </row>
    <row r="28">
      <c r="A28" s="4" t="inlineStr">
        <is>
          <t>Cash acquired</t>
        </is>
      </c>
      <c r="B28" s="6" t="n">
        <v>184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1</t>
        </is>
      </c>
    </row>
    <row r="3">
      <c r="A3" s="3" t="inlineStr">
        <is>
          <t>REVENUES [Abstract]</t>
        </is>
      </c>
    </row>
    <row r="4">
      <c r="A4" s="4" t="inlineStr">
        <is>
          <t>REVENUES</t>
        </is>
      </c>
      <c r="B4" s="4" t="inlineStr">
        <is>
          <t xml:space="preserve">Note 4: revenueS Revenues are measured as the amount of consideration we expect to receive in exchange for transferring goods or providing services. Sales and other taxes we collect are recorded as liabilities until remitted and thus are excluded from revenues. Costs to obtain and fulfill contracts (primarily asphalt construction paving contracts) are immaterial and are expensed as incurred when the expected amortization period is one year or less. Our segment total revenues by geographic market (excluding the U.S. Concrete acquisition which is only presented by segment) for the three and nine month periods ended September 30, 2021 and 2020 are disaggregated as follows:                                Three Months Ended September 30, 2021in thousandsAggregates  Asphalt  Concrete  Calcium  Total Total Revenues by Geographic Market 1              East$     362,913   $     44,019   $     63,137   $              0   $      470,069  Gulf Coast 616,832    52,601    19,688    1,474    690,595  West 159,334    124,032    14,696    0    298,062  U.S. Concrete 33,330    0    121,704    0    155,034  Segment sales$  1,172,409   $   220,652   $   219,225   $       1,474   $   1,613,760  Intersegment sales (97,254)            (97,254) Total revenues$  1,075,155   $   220,652   $   219,225   $       1,474   $   1,516,506                                  Three Months Ended September 30, 2020in thousandsAggregates  Asphalt  Concrete  Calcium  Total Total Revenues by Geographic Market 1              East$     360,985   $     46,212   $     73,181   $              0   $      480,378  Gulf Coast 535,215    55,894    18,889    1,354    611,352  West 152,762    133,095    10,737    0    296,594  Segment sales$  1,048,962   $   235,201   $   102,807   $       1,354   $   1,388,324  Intersegment sales (78,434)   0    0    0    (78,434) Total revenues$     970,528   $   235,201   $   102,807   $       1,354   $   1,309,890                                  Nine Months Ended September 30, 2021in thousandsAggregates  Asphalt  Concrete  Calcium  Total Total Revenues by Geographic Market 1              East$     960,679   $    104,216   $    184,492   $               0   $    1,249,387  Gulf Coast 1,743,200    140,088    55,714    5,494    1,944,496  West 455,476    336,092    34,874    0    826,442  U.S. Concrete 33,330    0    121,705    0    155,035  Segment sales$  3,192,685   $    580,396   $    396,785   $        5,494   $    4,175,360  Intersegment sales (229,463)            (229,463) Total revenues$  2,963,222   $    580,396   $    396,785   $        5,494   $    3,945,897                                  Nine Months Ended September 30, 2020in thousandsAggregates  Asphalt  Concrete  Calcium  Total Total Revenues by Geographic Market 1              East$     951,090   $    102,053   $    206,954   $               0   $    1,260,097  Gulf Coast 1,596,321    140,253    53,801    5,269    1,795,644  West 440,373    355,634    37,500    0    833,507  Segment sales$  2,987,784   $    597,940   $    298,255   $        5,269   $    3,889,248  Intersegment sales (207,541)   0    0    0    (207,541) Total revenues$  2,780,243   $    597,940   $    298,255   $        5,269   $    3,681,707     1The geographic markets are defined by states/countries as follows:  East market — Arkansas, Delaware, Illinois, Kentucky, Maryland, North Carolina, Pennsylvania, Tennessee, Virginia, and Washington D.C.Gulf Coast market — Alabama, Florida, Georgia, Louisiana, Mississippi, Oklahoma, Quintana Roo (Mexico), South Carolina and TexasWest market — Arizona, California and New Mexico U.S. Concrete — British Columbia (Canada), California, Hawaii, New Jersey, New York, Oklahoma, Pennsylvania, Texas, the U.S. Virgin Islands, and Washington D.C.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66,183,000 (4.4% of total revenues) and $63,347,000 (4.8% of total revenues) for the three months ended September 30, 2021 and 2020, respectively, and $168,201,000 (4.3% of total revenues) and $160,285,000 (4.4% of total revenues) for the nine months ended September 30, 2021 and 2020, respectively. Our products typically are sold to private industry and not directly to governmental entities. Although approximately 45% to 55%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Three Months Ended   Nine Months Ended   September 30  September 30in thousands2021  2020  2021  2020 Freight &amp; Delivery Revenues           Total revenues$  1,516,506   $  1,309,890   $  3,945,897   $  3,681,707     Freight &amp; delivery revenues 1 (206,127)   (187,562)   (564,595)   (566,785) Total revenues excluding freight &amp; delivery$  1,310,379   $  1,122,328   $  3,381,302   $  3,114,922     1Includes freight &amp; delivery to remote distribution sites.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226,926,000. These transactions, structured as volumetric production payments (VPPs): relate to eight quarries in Georgia and South Carolinaprovide the purchaser solely with a nonoperating percentage interest in the subject quarries’ future aggregates productioncontain no minimum annual or cumulative guarantees by us for production or sales volume, nor minimum sales priceare both volume and time limited (we expect the transactions will last approximately 20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Reconciliation of the VPP deferred revenue balances (current and noncurrent) is as follows:                           Three Months Ended   Nine Months Ended   September 30  September 30in thousands2021  2020  2021  2020 Deferred Revenue           Balance at beginning of period$     174,076   $     181,963   $     177,962   $     185,339    Revenue recognized from deferred revenue (2,022)   (2,046)   (5,908)   (5,422) Balance at end of period$     172,054   $     179,917   $     172,054   $     179,917   Based on expected sales from the specified quarries, we expect to recognize $7,500,000 of VPP deferred revenue as income during the 12-month period ending September 30, 2022 (reflected in other current liabilities in our September 30, 2021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47:39Z</dcterms:created>
  <dcterms:modified xmlns:dcterms="http://purl.org/dc/terms/" xmlns:xsi="http://www.w3.org/2001/XMLSchema-instance" xsi:type="dcterms:W3CDTF">2021-11-05T13:47:39Z</dcterms:modified>
</cp:coreProperties>
</file>